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onsolidation" sheetId="11" state="visible" r:id="rId11"/>
    <sheet xmlns:r="http://schemas.openxmlformats.org/officeDocument/2006/relationships" name="Accounts Receivable, net" sheetId="12" state="visible" r:id="rId12"/>
    <sheet xmlns:r="http://schemas.openxmlformats.org/officeDocument/2006/relationships" name="Acquisitions" sheetId="13" state="visible" r:id="rId13"/>
    <sheet xmlns:r="http://schemas.openxmlformats.org/officeDocument/2006/relationships" name="Inventory" sheetId="14" state="visible" r:id="rId14"/>
    <sheet xmlns:r="http://schemas.openxmlformats.org/officeDocument/2006/relationships" name="Discontinued operation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Loans Payable" sheetId="18" state="visible" r:id="rId18"/>
    <sheet xmlns:r="http://schemas.openxmlformats.org/officeDocument/2006/relationships" name="Leases" sheetId="19" state="visible" r:id="rId19"/>
    <sheet xmlns:r="http://schemas.openxmlformats.org/officeDocument/2006/relationships" name="Convertible Debt" sheetId="20" state="visible" r:id="rId20"/>
    <sheet xmlns:r="http://schemas.openxmlformats.org/officeDocument/2006/relationships" name="Shareholders' Equity" sheetId="21" state="visible" r:id="rId21"/>
    <sheet xmlns:r="http://schemas.openxmlformats.org/officeDocument/2006/relationships" name="Share-based Compensation Plans" sheetId="22" state="visible" r:id="rId22"/>
    <sheet xmlns:r="http://schemas.openxmlformats.org/officeDocument/2006/relationships" name="Noncontrolling Interest" sheetId="23" state="visible" r:id="rId23"/>
    <sheet xmlns:r="http://schemas.openxmlformats.org/officeDocument/2006/relationships" name="Related Parties" sheetId="24" state="visible" r:id="rId24"/>
    <sheet xmlns:r="http://schemas.openxmlformats.org/officeDocument/2006/relationships" name="Income Taxes" sheetId="25" state="visible" r:id="rId25"/>
    <sheet xmlns:r="http://schemas.openxmlformats.org/officeDocument/2006/relationships" name="General and Administrative Expe" sheetId="26" state="visible" r:id="rId26"/>
    <sheet xmlns:r="http://schemas.openxmlformats.org/officeDocument/2006/relationships" name="Revenue, Net" sheetId="27" state="visible" r:id="rId27"/>
    <sheet xmlns:r="http://schemas.openxmlformats.org/officeDocument/2006/relationships" name="Finance and Other Expenses" sheetId="28" state="visible" r:id="rId28"/>
    <sheet xmlns:r="http://schemas.openxmlformats.org/officeDocument/2006/relationships" name="Segment Information" sheetId="29" state="visible" r:id="rId29"/>
    <sheet xmlns:r="http://schemas.openxmlformats.org/officeDocument/2006/relationships" name="Capital Management" sheetId="30" state="visible" r:id="rId30"/>
    <sheet xmlns:r="http://schemas.openxmlformats.org/officeDocument/2006/relationships" name="Financial Instruments and Risk "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Accounts Receivable, net (Table" sheetId="35" state="visible" r:id="rId35"/>
    <sheet xmlns:r="http://schemas.openxmlformats.org/officeDocument/2006/relationships" name="Acquisitions (Tables)" sheetId="36" state="visible" r:id="rId36"/>
    <sheet xmlns:r="http://schemas.openxmlformats.org/officeDocument/2006/relationships" name="Inventory (Tables)" sheetId="37" state="visible" r:id="rId37"/>
    <sheet xmlns:r="http://schemas.openxmlformats.org/officeDocument/2006/relationships" name="Discontinued Operations (Tables" sheetId="38" state="visible" r:id="rId38"/>
    <sheet xmlns:r="http://schemas.openxmlformats.org/officeDocument/2006/relationships" name="Property and Equipment (Tables)" sheetId="39" state="visible" r:id="rId39"/>
    <sheet xmlns:r="http://schemas.openxmlformats.org/officeDocument/2006/relationships" name="Intangible Assets and Goodwill " sheetId="40" state="visible" r:id="rId40"/>
    <sheet xmlns:r="http://schemas.openxmlformats.org/officeDocument/2006/relationships" name="Loans Payable (Tables)" sheetId="41" state="visible" r:id="rId41"/>
    <sheet xmlns:r="http://schemas.openxmlformats.org/officeDocument/2006/relationships" name="Leases (Tables)" sheetId="42" state="visible" r:id="rId42"/>
    <sheet xmlns:r="http://schemas.openxmlformats.org/officeDocument/2006/relationships" name="Convertible Debt (Tables)" sheetId="43" state="visible" r:id="rId43"/>
    <sheet xmlns:r="http://schemas.openxmlformats.org/officeDocument/2006/relationships" name="Shareholders' Equity (Tables)" sheetId="44" state="visible" r:id="rId44"/>
    <sheet xmlns:r="http://schemas.openxmlformats.org/officeDocument/2006/relationships" name="Share-based Compensation Plans " sheetId="45" state="visible" r:id="rId45"/>
    <sheet xmlns:r="http://schemas.openxmlformats.org/officeDocument/2006/relationships" name="Noncontrolling Interest (Tables" sheetId="46" state="visible" r:id="rId46"/>
    <sheet xmlns:r="http://schemas.openxmlformats.org/officeDocument/2006/relationships" name="Income Taxes (Tables)" sheetId="47" state="visible" r:id="rId47"/>
    <sheet xmlns:r="http://schemas.openxmlformats.org/officeDocument/2006/relationships" name="General and Administrative Ex_2" sheetId="48" state="visible" r:id="rId48"/>
    <sheet xmlns:r="http://schemas.openxmlformats.org/officeDocument/2006/relationships" name="Revenue, Net (Tables)" sheetId="49" state="visible" r:id="rId49"/>
    <sheet xmlns:r="http://schemas.openxmlformats.org/officeDocument/2006/relationships" name="Finance and Other Expenses (Tab" sheetId="50" state="visible" r:id="rId50"/>
    <sheet xmlns:r="http://schemas.openxmlformats.org/officeDocument/2006/relationships" name="Segment Information (Tables)" sheetId="51" state="visible" r:id="rId51"/>
    <sheet xmlns:r="http://schemas.openxmlformats.org/officeDocument/2006/relationships" name="Financial Instruments and Ris_2" sheetId="52" state="visible" r:id="rId52"/>
    <sheet xmlns:r="http://schemas.openxmlformats.org/officeDocument/2006/relationships" name="Nature of Operations - Addition" sheetId="53" state="visible" r:id="rId53"/>
    <sheet xmlns:r="http://schemas.openxmlformats.org/officeDocument/2006/relationships" name="Summary of Significant Accoun_3" sheetId="54" state="visible" r:id="rId54"/>
    <sheet xmlns:r="http://schemas.openxmlformats.org/officeDocument/2006/relationships" name="Consolidation - Additional Info" sheetId="55" state="visible" r:id="rId55"/>
    <sheet xmlns:r="http://schemas.openxmlformats.org/officeDocument/2006/relationships" name="Accounts Receivable, net - Sche" sheetId="56" state="visible" r:id="rId56"/>
    <sheet xmlns:r="http://schemas.openxmlformats.org/officeDocument/2006/relationships" name="Accounts Receivable, net - Sc_2" sheetId="57" state="visible" r:id="rId57"/>
    <sheet xmlns:r="http://schemas.openxmlformats.org/officeDocument/2006/relationships" name="Accounts Receivable, net - Addi" sheetId="58" state="visible" r:id="rId58"/>
    <sheet xmlns:r="http://schemas.openxmlformats.org/officeDocument/2006/relationships" name="Acquisitions - Additional Infor" sheetId="59" state="visible" r:id="rId59"/>
    <sheet xmlns:r="http://schemas.openxmlformats.org/officeDocument/2006/relationships" name="Acquisitions - Schedule of Bala" sheetId="60" state="visible" r:id="rId60"/>
    <sheet xmlns:r="http://schemas.openxmlformats.org/officeDocument/2006/relationships" name="Inventory - Schedule of Invento" sheetId="61" state="visible" r:id="rId61"/>
    <sheet xmlns:r="http://schemas.openxmlformats.org/officeDocument/2006/relationships" name="Discontinued Operations - Summa" sheetId="62" state="visible" r:id="rId62"/>
    <sheet xmlns:r="http://schemas.openxmlformats.org/officeDocument/2006/relationships" name="Discontinued Operations - Addit" sheetId="63" state="visible" r:id="rId63"/>
    <sheet xmlns:r="http://schemas.openxmlformats.org/officeDocument/2006/relationships" name="Property and Equipment - Compon" sheetId="64" state="visible" r:id="rId64"/>
    <sheet xmlns:r="http://schemas.openxmlformats.org/officeDocument/2006/relationships" name="Property and Equipment - Additi"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Loans Payable - Schedule of Loa" sheetId="70" state="visible" r:id="rId70"/>
    <sheet xmlns:r="http://schemas.openxmlformats.org/officeDocument/2006/relationships" name="Loans Payable - Schedule of L_2" sheetId="71" state="visible" r:id="rId71"/>
    <sheet xmlns:r="http://schemas.openxmlformats.org/officeDocument/2006/relationships" name="Loans Payable - Additional Info" sheetId="72" state="visible" r:id="rId72"/>
    <sheet xmlns:r="http://schemas.openxmlformats.org/officeDocument/2006/relationships" name="Loans Payable - Additional In_2" sheetId="73" state="visible" r:id="rId73"/>
    <sheet xmlns:r="http://schemas.openxmlformats.org/officeDocument/2006/relationships" name="Loans payable - Summary of Stat" sheetId="74" state="visible" r:id="rId74"/>
    <sheet xmlns:r="http://schemas.openxmlformats.org/officeDocument/2006/relationships" name="Leases - Additional Information" sheetId="75" state="visible" r:id="rId75"/>
    <sheet xmlns:r="http://schemas.openxmlformats.org/officeDocument/2006/relationships" name="Leases - Summary of Amounts Rec" sheetId="76" state="visible" r:id="rId76"/>
    <sheet xmlns:r="http://schemas.openxmlformats.org/officeDocument/2006/relationships" name="Leases - Summary of Other Infor" sheetId="77" state="visible" r:id="rId77"/>
    <sheet xmlns:r="http://schemas.openxmlformats.org/officeDocument/2006/relationships" name="Leases - Summary of Supplementa" sheetId="78" state="visible" r:id="rId78"/>
    <sheet xmlns:r="http://schemas.openxmlformats.org/officeDocument/2006/relationships" name="Leases - Summary of Undiscounte" sheetId="79" state="visible" r:id="rId79"/>
    <sheet xmlns:r="http://schemas.openxmlformats.org/officeDocument/2006/relationships" name="Convertible Debt - Summary Of C" sheetId="80" state="visible" r:id="rId80"/>
    <sheet xmlns:r="http://schemas.openxmlformats.org/officeDocument/2006/relationships" name="Convertible Debt - Additional I" sheetId="81" state="visible" r:id="rId81"/>
    <sheet xmlns:r="http://schemas.openxmlformats.org/officeDocument/2006/relationships" name="Shareholders' Equity - Addition" sheetId="82" state="visible" r:id="rId82"/>
    <sheet xmlns:r="http://schemas.openxmlformats.org/officeDocument/2006/relationships" name="Shareholders' Equity - Schedule" sheetId="83" state="visible" r:id="rId83"/>
    <sheet xmlns:r="http://schemas.openxmlformats.org/officeDocument/2006/relationships" name="Shareholders' Equity - Summary " sheetId="84" state="visible" r:id="rId84"/>
    <sheet xmlns:r="http://schemas.openxmlformats.org/officeDocument/2006/relationships" name="Share-Based Compensation Plan_2" sheetId="85" state="visible" r:id="rId85"/>
    <sheet xmlns:r="http://schemas.openxmlformats.org/officeDocument/2006/relationships" name="Share-Based Compensation Plan_3" sheetId="86" state="visible" r:id="rId86"/>
    <sheet xmlns:r="http://schemas.openxmlformats.org/officeDocument/2006/relationships" name="Share-Based Compensation Plan_4" sheetId="87" state="visible" r:id="rId87"/>
    <sheet xmlns:r="http://schemas.openxmlformats.org/officeDocument/2006/relationships" name="Share-Based Compensation Plan_5" sheetId="88" state="visible" r:id="rId88"/>
    <sheet xmlns:r="http://schemas.openxmlformats.org/officeDocument/2006/relationships" name="Share-Based Compensation Plan_6" sheetId="89" state="visible" r:id="rId89"/>
    <sheet xmlns:r="http://schemas.openxmlformats.org/officeDocument/2006/relationships" name="Share-Based Compensation Plan_7" sheetId="90" state="visible" r:id="rId90"/>
    <sheet xmlns:r="http://schemas.openxmlformats.org/officeDocument/2006/relationships" name="Non-controlling interest - Addi" sheetId="91" state="visible" r:id="rId91"/>
    <sheet xmlns:r="http://schemas.openxmlformats.org/officeDocument/2006/relationships" name="Noncontrolling Interest - Sched" sheetId="92" state="visible" r:id="rId92"/>
    <sheet xmlns:r="http://schemas.openxmlformats.org/officeDocument/2006/relationships" name="Income Taxes - Additional Infor" sheetId="93" state="visible" r:id="rId93"/>
    <sheet xmlns:r="http://schemas.openxmlformats.org/officeDocument/2006/relationships" name="Income Taxes -Schedule of Recon" sheetId="94" state="visible" r:id="rId94"/>
    <sheet xmlns:r="http://schemas.openxmlformats.org/officeDocument/2006/relationships" name="Income Taxes - Reconciliation o" sheetId="95" state="visible" r:id="rId95"/>
    <sheet xmlns:r="http://schemas.openxmlformats.org/officeDocument/2006/relationships" name="Related Parties - Additional In" sheetId="96" state="visible" r:id="rId96"/>
    <sheet xmlns:r="http://schemas.openxmlformats.org/officeDocument/2006/relationships" name="General and Administrative Ex_3" sheetId="97" state="visible" r:id="rId97"/>
    <sheet xmlns:r="http://schemas.openxmlformats.org/officeDocument/2006/relationships" name="Revenue, Net - Summary of Disag" sheetId="98" state="visible" r:id="rId98"/>
    <sheet xmlns:r="http://schemas.openxmlformats.org/officeDocument/2006/relationships" name="Revenue, Net - Additional Infor" sheetId="99" state="visible" r:id="rId99"/>
    <sheet xmlns:r="http://schemas.openxmlformats.org/officeDocument/2006/relationships" name="Finance and Other Expenses - Sc" sheetId="100" state="visible" r:id="rId100"/>
    <sheet xmlns:r="http://schemas.openxmlformats.org/officeDocument/2006/relationships" name="Segment Information - Additiona" sheetId="101" state="visible" r:id="rId101"/>
    <sheet xmlns:r="http://schemas.openxmlformats.org/officeDocument/2006/relationships" name="Segment Information - Schedule " sheetId="102" state="visible" r:id="rId102"/>
    <sheet xmlns:r="http://schemas.openxmlformats.org/officeDocument/2006/relationships" name="Financial Instruments and Ris_3" sheetId="103" state="visible" r:id="rId103"/>
    <sheet xmlns:r="http://schemas.openxmlformats.org/officeDocument/2006/relationships" name="Financial Instruments and Ris_4" sheetId="104" state="visible" r:id="rId104"/>
    <sheet xmlns:r="http://schemas.openxmlformats.org/officeDocument/2006/relationships" name="Financial Instruments and Ris_5" sheetId="105" state="visible" r:id="rId105"/>
    <sheet xmlns:r="http://schemas.openxmlformats.org/officeDocument/2006/relationships" name="Financial Instruments and Ris_6" sheetId="106" state="visible" r:id="rId106"/>
    <sheet xmlns:r="http://schemas.openxmlformats.org/officeDocument/2006/relationships" name="Commitments and Contingencies -" sheetId="107" state="visible" r:id="rId107"/>
    <sheet xmlns:r="http://schemas.openxmlformats.org/officeDocument/2006/relationships" name="Subsequent Events - Additional "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ERRASCEND CORP.</t>
        </is>
      </c>
      <c r="C9" s="4" t="inlineStr">
        <is>
          <t xml:space="preserve"> </t>
        </is>
      </c>
    </row>
    <row r="10">
      <c r="A10" s="4" t="inlineStr">
        <is>
          <t>Entity Central Index Key</t>
        </is>
      </c>
      <c r="B10" s="4" t="inlineStr">
        <is>
          <t>00017781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292286858</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21-340690</t>
        </is>
      </c>
      <c r="C20" s="4" t="inlineStr">
        <is>
          <t xml:space="preserve"> </t>
        </is>
      </c>
    </row>
    <row r="21">
      <c r="A21" s="4" t="inlineStr">
        <is>
          <t>Entity Incorporation, State or Country Code</t>
        </is>
      </c>
      <c r="B21" s="4" t="inlineStr">
        <is>
          <t>A6</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77 City Centre Drive</t>
        </is>
      </c>
      <c r="C23" s="4" t="inlineStr">
        <is>
          <t xml:space="preserve"> </t>
        </is>
      </c>
    </row>
    <row r="24">
      <c r="A24" s="4" t="inlineStr">
        <is>
          <t>Entity Address, Address Line Two</t>
        </is>
      </c>
      <c r="B24" s="4" t="inlineStr">
        <is>
          <t>Suite 501 - East Tower</t>
        </is>
      </c>
      <c r="C24" s="4" t="inlineStr">
        <is>
          <t xml:space="preserve"> </t>
        </is>
      </c>
    </row>
    <row r="25">
      <c r="A25" s="4" t="inlineStr">
        <is>
          <t>Entity Address, City or Town</t>
        </is>
      </c>
      <c r="B25" s="4" t="inlineStr">
        <is>
          <t>Mississauga</t>
        </is>
      </c>
      <c r="C25" s="4" t="inlineStr">
        <is>
          <t xml:space="preserve"> </t>
        </is>
      </c>
    </row>
    <row r="26">
      <c r="A26" s="4" t="inlineStr">
        <is>
          <t>Entity Address, State or Province</t>
        </is>
      </c>
      <c r="B26" s="4" t="inlineStr">
        <is>
          <t>ON</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L5B 1M5</t>
        </is>
      </c>
      <c r="C28" s="4" t="inlineStr">
        <is>
          <t xml:space="preserve"> </t>
        </is>
      </c>
    </row>
    <row r="29">
      <c r="A29" s="4" t="inlineStr">
        <is>
          <t>City Area Code</t>
        </is>
      </c>
      <c r="B29" s="4" t="inlineStr">
        <is>
          <t>717</t>
        </is>
      </c>
      <c r="C29" s="4" t="inlineStr">
        <is>
          <t xml:space="preserve"> </t>
        </is>
      </c>
    </row>
    <row r="30">
      <c r="A30" s="4" t="inlineStr">
        <is>
          <t>Local Phone Number</t>
        </is>
      </c>
      <c r="B30" s="4" t="inlineStr">
        <is>
          <t>610-4165</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solidated Financial Statements contained in this report are unaudited. In the opinion of management, these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4 are not necessarily indicative of the operating results for the year ended December 31, 2024, or any other interim or future periods. The accompanying Consolidated Financial Statements should be read in conjunction with the audited consolidated financial statements and notes thereto of the Company for the year ended December 31, 2023 contained in the Company's Annual Report on Form 10-K for the year ended December 31, 2023, which was filed with the Securities and Exchange Commission (the "SEC") on March 14, 2024 (the "Annual Report"). There were no significant changes to the policies disclosed in Note 2 of the summary of significant accounting policies of the Company’s audited consolidated financial statements for the year ended December 31, 2023 in the Company's Annual Report . The accompanying Consolidated Financial Statements have been prepared on the going concern basis, under the historical cost convention, except for certain financial instruments that are measured at fair value as described herein. The Company previously concluded that substantial doubt existed as to its ability to continue as a going concern primarily due to the Company's current liabilities exceeding its current assets related to its loans maturing within the current year. During the period ended on September 30, 2024, the Company entered into a four-year $ 140,000 senior secured term loan which was primarily used to retire a majority of the Company's loans coming due within the next year . See Note 10 for more information regarding the refinancing. Following the retiring and financing of the Company’s loans coming due within the next year, along with its ability to identify access to future capital, and continued improvement in cash flow from the Company's consolidated operations, management has determined that substantial doubt no longer exists in the Company's ability to continue as a going concern. Reclassification Certain prior year amounts have been reclassified to conform to the current year presentation. Specifically, (Gain) loss on disposal of fixed assets has been reclassified out of Impairment of property and equipment and right of use assets and into Other operating (income) expense on the Consolidated Statements of Operations and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nd Other Expenses - Schedule of Finance and Other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And Other Expenses [Abstract]</t>
        </is>
      </c>
      <c r="B3" s="4" t="inlineStr">
        <is>
          <t xml:space="preserve"> </t>
        </is>
      </c>
      <c r="C3" s="4" t="inlineStr">
        <is>
          <t xml:space="preserve"> </t>
        </is>
      </c>
      <c r="D3" s="4" t="inlineStr">
        <is>
          <t xml:space="preserve"> </t>
        </is>
      </c>
      <c r="E3" s="4" t="inlineStr">
        <is>
          <t xml:space="preserve"> </t>
        </is>
      </c>
    </row>
    <row r="4">
      <c r="A4" s="4" t="inlineStr">
        <is>
          <t>Interest and accretion</t>
        </is>
      </c>
      <c r="B4" s="6" t="n">
        <v>8610</v>
      </c>
      <c r="C4" s="6" t="n">
        <v>10203</v>
      </c>
      <c r="D4" s="6" t="n">
        <v>26614</v>
      </c>
      <c r="E4" s="6" t="n">
        <v>26041</v>
      </c>
    </row>
    <row r="5">
      <c r="A5" s="4" t="inlineStr">
        <is>
          <t>Employee retention credits and transfer fee</t>
        </is>
      </c>
      <c r="B5" s="4" t="inlineStr">
        <is>
          <t xml:space="preserve"> </t>
        </is>
      </c>
      <c r="C5" s="4" t="inlineStr">
        <is>
          <t xml:space="preserve"> </t>
        </is>
      </c>
      <c r="D5" s="4" t="inlineStr">
        <is>
          <t xml:space="preserve"> </t>
        </is>
      </c>
      <c r="E5" s="5" t="n">
        <v>2235</v>
      </c>
    </row>
    <row r="6">
      <c r="A6" s="4" t="inlineStr">
        <is>
          <t>Other (income) expense</t>
        </is>
      </c>
      <c r="B6" s="5" t="n">
        <v>-202</v>
      </c>
      <c r="C6" s="5" t="n">
        <v>-120</v>
      </c>
      <c r="D6" s="5" t="n">
        <v>-726</v>
      </c>
      <c r="E6" s="5" t="n">
        <v>65</v>
      </c>
    </row>
    <row r="7">
      <c r="A7" s="4" t="inlineStr">
        <is>
          <t>Total</t>
        </is>
      </c>
      <c r="B7" s="6" t="n">
        <v>8408</v>
      </c>
      <c r="C7" s="6" t="n">
        <v>10083</v>
      </c>
      <c r="D7" s="6" t="n">
        <v>25888</v>
      </c>
      <c r="E7" s="6" t="n">
        <v>2834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row>
    <row r="5">
      <c r="A5" s="4" t="inlineStr">
        <is>
          <t>Net revenue</t>
        </is>
      </c>
      <c r="B5" s="6" t="n">
        <v>74168</v>
      </c>
      <c r="C5" s="6" t="n">
        <v>89240</v>
      </c>
      <c r="D5" s="6" t="n">
        <v>232324</v>
      </c>
      <c r="E5" s="6" t="n">
        <v>230762</v>
      </c>
    </row>
    <row r="6">
      <c r="A6" s="4" t="inlineStr">
        <is>
          <t>Canad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Net revenue</t>
        </is>
      </c>
      <c r="B8" s="6" t="n">
        <v>279</v>
      </c>
      <c r="C8" s="4" t="inlineStr">
        <is>
          <t xml:space="preserve"> </t>
        </is>
      </c>
      <c r="D8" s="6" t="n">
        <v>817</v>
      </c>
      <c r="E8"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Information by Geographical Areas (Details) - USD ($) $ in Thousands</t>
        </is>
      </c>
      <c r="B1" s="2" t="inlineStr">
        <is>
          <t>Sep. 30,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Non-current assets</t>
        </is>
      </c>
      <c r="B3" s="6" t="n">
        <v>551224</v>
      </c>
      <c r="C3" s="6" t="n">
        <v>563629</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on-current assets</t>
        </is>
      </c>
      <c r="B6" s="5" t="n">
        <v>550687</v>
      </c>
      <c r="C6" s="5" t="n">
        <v>562854</v>
      </c>
    </row>
    <row r="7">
      <c r="A7" s="4" t="inlineStr">
        <is>
          <t>Canad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on-current assets</t>
        </is>
      </c>
      <c r="B9" s="6" t="n">
        <v>537</v>
      </c>
      <c r="C9" s="6" t="n">
        <v>7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Instrument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payable</t>
        </is>
      </c>
      <c r="B3" s="6" t="n">
        <v>4373</v>
      </c>
      <c r="C3" s="6" t="n">
        <v>6446</v>
      </c>
    </row>
    <row r="4">
      <c r="A4" s="4" t="inlineStr">
        <is>
          <t>Derivative liability</t>
        </is>
      </c>
      <c r="B4" s="5" t="n">
        <v>2483</v>
      </c>
      <c r="C4" s="5" t="n">
        <v>5162</v>
      </c>
    </row>
    <row r="5">
      <c r="A5" s="4" t="inlineStr">
        <is>
          <t>Fair Value, Measurements, 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26636</v>
      </c>
      <c r="C7" s="5" t="n">
        <v>22241</v>
      </c>
    </row>
    <row r="8">
      <c r="A8" s="4" t="inlineStr">
        <is>
          <t>Restricted cash</t>
        </is>
      </c>
      <c r="B8" s="5" t="n">
        <v>606</v>
      </c>
      <c r="C8" s="5" t="n">
        <v>3106</v>
      </c>
    </row>
    <row r="9">
      <c r="A9" s="4" t="inlineStr">
        <is>
          <t>Total Assets</t>
        </is>
      </c>
      <c r="B9" s="5" t="n">
        <v>27242</v>
      </c>
      <c r="C9" s="5" t="n">
        <v>25347</v>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payable</t>
        </is>
      </c>
      <c r="B12" s="5" t="n">
        <v>4373</v>
      </c>
      <c r="C12" s="5" t="n">
        <v>2012</v>
      </c>
    </row>
    <row r="13">
      <c r="A13" s="4" t="inlineStr">
        <is>
          <t>Detachable warrants</t>
        </is>
      </c>
      <c r="B13" s="5" t="n">
        <v>1727</v>
      </c>
      <c r="C13" s="5" t="n">
        <v>3332</v>
      </c>
    </row>
    <row r="14">
      <c r="A14" s="4" t="inlineStr">
        <is>
          <t>Bifurcated conversion options</t>
        </is>
      </c>
      <c r="B14" s="5" t="n">
        <v>756</v>
      </c>
      <c r="C14" s="5" t="n">
        <v>1830</v>
      </c>
    </row>
    <row r="15">
      <c r="A15" s="4" t="inlineStr">
        <is>
          <t>Total Liabilities</t>
        </is>
      </c>
      <c r="B15" s="6" t="n">
        <v>6856</v>
      </c>
      <c r="C15" s="5" t="n">
        <v>7174</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 payable</t>
        </is>
      </c>
      <c r="B18" s="4" t="inlineStr">
        <is>
          <t xml:space="preserve"> </t>
        </is>
      </c>
      <c r="C18" s="5" t="n">
        <v>4434</v>
      </c>
    </row>
    <row r="19">
      <c r="A19" s="4" t="inlineStr">
        <is>
          <t>Total Liabilities</t>
        </is>
      </c>
      <c r="B19" s="4" t="inlineStr">
        <is>
          <t xml:space="preserve"> </t>
        </is>
      </c>
      <c r="C19" s="6" t="n">
        <v>44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 Management - Additional Information (Details) - USD ($)</t>
        </is>
      </c>
      <c r="B1" s="2" t="inlineStr">
        <is>
          <t>3 Months Ended</t>
        </is>
      </c>
      <c r="C1" s="2" t="inlineStr">
        <is>
          <t>9 Months Ended</t>
        </is>
      </c>
    </row>
    <row r="2">
      <c r="B2" s="2" t="inlineStr">
        <is>
          <t>Sep. 30, 2024</t>
        </is>
      </c>
      <c r="C2" s="2" t="inlineStr">
        <is>
          <t>Sep. 30, 2024</t>
        </is>
      </c>
    </row>
    <row r="3">
      <c r="A3" s="3" t="inlineStr">
        <is>
          <t>Fair Value Disclosures [Abstract]</t>
        </is>
      </c>
      <c r="B3" s="4" t="inlineStr">
        <is>
          <t xml:space="preserve"> </t>
        </is>
      </c>
      <c r="C3" s="4" t="inlineStr">
        <is>
          <t xml:space="preserve"> </t>
        </is>
      </c>
    </row>
    <row r="4">
      <c r="A4" s="4" t="inlineStr">
        <is>
          <t>Fair value assets transfers between levels of hierarchy</t>
        </is>
      </c>
      <c r="B4" s="6" t="n">
        <v>0</v>
      </c>
      <c r="C4" s="6"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Changes in Derivative Liability (Details) $ in Thousands</t>
        </is>
      </c>
      <c r="B1" s="2" t="inlineStr">
        <is>
          <t>9 Months Ended</t>
        </is>
      </c>
    </row>
    <row r="2">
      <c r="B2" s="2" t="inlineStr">
        <is>
          <t>Sep. 30, 2024 USD ($)</t>
        </is>
      </c>
    </row>
    <row r="3">
      <c r="A3" s="3" t="inlineStr">
        <is>
          <t>Fair Value Disclosures [Abstract]</t>
        </is>
      </c>
      <c r="B3" s="4" t="inlineStr">
        <is>
          <t xml:space="preserve"> </t>
        </is>
      </c>
    </row>
    <row r="4">
      <c r="A4" s="4" t="inlineStr">
        <is>
          <t>Balance at December 31, 2023</t>
        </is>
      </c>
      <c r="B4" s="6" t="n">
        <v>5162</v>
      </c>
    </row>
    <row r="5">
      <c r="A5" s="4" t="inlineStr">
        <is>
          <t>Fair value gain on revaluation of warrants and conversion option</t>
        </is>
      </c>
      <c r="B5" s="5" t="n">
        <v>-2608</v>
      </c>
    </row>
    <row r="6">
      <c r="A6" s="4" t="inlineStr">
        <is>
          <t>Effects of movements in foreign exchange</t>
        </is>
      </c>
      <c r="B6" s="5" t="n">
        <v>-71</v>
      </c>
    </row>
    <row r="7">
      <c r="A7" s="4" t="inlineStr">
        <is>
          <t>Balance at September, 2024</t>
        </is>
      </c>
      <c r="B7" s="6" t="n">
        <v>248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Financial Instruments and Risk Management - Key Inputs and Assumptions Used in Black Scholes Simulation Model (Details)</t>
        </is>
      </c>
      <c r="C1" s="2" t="inlineStr">
        <is>
          <t>9 Months Ended</t>
        </is>
      </c>
      <c r="D1" s="2" t="inlineStr">
        <is>
          <t>12 Months Ended</t>
        </is>
      </c>
    </row>
    <row r="2">
      <c r="B2" s="2" t="inlineStr">
        <is>
          <t>Jan. 19, 2024 $ / shares</t>
        </is>
      </c>
      <c r="C2" s="2" t="inlineStr">
        <is>
          <t>Sep. 30, 2024 USD ($) $ / shares</t>
        </is>
      </c>
      <c r="D2" s="2" t="inlineStr">
        <is>
          <t>Dec. 31, 2023 USD ($) $ / shares</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Annual volatility, minimum</t>
        </is>
      </c>
      <c r="B4" s="4" t="inlineStr">
        <is>
          <t xml:space="preserve"> </t>
        </is>
      </c>
      <c r="C4" s="9" t="n">
        <v>0.7754</v>
      </c>
      <c r="D4" s="9" t="n">
        <v>0.7779</v>
      </c>
    </row>
    <row r="5">
      <c r="A5" s="4" t="inlineStr">
        <is>
          <t>Annual volatility, maximum</t>
        </is>
      </c>
      <c r="B5" s="4" t="inlineStr">
        <is>
          <t xml:space="preserve"> </t>
        </is>
      </c>
      <c r="C5" s="9" t="n">
        <v>0.7831</v>
      </c>
      <c r="D5" s="9" t="n">
        <v>0.8016</v>
      </c>
    </row>
    <row r="6">
      <c r="A6" s="4" t="inlineStr">
        <is>
          <t>Annual risk-free rate, minimum</t>
        </is>
      </c>
      <c r="B6" s="4" t="inlineStr">
        <is>
          <t xml:space="preserve"> </t>
        </is>
      </c>
      <c r="C6" s="9" t="n">
        <v>0.0318</v>
      </c>
      <c r="D6" s="9" t="n">
        <v>0.0285</v>
      </c>
    </row>
    <row r="7">
      <c r="A7" s="4" t="inlineStr">
        <is>
          <t>Annual risk-free rate, maximum</t>
        </is>
      </c>
      <c r="B7" s="4" t="inlineStr">
        <is>
          <t xml:space="preserve"> </t>
        </is>
      </c>
      <c r="C7" s="9" t="n">
        <v>0.0445</v>
      </c>
      <c r="D7" s="9" t="n">
        <v>0.0426</v>
      </c>
    </row>
    <row r="8">
      <c r="A8" s="4" t="inlineStr">
        <is>
          <t>Peninsula Contingent Consideration</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Common Stock Price of TerrAscend Corp.</t>
        </is>
      </c>
      <c r="B10" s="4" t="inlineStr">
        <is>
          <t xml:space="preserve"> </t>
        </is>
      </c>
      <c r="C10" s="7" t="n">
        <v>1.29</v>
      </c>
      <c r="D10" s="7" t="n">
        <v>1.63</v>
      </c>
    </row>
    <row r="11">
      <c r="A11" s="4" t="inlineStr">
        <is>
          <t>Option exercise price</t>
        </is>
      </c>
      <c r="B11" s="4" t="inlineStr">
        <is>
          <t xml:space="preserve"> </t>
        </is>
      </c>
      <c r="C11" s="7" t="n">
        <v>1.65</v>
      </c>
      <c r="D11" s="7" t="n">
        <v>1.65</v>
      </c>
    </row>
    <row r="12">
      <c r="A12" s="4" t="inlineStr">
        <is>
          <t>Annual volatility</t>
        </is>
      </c>
      <c r="B12" s="4" t="inlineStr">
        <is>
          <t xml:space="preserve"> </t>
        </is>
      </c>
      <c r="C12" s="9" t="n">
        <v>0.925</v>
      </c>
      <c r="D12" s="9" t="n">
        <v>0.633</v>
      </c>
    </row>
    <row r="13">
      <c r="A13" s="4" t="inlineStr">
        <is>
          <t>Annual risk-free rate</t>
        </is>
      </c>
      <c r="B13" s="4" t="inlineStr">
        <is>
          <t xml:space="preserve"> </t>
        </is>
      </c>
      <c r="C13" s="9" t="n">
        <v>0.0473</v>
      </c>
      <c r="D13" s="9" t="n">
        <v>0.0473</v>
      </c>
    </row>
    <row r="14">
      <c r="A14" s="4" t="inlineStr">
        <is>
          <t>Expected term (in years)</t>
        </is>
      </c>
      <c r="B14" s="4" t="inlineStr">
        <is>
          <t xml:space="preserve"> </t>
        </is>
      </c>
      <c r="C14" s="4" t="inlineStr">
        <is>
          <t>2 months 26 days</t>
        </is>
      </c>
      <c r="D14" s="4" t="inlineStr">
        <is>
          <t>11 months 26 days</t>
        </is>
      </c>
    </row>
    <row r="15">
      <c r="A15" s="4" t="inlineStr">
        <is>
          <t>State Flower and The Apothecarium Contingent Consideration</t>
        </is>
      </c>
      <c r="B15" s="4" t="inlineStr">
        <is>
          <t xml:space="preserve"> </t>
        </is>
      </c>
      <c r="C15" s="4" t="inlineStr">
        <is>
          <t xml:space="preserve"> </t>
        </is>
      </c>
      <c r="D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row>
    <row r="17">
      <c r="A17" s="4" t="inlineStr">
        <is>
          <t>Common Stock Price of TerrAscend Corp.</t>
        </is>
      </c>
      <c r="B17" s="7" t="n">
        <v>1.95</v>
      </c>
      <c r="C17" s="7" t="n">
        <v>1.29</v>
      </c>
      <c r="D17" s="4" t="inlineStr">
        <is>
          <t xml:space="preserve"> </t>
        </is>
      </c>
    </row>
    <row r="18">
      <c r="A18" s="4" t="inlineStr">
        <is>
          <t>Option exercise price</t>
        </is>
      </c>
      <c r="B18" s="7" t="n">
        <v>1.76</v>
      </c>
      <c r="C18" s="7" t="n">
        <v>1.33</v>
      </c>
      <c r="D18" s="4" t="inlineStr">
        <is>
          <t xml:space="preserve"> </t>
        </is>
      </c>
    </row>
    <row r="19">
      <c r="A19" s="4" t="inlineStr">
        <is>
          <t>Annual volatility</t>
        </is>
      </c>
      <c r="B19" s="9" t="n">
        <v>0.6870000000000001</v>
      </c>
      <c r="C19" s="9" t="n">
        <v>0.906</v>
      </c>
      <c r="D19" s="4" t="inlineStr">
        <is>
          <t xml:space="preserve"> </t>
        </is>
      </c>
    </row>
    <row r="20">
      <c r="A20" s="4" t="inlineStr">
        <is>
          <t>Annual risk-free rate</t>
        </is>
      </c>
      <c r="B20" s="9" t="n">
        <v>0.0521</v>
      </c>
      <c r="C20" s="9" t="n">
        <v>0.0438</v>
      </c>
      <c r="D20" s="4" t="inlineStr">
        <is>
          <t xml:space="preserve"> </t>
        </is>
      </c>
    </row>
    <row r="21">
      <c r="A21" s="4" t="inlineStr">
        <is>
          <t>Expected term (in years)</t>
        </is>
      </c>
      <c r="B21" s="4" t="inlineStr">
        <is>
          <t>2 years</t>
        </is>
      </c>
      <c r="C21" s="4" t="inlineStr">
        <is>
          <t>1 year 3 months 18 days</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c r="D23" s="4" t="inlineStr">
        <is>
          <t xml:space="preserve"> </t>
        </is>
      </c>
    </row>
    <row r="24">
      <c r="A24" s="4" t="inlineStr">
        <is>
          <t>Common Stock Price of TerrAscend Corp.</t>
        </is>
      </c>
      <c r="B24" s="4" t="inlineStr">
        <is>
          <t xml:space="preserve"> </t>
        </is>
      </c>
      <c r="C24" s="7" t="n">
        <v>1.18</v>
      </c>
      <c r="D24" s="7" t="n">
        <v>1.25</v>
      </c>
    </row>
    <row r="25">
      <c r="A25" s="4" t="inlineStr">
        <is>
          <t>Expected term (in years)</t>
        </is>
      </c>
      <c r="B25" s="4" t="inlineStr">
        <is>
          <t xml:space="preserve"> </t>
        </is>
      </c>
      <c r="C25" s="4" t="inlineStr">
        <is>
          <t>4 years 3 days</t>
        </is>
      </c>
      <c r="D25" s="4" t="inlineStr">
        <is>
          <t>9 years 9 months 10 days</t>
        </is>
      </c>
    </row>
    <row r="26">
      <c r="A26" s="4" t="inlineStr">
        <is>
          <t>Maximum</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Common Stock Price of TerrAscend Corp.</t>
        </is>
      </c>
      <c r="B28" s="4" t="inlineStr">
        <is>
          <t xml:space="preserve"> </t>
        </is>
      </c>
      <c r="C28" s="7" t="n">
        <v>2.14</v>
      </c>
      <c r="D28" s="7" t="n">
        <v>2.05</v>
      </c>
    </row>
    <row r="29">
      <c r="A29" s="4" t="inlineStr">
        <is>
          <t>Expected term (in years)</t>
        </is>
      </c>
      <c r="B29" s="4" t="inlineStr">
        <is>
          <t xml:space="preserve"> </t>
        </is>
      </c>
      <c r="C29" s="4" t="inlineStr">
        <is>
          <t>10 years 3 days</t>
        </is>
      </c>
      <c r="D29" s="4" t="inlineStr">
        <is>
          <t>10 years 3 days</t>
        </is>
      </c>
    </row>
    <row r="30">
      <c r="A30" s="4" t="inlineStr">
        <is>
          <t>Detachable Warrants</t>
        </is>
      </c>
      <c r="B30" s="4" t="inlineStr">
        <is>
          <t xml:space="preserve"> </t>
        </is>
      </c>
      <c r="C30" s="4" t="inlineStr">
        <is>
          <t xml:space="preserve"> </t>
        </is>
      </c>
      <c r="D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row>
    <row r="32">
      <c r="A32" s="4" t="inlineStr">
        <is>
          <t>Common Stock Price of TerrAscend Corp. | $</t>
        </is>
      </c>
      <c r="B32" s="4" t="inlineStr">
        <is>
          <t xml:space="preserve"> </t>
        </is>
      </c>
      <c r="C32" s="8" t="n">
        <v>1.29</v>
      </c>
      <c r="D32" s="8" t="n">
        <v>1.63</v>
      </c>
    </row>
    <row r="33">
      <c r="A33" s="4" t="inlineStr">
        <is>
          <t>Option exercise price</t>
        </is>
      </c>
      <c r="B33" s="4" t="inlineStr">
        <is>
          <t xml:space="preserve"> </t>
        </is>
      </c>
      <c r="C33" s="7" t="n">
        <v>1.95</v>
      </c>
      <c r="D33" s="7" t="n">
        <v>1.95</v>
      </c>
    </row>
    <row r="34">
      <c r="A34" s="4" t="inlineStr">
        <is>
          <t>Annual volatility</t>
        </is>
      </c>
      <c r="B34" s="4" t="inlineStr">
        <is>
          <t xml:space="preserve"> </t>
        </is>
      </c>
      <c r="C34" s="9" t="n">
        <v>0.859</v>
      </c>
      <c r="D34" s="9" t="n">
        <v>0.747</v>
      </c>
    </row>
    <row r="35">
      <c r="A35" s="4" t="inlineStr">
        <is>
          <t>Annual risk-free rate</t>
        </is>
      </c>
      <c r="B35" s="4" t="inlineStr">
        <is>
          <t xml:space="preserve"> </t>
        </is>
      </c>
      <c r="C35" s="9" t="n">
        <v>0.0398</v>
      </c>
      <c r="D35" s="9" t="n">
        <v>0.0423</v>
      </c>
    </row>
    <row r="36">
      <c r="A36" s="4" t="inlineStr">
        <is>
          <t>Expected term (in years)</t>
        </is>
      </c>
      <c r="B36" s="4" t="inlineStr">
        <is>
          <t xml:space="preserve"> </t>
        </is>
      </c>
      <c r="C36" s="4" t="inlineStr">
        <is>
          <t>8 months 23 days</t>
        </is>
      </c>
      <c r="D36" s="4" t="inlineStr">
        <is>
          <t>1 year 5 months 23 days</t>
        </is>
      </c>
    </row>
    <row r="37">
      <c r="A37" s="4" t="inlineStr">
        <is>
          <t>Bifurcated Conversion Options | June and August 2023 private placement</t>
        </is>
      </c>
      <c r="B37" s="4" t="inlineStr">
        <is>
          <t xml:space="preserve"> </t>
        </is>
      </c>
      <c r="C37" s="4" t="inlineStr">
        <is>
          <t xml:space="preserve"> </t>
        </is>
      </c>
      <c r="D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c r="D38" s="4" t="inlineStr">
        <is>
          <t xml:space="preserve"> </t>
        </is>
      </c>
    </row>
    <row r="39">
      <c r="A39" s="4" t="inlineStr">
        <is>
          <t>Common Stock Price of TerrAscend Corp.</t>
        </is>
      </c>
      <c r="B39" s="4" t="inlineStr">
        <is>
          <t xml:space="preserve"> </t>
        </is>
      </c>
      <c r="C39" s="7" t="n">
        <v>1.29</v>
      </c>
      <c r="D39" s="7" t="n">
        <v>1.63</v>
      </c>
    </row>
    <row r="40">
      <c r="A40" s="4" t="inlineStr">
        <is>
          <t>Option exercise price</t>
        </is>
      </c>
      <c r="B40" s="4" t="inlineStr">
        <is>
          <t xml:space="preserve"> </t>
        </is>
      </c>
      <c r="C40" s="7" t="n">
        <v>2.01</v>
      </c>
      <c r="D40" s="7" t="n">
        <v>2.01</v>
      </c>
    </row>
    <row r="41">
      <c r="A41" s="4" t="inlineStr">
        <is>
          <t>Annual volatility</t>
        </is>
      </c>
      <c r="B41" s="4" t="inlineStr">
        <is>
          <t xml:space="preserve"> </t>
        </is>
      </c>
      <c r="C41" s="9" t="n">
        <v>0.731</v>
      </c>
      <c r="D41" s="9" t="n">
        <v>0.701</v>
      </c>
    </row>
    <row r="42">
      <c r="A42" s="4" t="inlineStr">
        <is>
          <t>Annual risk-free rate</t>
        </is>
      </c>
      <c r="B42" s="4" t="inlineStr">
        <is>
          <t xml:space="preserve"> </t>
        </is>
      </c>
      <c r="C42" s="9" t="n">
        <v>0.0471</v>
      </c>
      <c r="D42" s="9" t="n">
        <v>0.0423</v>
      </c>
    </row>
    <row r="43">
      <c r="A43" s="4" t="inlineStr">
        <is>
          <t>Bifurcated Conversion Options | June and August 2023 private placement | Minimum</t>
        </is>
      </c>
      <c r="B43" s="4" t="inlineStr">
        <is>
          <t xml:space="preserve"> </t>
        </is>
      </c>
      <c r="C43" s="4" t="inlineStr">
        <is>
          <t xml:space="preserve"> </t>
        </is>
      </c>
      <c r="D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c r="D44" s="4" t="inlineStr">
        <is>
          <t xml:space="preserve"> </t>
        </is>
      </c>
    </row>
    <row r="45">
      <c r="A45" s="4" t="inlineStr">
        <is>
          <t>Expected term (in years)</t>
        </is>
      </c>
      <c r="B45" s="4" t="inlineStr">
        <is>
          <t xml:space="preserve"> </t>
        </is>
      </c>
      <c r="C45" s="4" t="inlineStr">
        <is>
          <t>1 year 8 months 23 days</t>
        </is>
      </c>
      <c r="D45" s="4" t="inlineStr">
        <is>
          <t>2 years 5 months 23 days</t>
        </is>
      </c>
    </row>
    <row r="46">
      <c r="A46" s="4" t="inlineStr">
        <is>
          <t>Bifurcated Conversion Options | June and August 2023 private placement | Maximum</t>
        </is>
      </c>
      <c r="B46" s="4" t="inlineStr">
        <is>
          <t xml:space="preserve"> </t>
        </is>
      </c>
      <c r="C46" s="4" t="inlineStr">
        <is>
          <t xml:space="preserve"> </t>
        </is>
      </c>
      <c r="D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c r="D47" s="4" t="inlineStr">
        <is>
          <t xml:space="preserve"> </t>
        </is>
      </c>
    </row>
    <row r="48">
      <c r="A48" s="4" t="inlineStr">
        <is>
          <t>Expected term (in years)</t>
        </is>
      </c>
      <c r="B48" s="4" t="inlineStr">
        <is>
          <t xml:space="preserve"> </t>
        </is>
      </c>
      <c r="C48" s="4" t="inlineStr">
        <is>
          <t>1 year 10 months 2 days</t>
        </is>
      </c>
      <c r="D48" s="4" t="inlineStr">
        <is>
          <t>2 years 7 months 2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Aug. 09, 2023 USD ($)</t>
        </is>
      </c>
    </row>
    <row r="2">
      <c r="A2" s="4" t="inlineStr">
        <is>
          <t>AEY Capital LLC</t>
        </is>
      </c>
      <c r="B2" s="4" t="inlineStr">
        <is>
          <t xml:space="preserve"> </t>
        </is>
      </c>
    </row>
    <row r="3">
      <c r="A3" s="3" t="inlineStr">
        <is>
          <t>Loss Contingencies [Line Items]</t>
        </is>
      </c>
      <c r="B3" s="4" t="inlineStr">
        <is>
          <t xml:space="preserve"> </t>
        </is>
      </c>
    </row>
    <row r="4">
      <c r="A4" s="4" t="inlineStr">
        <is>
          <t>Loss contingency, amount of damages sought</t>
        </is>
      </c>
      <c r="B4" s="6" t="n">
        <v>149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Oct. 15, 2024</t>
        </is>
      </c>
      <c r="C1" s="2" t="inlineStr">
        <is>
          <t>Oct. 01, 2024</t>
        </is>
      </c>
      <c r="D1" s="2" t="inlineStr">
        <is>
          <t>Sep. 30,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4" t="inlineStr">
        <is>
          <t xml:space="preserve"> </t>
        </is>
      </c>
      <c r="C3" s="4" t="inlineStr">
        <is>
          <t xml:space="preserve"> </t>
        </is>
      </c>
      <c r="D3" s="6" t="n">
        <v>139609</v>
      </c>
      <c r="E3" s="6" t="n">
        <v>8448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Unrecognized tax benefits</t>
        </is>
      </c>
      <c r="B6" s="6" t="n">
        <v>8361</v>
      </c>
      <c r="C6" s="6" t="n">
        <v>8361</v>
      </c>
      <c r="D6" s="4" t="inlineStr">
        <is>
          <t xml:space="preserve"> </t>
        </is>
      </c>
      <c r="E6" s="4" t="inlineStr">
        <is>
          <t xml:space="preserve"> </t>
        </is>
      </c>
    </row>
    <row r="7">
      <c r="A7" s="4" t="inlineStr">
        <is>
          <t>Other Loan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6" t="n">
        <v>539</v>
      </c>
      <c r="E9" s="4" t="inlineStr">
        <is>
          <t xml:space="preserve"> </t>
        </is>
      </c>
    </row>
    <row r="10">
      <c r="A10" s="4" t="inlineStr">
        <is>
          <t>Other Loans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539</v>
      </c>
      <c r="D12" s="4" t="inlineStr">
        <is>
          <t xml:space="preserve"> </t>
        </is>
      </c>
      <c r="E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ion</t>
        </is>
      </c>
      <c r="B1" s="2" t="inlineStr">
        <is>
          <t>9 Months Ended</t>
        </is>
      </c>
    </row>
    <row r="2">
      <c r="B2" s="2" t="inlineStr">
        <is>
          <t>Sep. 30, 2024</t>
        </is>
      </c>
    </row>
    <row r="3">
      <c r="A3" s="3" t="inlineStr">
        <is>
          <t>Text Block [Abstract]</t>
        </is>
      </c>
      <c r="B3" s="4" t="inlineStr">
        <is>
          <t xml:space="preserve"> </t>
        </is>
      </c>
    </row>
    <row r="4">
      <c r="A4" s="4" t="inlineStr">
        <is>
          <t>Consolidation</t>
        </is>
      </c>
      <c r="B4" s="4" t="inlineStr">
        <is>
          <t>3. Consolidation The Company consolidates entities in which it has a controlling financial interest by evaluating whether the entity is a voting interest entity (“VOE”) or a variable interest entity (“VIE”). In connection with the listing of the Common Shares on the TSX, the Company reorganized its ownership structure to segregate the Company’s Canadian retail operations from TerrAscend's cultivation and manufacturing operations in the United States (the "Reorganization"). Following the completion of the Reorganization, the Company owns 95 % of its Canadian retail business. The Company continues to consolidate both its Canadian and U.S. cannabis operations under two different consolidation models. Subsequent to the Reorganization, all operations in the United States have a functional currency of the U.S. dollar ("USD"). Canadian operations continue to have a functional currency of the Canadian dollar ("CAD"). Voting Interest Entities A VOE is an entity in which (1) the total equity investment at risk is deemed sufficient to absorb the expected losses of the entity, (2) the at-risk equity holders, as a group, have all of the characteristics of a controlling financial interest and (3) the entity is structured with substantive voting rights. The Company consolidates the Canadian operations under a VOE model based on the controlling financial interest obtained through Common Shares with substantive voting rights. Variable Interest Entities A VIE is an entity that lacks one or more characteristics of a controlling financial interest defined under the voting interest model. The Company consolidates VIE when it has a variable interest that provide it wi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In connection with the Reorganization, TerrAscend issued and sold, on a private placement basis, Class A shares in the capital of TerrAscend ("Class A Shares") for aggregate gross proceeds of $ 1,000 to an investor ("Investment"). See Note 10 for accounting treatment of the Class A Shares. Following the closing of the Investment, the Class B shares ("Class B Shares") in the capital of TerrAscend held by the Company, representing all of the issued and outstanding Class B shares, were automatically exchanged for non-voting, non-participating exchangeable shares in the capital of TerrAscend ("Non-Voting Shares"), representing approximately 99.8 % of the issued and outstanding shares of TerrAscend on an as-converted basis. As a result of the limited rights associated with Non-Voting Shares that the Company holds following the closing of the Investment, the Company and TerrAscend entered into a protection agreement dated April 18, 2023 ("Protection Agreement"). The Protection Agreement provides for certain negative covenants in order to preserve the value of the Non-Voting Shares until such time as the Non-Voting Shares are converted into Class A Shares. The Issuer determined that TerrAscend is a VIE, as all of the Company’s U.S. activities continue to be conducted on behalf of the Company which has disproportionately few voting rights. After conducting an analysis of the following VIE factors; purpose and design of the VIE, the Protection Agreement in place, the structure of the Company's board of directors (the "Board"), and substantive kick-out rights of the holders of the Class A Shares, it was determined that the Company has the power to direct the activities of TerrAscend. In addition, given the structure of the Class A Shares where all of the losses and substantially all of the benefits of TerrAscend are absorbed by the Company, the Company consolidates as the primary beneficiary in accordance with ASC 810, Consolidation . The Company's U.S. operations are consolidated through the VIE model. Therefore, substantially all of the Company's current assets, non-current assets, current liabilities and non-current liabilities are consolidated through the VIE model. The Company's assets and liabilities that are not consolidated through the VIE model include convertible debt, and derivative liability. The Company also consolidates a minimal amount of assets and liabilities within Canada. See Note 21 for more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4. Accounts receivable, net The Company's accounts receivable, net consisted of the following:
September 30, 2024 December 31, 2023
Trade receivables $ 17,888 $ 28,403
Sales tax receivable 677 408
Other receivables 181 1,154
Provision for current expected credit losses ( 1,177 ) ( 10,917 )
Total receivables, net $ 17,569 $ 19,048
September 30, 2024 December 31, 2023
Trade receivables $ 17,888 $ 28,403
Less: provision for current expected credit losses ( 1,177 ) ( 10,917 )
Total trade receivables, net $ 16,711 $ 17,486
Of which
Current 10,988 13,799
31-90 days 3,118 2,837
Over 90 days 3,782 11,767
Less: current expected credit losses ( 1,177 ) ( 10,917 )
Total trade receivables, net $ 16,711 $ 17,486 During the second quarter, the Company settled accounts receivable that had been previously accounted for as expected credit losses which resulted in a bad debt recovery of $ 4,188 within General and administrative expenses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Sep. 30, 2024</t>
        </is>
      </c>
    </row>
    <row r="3">
      <c r="A3" s="3" t="inlineStr">
        <is>
          <t>Asset Acquisition [Abstract]</t>
        </is>
      </c>
      <c r="B3" s="4" t="inlineStr">
        <is>
          <t xml:space="preserve"> </t>
        </is>
      </c>
    </row>
    <row r="4">
      <c r="A4" s="4" t="inlineStr">
        <is>
          <t>Acquisitions</t>
        </is>
      </c>
      <c r="B4" s="4" t="inlineStr">
        <is>
          <t xml:space="preserve">5. Acquisitions Contingent consideration The balances of the Company's contingent considerations are as follows:
State Flower Apothecarium Peninsula Total
Carrying amount, December 31, 2023 $ 1,406 $ 3,028 $ 2,012 $ 6,446
Settlement of contingent consideration ( 1,335 ) ( 3,592 ) — ( 4,927 )
Payments of contingent consideration ( 188 ) ( 505 ) — ( 693 )
Loss on revaluation of contingent consideration 817 2,196 534 3,547
Carrying amount, September 30, 2024 $ 700 $ 1,127 $ 2,546 $ 4,373
Less: current portion — — ( 2,546 ) ( 2,546 )
Non-current contingent consideration $ 700 $ 1,127 $ — $ 1,827 On January 19, 2024, the Company amended the original purchase agreement and issued an aggregate of 2,888,088 Common Shares and paid $ 250 of cash to the sellers of its previously acquired State Flower and The Apothecarium businesses. The issuance of Common Shares fully settled the previous contingent consideration balances. The Company provided price protection on the Common Shares issued. On September 13, 2024, the Company issued an additional 874,730 Common Shares related to the price protection clause using the Black-Scholes Option Pricing Model ("Black-Scholes Mod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9 Months Ended</t>
        </is>
      </c>
    </row>
    <row r="2">
      <c r="B2" s="2" t="inlineStr">
        <is>
          <t>Sep. 30, 2024</t>
        </is>
      </c>
    </row>
    <row r="3">
      <c r="A3" s="3" t="inlineStr">
        <is>
          <t>Inventory, Net [Abstract]</t>
        </is>
      </c>
      <c r="B3" s="4" t="inlineStr">
        <is>
          <t xml:space="preserve"> </t>
        </is>
      </c>
    </row>
    <row r="4">
      <c r="A4" s="4" t="inlineStr">
        <is>
          <t>Inventory</t>
        </is>
      </c>
      <c r="B4" s="4" t="inlineStr">
        <is>
          <t xml:space="preserve">6. Inventory The Company’s inventory of dry cannabis and cannabis derived products includes both purchased and internally produced inventory. The Company’s inventory is comprised of the following items:
September 30, 2024 December 31, 2023
Raw materials $ 459 $ 378
Finished goods 19,569 18,821
Work in process 27,755 28,451
Accessories, supplies and consumables 3,641 4,033
Total inventory $ 51,424 $ 51,6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7. Discontinued operations TerrAscend Canada operated out of a 67,300 square foot facility located in Mississauga, Ontario and was licensed to cultivate, process and sell cannabis for medical and adult-use purposes. These licenses allowed for sales of dried cannabis, cannabis oil and extracts, topicals, and edibles. The Company ceased operations at TerrAscend Canada’s manufacturing facility during the three months ended December 31, 2022. As such, TerrAscend Canada's Licensed Producer (as such term is defined in the Cannabis Act) results are presented in discontinued operations. The results of operations for the discontinued operations includes revenues and expenses directly attributable to the disposed of operations. Corporate and administrative expenses, including interest expense, not directly attributable to the operations were not allocated to the Canadian Licensed Producer business. The results of discontinued operations were as follows:
For the Three Months Ended For the Nine Months Ended
September 30, 2024 September 30, 2023 September 30, 2024 September 30, 2023
Revenue, net $ — $ — $ — $ —
Cost of Sales — — — —
Gross profit — — — —
Operating expenses:
General and administrative — 144 — 900
Amortization and depreciation — - — 48
Impairment of property and equipment — — — 3,036
Total operating expenses — 144 — 3,984
Loss from discontinued operations — ( 144 ) — ( 3,984 )
Other expense
Finance and other expenses — 88 — 460
Net loss from discontinued operations $ — $ ( 232 ) $ — $ ( 4,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September 30, 2024 December 31, 2023
Land $ 6,452 $ 6,103
Assets in process 18,772 24,211
Buildings &amp; improvements 159,684 151,989
Machinery &amp; equipment 36,648 35,370
Office furniture &amp; equipment 9,251 9,066
Assets under finance leases 1,489 2,362
Total cost 232,296 229,101
Less: accumulated depreciation ( 41,770 ) ( 32,886 )
Property and equipment, net $ 190,526 $ 196,215 Assets in process primarily represent construction in progress related to both cultivation and dispensary facilities not yet completed, or otherwise not placed in service. During the nine months ended September 30, 2024, the Company recorded an impairment loss of certain property and equipment o f $ 2,438 due to the wind-down of one of its California dispensaries. As of September 30, 2024 and December 31, 2023 , borrowing costs were no t capitalized because the assets in process did not meet the criteria of a qualifying asset. Depreciation expense wa s $ 3,128 and $ 9,220 for the three and nine months ended September 30, 2024 , respectively ($ 2,110 and $ 6,250 included in cost o f sales) and $ 2,481 and $ 9,133 for the three and nine months ended September 30, 2023 , respectively ($ 2,029 and $ 6,069 include d in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Intangible assets consisted of the following:
At September 30, 2024 Gross Carrying Amount Accumulated Amortization Net Carrying Amount
Finite lived intangible assets
Software $ 2,609 $ ( 2,236 ) $ 373
Licenses 187,759 ( 24,405 ) 163,354
Non-compete agreements 280 ( 280 ) —
Total finite lived intangible assets 190,648 ( 26,921 ) 163,727
Indefinite lived intangible assets
Brand intangibles 46,972 — 46,972
Total indefinite lived intangible assets 46,972 — 46,972
Intangible assets, net $ 237,620 $ ( 26,921 ) $ 210,699
At December 31, 2023 Gross Carrying Amount Accumulated Amortization Net Carrying Amount
Finite lived intangible assets
Software $ 2,050 $ ( 720 ) $ 1,330
Licenses 186,624 ( 20,216 ) 166,408
Brand intangibles 1,144 ( 1,144 ) —
Non-compete agreements 280 ( 280 ) —
Total finite lived intangible assets 190,098 ( 22,360 ) 167,738
Indefinite lived intangible assets
Brand intangibles 48,116 — 48,116
Total indefinite lived intangible assets 48,116 — 48,116
Intangible assets, net $ 238,214 $ ( 22,360 ) $ 215,854 Amortization expense was $ 1,895 and $ 5,767 for the three and nine months ended September 30, 2024, respectively, ($ 724 and $ 2,172 included in cost of sales) and $ 2,878 and $ 5,987 for the three and nine months ended September 30, 2023 ($ 725 and $ 2,175 included in cost of sales). Estimated future amortization expense for finite lived intangible assets for the next five years is as follow s:
2024 $ 1,858
2025 7,433
2026 7,422
2027 7,343
2028 7,292
Thereafter 132,379
Total $ 163,727 As of September 30, 2024, the weighted average amortization period remaining on intangible assets was 24.7 years. The Company's goodwill is allocated to one reportable segment. The following table summarizes the activity in the Company’s goodwill bala nce:
Balance at December 31, 2023 $ 106,929
Additions at acquisition date -
Impairment of goodwill -
Balance at September 30, 2024 $ 106,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4</t>
        </is>
      </c>
    </row>
    <row r="3">
      <c r="A3" s="3" t="inlineStr">
        <is>
          <t>Debt Disclosure [Abstract]</t>
        </is>
      </c>
      <c r="B3" s="4" t="inlineStr">
        <is>
          <t xml:space="preserve"> </t>
        </is>
      </c>
    </row>
    <row r="4">
      <c r="A4" s="4" t="inlineStr">
        <is>
          <t>Loans Payable</t>
        </is>
      </c>
      <c r="B4" s="4" t="inlineStr">
        <is>
          <t xml:space="preserve">10. Loans payable The Company's loans payable consisted of the following:
September 30, 2024 December 31, 2023
Ilera term loan retired August 2024
Principal amount $ — $ 76,927
Deferred financing cost — ( 3,191 )
Net carrying amount $ — $ 73,736
Stearns loan retired August 2024
Principal amount $ — $ 24,809
Deferred financing cost — ( 791 )
Net carrying amount $ — $ 24,018
Chicago Atlantic term loan retired September 2024
Principal amount $ — $ 24,611
Deferred financing cost — —
Net carrying amount $ — $ 24,611
Pelorus term loan due October 2027
Principal amount $ 45,478 $ 45,478
Deferred financing cost ( 1,242 ) ( 1,490 )
Net carrying amount $ 44,236 $ 43,988
Maryland Acquisition loans (1)
Principal amount $ 18,576 $ 19,873
Unamortized discount ( 902 ) ( 1,403 )
Net carrying amount $ 17,674 $ 18,470
FocusGrowth loan due August 2028
Principal amount $ 140,000 $ —
Unamortized discount and deferred financing cost ( 13,439 ) —
Exit fee accretion 129 —
Net carrying amount $ 126,690 $ —
Other loans $ 1,679 $ 2,698
Short-term debt — 11,849
Total debt $ 190,279 $ 199,370
Loans payable, current 7,701 137,737
Loans payable, non-current 182,578 61,633
Total principal $ 205,733 $ 206,453
(1) For maturity breakout, refer to Maryland Acquisition Loans section below. Total interest paid on all loan payables was $ 5,332 and $ 17,931 for the three and nine months ended September 30, 2024, respectively , and $ 7,424 and $ 16,683 for the three and nine months ended September 30, 2023, respectively. The Company had accrued interest on loans payable of $ 2,112 and $ 3,491 as of September 30, 2024 and December 31, 2023, respectively, included in accounts payable and accrued liabilities on the Consolidated Balance Sheets. FocusGrowth Term Loan On August 1, 2024, the Company and TerrAscend USA, Inc., as guarantors, and each of WDB Holding CA, Inc., WDB Holding PA, Inc., Moose Curve Holdings, LLC, Hempaid, LLC and pursuant to a joinder agreement dated September 30, 2024, WDB Holding MI, Inc., including certain of each of their respective subsidiaries, as borrowers (collectively, the “Borrowers”), and FG Agency Lending LLC, as the Administrative Agent entered into a Loan Agreement (the “FG Loan”). The FG Loan provides for a four-year , $ 140,000 senior-secured term loan with an initial draw on August 1, 2024 of $ 114,000 (the “Initial Draw”) and a delayed draw on September 30, 2024 of $ 26,000 (the “Delayed Draw”). Net proceeds of the FG Loan were received in an amount equal to 95 % of the $ 140,000 . The FG Loan bears interest at 12.75 % per annum and matures on August 1, 2028 . The FG Loan is guaranteed by the Company and TerrAscend USA, Inc. and is secured by substantially all of the assets of the Borrowers. Depending on the timing of repayment, an exit fee of between 2.0 % and 4.0 % of the FG Loan (the "Exit Fee") will be due upon either the prepayment or loan’s maturity date. Proceeds from the FG Loan were used to retire the Ilera Term Loan, the Stearns Loan, the Chicago Atlantic Term Loan and certain other short-term indebtedness (collectively, the “Retired Loans”), in addition to being used for working capital and general corporate purposes. Each outstanding obligation under the Retired Loans was repaid in full and subsequently terminated. As of September 30, 2024, there was an outstanding principal amount of $ 140,000 un der the FG Loan. Chicago Atlantic Term Loan In connection with the acquisition of Gage Growth on March 10, 2022 (the "Gage Acquisition"), the Company assumed a senior secured term loan that was amended to provide an amount of $ 25,000 (the “Chicago Atlantic Term Loan”) bearing an interest rate equal to the greater of (i) the U.S. "prime rate" plus 6.00 %, and (ii) 13.0 % and was set to mature on November 1, 2024 . The Chicago Atlantic Loan was secured by a first lien on all Gage Growth assets. On July 19, 2024, the Company made a prepayment of the Chicago Atlantic Term Loan of $ 1,500 at par. On August 1, 2024, as described above, the Company entered into the FG Loan, of which, a portion of the proceeds from the Delayed Draw, which occurred on September 30, 2024, was used to retire the then outstanding principal of the Chicago Atlantic Term Loan in the amount of $ 22,557 . Due to the early retirement of the Chicago Atlantic Term Loan, the Company paid an exit fee of $ 500 and recognized a loss on extinguishment of debt of $ 500 on the Consolidated Statements of Operations and Comprehensive Loss. Ilera Term Loan On December 18, 2020, WDB Holding PA, a subsidiary of TerrAscend, entered into a senior secured term loan with a syndicate of lenders in the amount of $ 120,000 ("Ilera Term Loan"). The Ilera Term Loan was solely secured by the Company’s Pennsylvania-based Ilera Healthcare LLC (“Ilera”). The Ilera Term Loan bore interest at 12.875 % and was set to mature on December 17, 2024 . On January 2, 2024, the Company completed a prepayment of the Ilera Term Loan of $ 4,800 at the prepayment price of 100 % to par. On April 30, 2024, the Company made a prepayment of $ 3,200 of the Ilera Term Loan, at the prepayment price of 100 % to par. In accordance with ASC 470, Debt , these amendments were not considered extinguishment of debt. On August 1, 2024, as described above, the Company entered into the FG Loan, of which, a portion of the proceeds from the Initial Draw was used to retire the Ilera Term Loan and pay the outstanding principal amount of $ 68,927 . Due to the early retirement of the Ilera Term Loan, the Company recognized a loss on extinguishment of debt of $ 1,272 on the Consolidated Statements of Operations and Comprehensive Loss. Stearns Loan On June 26, 2023, the Company closed on a $ 25,000 commercial loan with Stearns Bank, secured by the Company's cultivation facility in Pennsylvania and its Allegany Medical Marijuana Dispensary ("AMMD") dispensary in Cumberland, Maryland ("Stearns Loan"). The Stearns Loan bore an interest rate of prime plus 2.25 % and was set to mature on December 26, 2024 . On August 1, 2024, as described above, the Company entered into the FG Loan, of which, a portion of the proceeds from the Initial Draw was used to retire the Stearns Loan and pay the outstanding principal amount of $ 24,638 . Due to the early retirement of the Stearns Loan, the Company recognized a loss on extinguishment of debt of $ 369 on the Consolidated Statements of Operations and Comprehensive Loss. Pelorus Term Loan On October 11, 2022, subsidiaries of, TerrAscend, among others, entered into a loan agreement with Pelorus Fund REIT, LLC ("Pelorus") for a single-draw senior secured term loan (the “Pelorus Term Loan") in an aggregate principal amount of $ 45,478 . The Pelorus Term Loan is based on a variable rate tied to the one month Secured Overnight Financing Rate ("SOFR"), subject to a base rate, plus 9.5 %, with interest-only payments for the first 36 months and matures on October 11, 2027 . The base rate is defined as, on any day, the greatest of: (i) 2.5 %, (b) the effective federal funds rate in effect on such day plus 0.5 %, and (c) one month Secured Overnight Financing Rate ("SOFR") in effect on such day. The obligations of the borrowers under the Pelorus Term Loan are guaranteed by the Company, TerrAscend USA and certain other subsidiaries of TerrAscend and are secured by all of the assets of TerrAscend's New Jersey businesses and certain assets of TerrAscend's Maryland business, including certain real estate in Maryland. The Pelorus Term Loan is not secured by any of the MD dispensaries. As of September 30, 2024, there was an outstanding principal amount of $ 45,478 under the Pelorus Term Loan. Maryland Acquisition Loans In connection with the acquisition of Derby 1, LLC ("Peninsula"), Hempaid, LLC ("Blue Ridge"), and Herbiculture Inc. ("Herbiculture"), (collectively, the "Maryland Acquisitions"), the Company entered into promissory notes with an aggregate principal amount of $ 20,625 that bear interest at rates ranging from 7.0 % to 10.5 % with maturities ranging from June 28, 2025 to June 30, 2027 . As of September 30, 2024, there was an outstanding principal amount of $ 18,576 under the Maryland Acquisition Loans. Other loans Stadium Ventures In connection with the Gage Acquisition, the Company assumed existing indebtedness in the form of a promissory note in the amount of $ 4,500 , which was set to mature on January 1, 2025 ("Stadium Ventures Note"). The promissory note bore interest at a rate of 6 %. As of September 30, 2024 , there was an outstanding principal amount of $ 539 under the Stadium Ventures Note. On October 1, 2024 , the Company paid the outstanding principal amou nt of $ 539 and retired the promissory note (see Note 25). Class A Shares of TerrAscend Growth In connection with the Reorganization (see Note 3), TerrAscend issued $ 1,000 of Class A shares with a 20 % guaranteed annual dividend to an investor (the “Investor”) pursuant to the terms of a subscription agreement between TerrAscend and the Investor dated April 20, 2023 (the “Subscription Agreement”). Pursuant to the terms of the Subscription Agreement, TerrAscend holds a call right to repurchase all of the Class A Shares issued to the Investor for an amount equal to the sum of: (a) the Repurchase/Put Price (as defined in the Subscription Agreement); plus (b) the amount equal to 40 % of the subscription amount less the aggregate dividends paid to the Investor as of the date of the exercise of the option. In addition, the Investor holds a put right that is exercisable at any time after four months’ advanced written notice following the five-year anniversary of the closing of the investment to put all (and only all) of the Class A Shares owned by the Investor to TerrAscend at the Repurchase/Put Price, payable in cash or shares. The instrument is considered as a debt for accounting purposes due to the economic characteristics and risks. Short-Term Debt On January 15, 2024, the Company paid off the IHC Real Estate LP promissory note with a payment of $ 5,000 . On August 1, 2024, as described above, the Company entered into the FG Loan, of which, a portion of the proceeds from the Initial Draw was used to retire certain short-term debt and pay an outstanding principal amount of $ 1,333 . T he Company recognized a gain on extinguishment of debt of $ 45 on the Consolidated Statements of Operations and Comprehensive Loss. On August 13, 2024, the Company paid off and retired two promissory notes from the Pinnacle Acquisition with a payment of $ 5,582 . The Company recognized a gain on extinguishment of debt of $ 434 on the Consolidated Statements of Operations and Comprehensive Loss. Maturities of loans payable Stated maturities of loans payable over the next five years are as follows:
September 30, 2024
2024 $ 1,383
2025 7,942
2026 10,925
2027 44,483
2028 (1) 141,000
Thereafter —
Total principal payments $ 205,733
(1) Balance excludes the Exit Fee, as described above within this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1. Leases The majority of the Company’s leases are operating leases used primarily for corporate offices and retail. The operating lease periods generally range from 1 to 25 years. The Company h ad one finance lease at September 30, 2024 and two finance leases at December 31, 2023. Amounts recognized in the consolidated balance sheet were as follows:
September 30, 2024 December 31, 2023
Operating leases:
Operating lease right-of-use assets $ 42,061 $ 43,440
Operating lease liability classified as current 2,431 1,244
Operating lease liability classified as non-current 43,103 45,384
Total operating lease liabilities $ 45,534 $ 46,628
Finance leases:
Property and equipment, net $ 1,382 $ 2,112
Lease obligations under finance leases classified as current 1,821 2,030
Lease obligations under finance leases classified as non-current - 407
Total finance lease obligations $ 1,821 $ 2,437 The Company recognized operating lease expense of $ 1,860 and $ 5,884 for the three and nine months ended September 30, 2024, respectively, and $ 1,747 and $ 4,198 for the three and nine months ended September 30, 2023, respectively. Other information related to operating leases at September 30, 2024 and December 31, 2023 consisted of the following:
September 30, 2024 December 31, 2023
Weighted-average remaining lease term (years)
Operating leases 12.2 12.5
Finance leases 1.0 1.2
Weighted-average discount rate
Operating leases 11.45 % 11.43 %
Finance leases 9.44 % 9.47 % Supplemental cash flow information related to leases are as follows:
September 30, 2024 December 31, 2023
Cash paid for amounts included in measurement of operating lease liabilities $ 5,560 $ 6,264
Right-of-use assets obtained in exchange for operating lease obligations 1,594 16,603
Cash paid for amounts included in measurement of finance lease liabilities 75 153 Undiscounted lease obligations are as follows:
Operating Finance Total
2024 $ 1,831 $ — $ 1,831
2025 7,433 2,000 9,433
2026 7,205 — 7,205
2027 7,089 — 7,089
2028 6,888 — 6,888
Thereafter 57,403 — 57,403
Total lease payments 87,849 2,000 89,849
Less: interest ( 42,315 ) ( 179 ) ( 42,494 )
Total lease liabilities $ 45,534 $ 1,821 $ 47,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36</v>
      </c>
      <c r="C3" s="6" t="n">
        <v>22241</v>
      </c>
    </row>
    <row r="4">
      <c r="A4" s="4" t="inlineStr">
        <is>
          <t>Restricted cash</t>
        </is>
      </c>
      <c r="B4" s="5" t="n">
        <v>606</v>
      </c>
      <c r="C4" s="5" t="n">
        <v>3106</v>
      </c>
    </row>
    <row r="5">
      <c r="A5" s="4" t="inlineStr">
        <is>
          <t>Accounts receivable, net</t>
        </is>
      </c>
      <c r="B5" s="5" t="n">
        <v>17569</v>
      </c>
      <c r="C5" s="5" t="n">
        <v>19048</v>
      </c>
    </row>
    <row r="6">
      <c r="A6" s="4" t="inlineStr">
        <is>
          <t>Investments</t>
        </is>
      </c>
      <c r="B6" s="5" t="n">
        <v>1751</v>
      </c>
      <c r="C6" s="5" t="n">
        <v>1913</v>
      </c>
    </row>
    <row r="7">
      <c r="A7" s="4" t="inlineStr">
        <is>
          <t>Inventory</t>
        </is>
      </c>
      <c r="B7" s="5" t="n">
        <v>51424</v>
      </c>
      <c r="C7" s="5" t="n">
        <v>51683</v>
      </c>
    </row>
    <row r="8">
      <c r="A8" s="4" t="inlineStr">
        <is>
          <t>Prepaid expenses and other current assets</t>
        </is>
      </c>
      <c r="B8" s="5" t="n">
        <v>7720</v>
      </c>
      <c r="C8" s="5" t="n">
        <v>4898</v>
      </c>
    </row>
    <row r="9">
      <c r="A9" s="4" t="inlineStr">
        <is>
          <t>Total current assets</t>
        </is>
      </c>
      <c r="B9" s="5" t="n">
        <v>105706</v>
      </c>
      <c r="C9" s="5" t="n">
        <v>102889</v>
      </c>
    </row>
    <row r="10">
      <c r="A10" s="3" t="inlineStr">
        <is>
          <t>Non-current assets</t>
        </is>
      </c>
      <c r="B10" s="4" t="inlineStr">
        <is>
          <t xml:space="preserve"> </t>
        </is>
      </c>
      <c r="C10" s="4" t="inlineStr">
        <is>
          <t xml:space="preserve"> </t>
        </is>
      </c>
    </row>
    <row r="11">
      <c r="A11" s="4" t="inlineStr">
        <is>
          <t>Property and equipment, net</t>
        </is>
      </c>
      <c r="B11" s="5" t="n">
        <v>190526</v>
      </c>
      <c r="C11" s="5" t="n">
        <v>196215</v>
      </c>
    </row>
    <row r="12">
      <c r="A12" s="4" t="inlineStr">
        <is>
          <t>Deposits</t>
        </is>
      </c>
      <c r="B12" s="5" t="n">
        <v>284</v>
      </c>
      <c r="C12" s="5" t="n">
        <v>337</v>
      </c>
    </row>
    <row r="13">
      <c r="A13" s="4" t="inlineStr">
        <is>
          <t>Operating lease right of use assets</t>
        </is>
      </c>
      <c r="B13" s="5" t="n">
        <v>42061</v>
      </c>
      <c r="C13" s="5" t="n">
        <v>43440</v>
      </c>
    </row>
    <row r="14">
      <c r="A14" s="4" t="inlineStr">
        <is>
          <t>Intangible assets, net</t>
        </is>
      </c>
      <c r="B14" s="5" t="n">
        <v>210699</v>
      </c>
      <c r="C14" s="5" t="n">
        <v>215854</v>
      </c>
    </row>
    <row r="15">
      <c r="A15" s="4" t="inlineStr">
        <is>
          <t>Goodwill</t>
        </is>
      </c>
      <c r="B15" s="5" t="n">
        <v>106929</v>
      </c>
      <c r="C15" s="5" t="n">
        <v>106929</v>
      </c>
    </row>
    <row r="16">
      <c r="A16" s="4" t="inlineStr">
        <is>
          <t>Other non-current assets</t>
        </is>
      </c>
      <c r="B16" s="5" t="n">
        <v>725</v>
      </c>
      <c r="C16" s="5" t="n">
        <v>854</v>
      </c>
    </row>
    <row r="17">
      <c r="A17" s="4" t="inlineStr">
        <is>
          <t>Total non-current assets</t>
        </is>
      </c>
      <c r="B17" s="5" t="n">
        <v>551224</v>
      </c>
      <c r="C17" s="5" t="n">
        <v>563629</v>
      </c>
    </row>
    <row r="18">
      <c r="A18" s="4" t="inlineStr">
        <is>
          <t>Total assets</t>
        </is>
      </c>
      <c r="B18" s="5" t="n">
        <v>656930</v>
      </c>
      <c r="C18" s="5" t="n">
        <v>666518</v>
      </c>
    </row>
    <row r="19">
      <c r="A19" s="3" t="inlineStr">
        <is>
          <t>Current liabilities</t>
        </is>
      </c>
      <c r="B19" s="4" t="inlineStr">
        <is>
          <t xml:space="preserve"> </t>
        </is>
      </c>
      <c r="C19" s="4" t="inlineStr">
        <is>
          <t xml:space="preserve"> </t>
        </is>
      </c>
    </row>
    <row r="20">
      <c r="A20" s="4" t="inlineStr">
        <is>
          <t>Accounts payable and accrued liabilities</t>
        </is>
      </c>
      <c r="B20" s="5" t="n">
        <v>46381</v>
      </c>
      <c r="C20" s="5" t="n">
        <v>49897</v>
      </c>
    </row>
    <row r="21">
      <c r="A21" s="4" t="inlineStr">
        <is>
          <t>Deferred revenue</t>
        </is>
      </c>
      <c r="B21" s="5" t="n">
        <v>4969</v>
      </c>
      <c r="C21" s="5" t="n">
        <v>4154</v>
      </c>
    </row>
    <row r="22">
      <c r="A22" s="4" t="inlineStr">
        <is>
          <t>Loans payable, current</t>
        </is>
      </c>
      <c r="B22" s="5" t="n">
        <v>7701</v>
      </c>
      <c r="C22" s="5" t="n">
        <v>137737</v>
      </c>
    </row>
    <row r="23">
      <c r="A23" s="4" t="inlineStr">
        <is>
          <t>Contingent consideration payable, current</t>
        </is>
      </c>
      <c r="B23" s="5" t="n">
        <v>2546</v>
      </c>
      <c r="C23" s="5" t="n">
        <v>6446</v>
      </c>
    </row>
    <row r="24">
      <c r="A24" s="4" t="inlineStr">
        <is>
          <t>Operating lease liability, current</t>
        </is>
      </c>
      <c r="B24" s="5" t="n">
        <v>2431</v>
      </c>
      <c r="C24" s="5" t="n">
        <v>1244</v>
      </c>
    </row>
    <row r="25">
      <c r="A25" s="4" t="inlineStr">
        <is>
          <t>Derivative liability, current</t>
        </is>
      </c>
      <c r="B25" s="5" t="n">
        <v>756</v>
      </c>
      <c r="C25" s="5" t="n">
        <v>0</v>
      </c>
    </row>
    <row r="26">
      <c r="A26" s="4" t="inlineStr">
        <is>
          <t>Lease obligations under finance leases, current</t>
        </is>
      </c>
      <c r="B26" s="5" t="n">
        <v>1821</v>
      </c>
      <c r="C26" s="5" t="n">
        <v>2030</v>
      </c>
    </row>
    <row r="27">
      <c r="A27" s="4" t="inlineStr">
        <is>
          <t>Corporate income tax payable</t>
        </is>
      </c>
      <c r="B27" s="5" t="n">
        <v>11075</v>
      </c>
      <c r="C27" s="5" t="n">
        <v>4775</v>
      </c>
    </row>
    <row r="28">
      <c r="A28" s="4" t="inlineStr">
        <is>
          <t>Other current liabilities</t>
        </is>
      </c>
      <c r="B28" s="5" t="n">
        <v>775</v>
      </c>
      <c r="C28" s="5" t="n">
        <v>717</v>
      </c>
    </row>
    <row r="29">
      <c r="A29" s="4" t="inlineStr">
        <is>
          <t>Total current liabilities</t>
        </is>
      </c>
      <c r="B29" s="5" t="n">
        <v>78455</v>
      </c>
      <c r="C29" s="5" t="n">
        <v>207000</v>
      </c>
    </row>
    <row r="30">
      <c r="A30" s="3" t="inlineStr">
        <is>
          <t>Non-current liabilities</t>
        </is>
      </c>
      <c r="B30" s="4" t="inlineStr">
        <is>
          <t xml:space="preserve"> </t>
        </is>
      </c>
      <c r="C30" s="4" t="inlineStr">
        <is>
          <t xml:space="preserve"> </t>
        </is>
      </c>
    </row>
    <row r="31">
      <c r="A31" s="4" t="inlineStr">
        <is>
          <t>Loans payable, non-current</t>
        </is>
      </c>
      <c r="B31" s="5" t="n">
        <v>182578</v>
      </c>
      <c r="C31" s="5" t="n">
        <v>61633</v>
      </c>
    </row>
    <row r="32">
      <c r="A32" s="4" t="inlineStr">
        <is>
          <t>Operating lease liability, non-current</t>
        </is>
      </c>
      <c r="B32" s="5" t="n">
        <v>43103</v>
      </c>
      <c r="C32" s="5" t="n">
        <v>45384</v>
      </c>
    </row>
    <row r="33">
      <c r="A33" s="4" t="inlineStr">
        <is>
          <t>Lease obligations under finance leases, non-current</t>
        </is>
      </c>
      <c r="B33" s="5" t="n">
        <v>0</v>
      </c>
      <c r="C33" s="5" t="n">
        <v>407</v>
      </c>
    </row>
    <row r="34">
      <c r="A34" s="4" t="inlineStr">
        <is>
          <t>Derivative liability, non-current</t>
        </is>
      </c>
      <c r="B34" s="5" t="n">
        <v>1727</v>
      </c>
      <c r="C34" s="5" t="n">
        <v>5162</v>
      </c>
    </row>
    <row r="35">
      <c r="A35" s="4" t="inlineStr">
        <is>
          <t>Convertible debt</t>
        </is>
      </c>
      <c r="B35" s="5" t="n">
        <v>8604</v>
      </c>
      <c r="C35" s="5" t="n">
        <v>7266</v>
      </c>
    </row>
    <row r="36">
      <c r="A36" s="4" t="inlineStr">
        <is>
          <t>Deferred income tax liability</t>
        </is>
      </c>
      <c r="B36" s="5" t="n">
        <v>16189</v>
      </c>
      <c r="C36" s="5" t="n">
        <v>17175</v>
      </c>
    </row>
    <row r="37">
      <c r="A37" s="4" t="inlineStr">
        <is>
          <t>Contingent consideration payable, non-current</t>
        </is>
      </c>
      <c r="B37" s="5" t="n">
        <v>1827</v>
      </c>
      <c r="C37" s="4" t="inlineStr">
        <is>
          <t xml:space="preserve"> </t>
        </is>
      </c>
    </row>
    <row r="38">
      <c r="A38" s="4" t="inlineStr">
        <is>
          <t>Liability on uncertain tax position and other long term liabilities</t>
        </is>
      </c>
      <c r="B38" s="5" t="n">
        <v>117331</v>
      </c>
      <c r="C38" s="5" t="n">
        <v>81751</v>
      </c>
    </row>
    <row r="39">
      <c r="A39" s="4" t="inlineStr">
        <is>
          <t>Total non-current liabilities</t>
        </is>
      </c>
      <c r="B39" s="5" t="n">
        <v>371359</v>
      </c>
      <c r="C39" s="5" t="n">
        <v>218778</v>
      </c>
    </row>
    <row r="40">
      <c r="A40" s="4" t="inlineStr">
        <is>
          <t>Total liabilities</t>
        </is>
      </c>
      <c r="B40" s="5" t="n">
        <v>449814</v>
      </c>
      <c r="C40" s="5" t="n">
        <v>425778</v>
      </c>
    </row>
    <row r="41">
      <c r="A41" s="4" t="inlineStr">
        <is>
          <t>Commitments and contingencies</t>
        </is>
      </c>
      <c r="B41" s="4" t="inlineStr">
        <is>
          <t xml:space="preserve"> </t>
        </is>
      </c>
      <c r="C41" s="4" t="inlineStr">
        <is>
          <t xml:space="preserve"> </t>
        </is>
      </c>
    </row>
    <row r="42">
      <c r="A42" s="3" t="inlineStr">
        <is>
          <t>Share Capital</t>
        </is>
      </c>
      <c r="B42" s="4" t="inlineStr">
        <is>
          <t xml:space="preserve"> </t>
        </is>
      </c>
      <c r="C42" s="4" t="inlineStr">
        <is>
          <t xml:space="preserve"> </t>
        </is>
      </c>
    </row>
    <row r="43">
      <c r="A43" s="4" t="inlineStr">
        <is>
          <t>Common shares, no par value, unlimited shares authorized; 292,394,258 and 288,327,497 shares outstanding as of September 30, 2024 and December 31, 2023, respectively</t>
        </is>
      </c>
      <c r="B43" s="5" t="n">
        <v>0</v>
      </c>
      <c r="C43" s="5" t="n">
        <v>0</v>
      </c>
    </row>
    <row r="44">
      <c r="A44" s="4" t="inlineStr">
        <is>
          <t>Treasury stock, no par value; 107,400 and nil shares outstanding as of September 30, 2024 and December 31, 2023 respectivy</t>
        </is>
      </c>
      <c r="B44" s="5" t="n">
        <v>0</v>
      </c>
      <c r="C44" s="5" t="n">
        <v>0</v>
      </c>
    </row>
    <row r="45">
      <c r="A45" s="4" t="inlineStr">
        <is>
          <t>Additional paid in capital</t>
        </is>
      </c>
      <c r="B45" s="5" t="n">
        <v>950554</v>
      </c>
      <c r="C45" s="5" t="n">
        <v>944859</v>
      </c>
    </row>
    <row r="46">
      <c r="A46" s="4" t="inlineStr">
        <is>
          <t>Accumulated other comprehensive income</t>
        </is>
      </c>
      <c r="B46" s="5" t="n">
        <v>2166</v>
      </c>
      <c r="C46" s="5" t="n">
        <v>1799</v>
      </c>
    </row>
    <row r="47">
      <c r="A47" s="4" t="inlineStr">
        <is>
          <t>Accumulated deficit</t>
        </is>
      </c>
      <c r="B47" s="5" t="n">
        <v>-746665</v>
      </c>
      <c r="C47" s="5" t="n">
        <v>-704162</v>
      </c>
    </row>
    <row r="48">
      <c r="A48" s="4" t="inlineStr">
        <is>
          <t>Non-controlling interest</t>
        </is>
      </c>
      <c r="B48" s="5" t="n">
        <v>1061</v>
      </c>
      <c r="C48" s="5" t="n">
        <v>-1756</v>
      </c>
    </row>
    <row r="49">
      <c r="A49" s="4" t="inlineStr">
        <is>
          <t>Total shareholders' equity</t>
        </is>
      </c>
      <c r="B49" s="5" t="n">
        <v>207116</v>
      </c>
      <c r="C49" s="5" t="n">
        <v>240740</v>
      </c>
    </row>
    <row r="50">
      <c r="A50" s="4" t="inlineStr">
        <is>
          <t>Total liabilities and shareholders' equity</t>
        </is>
      </c>
      <c r="B50" s="5" t="n">
        <v>656930</v>
      </c>
      <c r="C50" s="5" t="n">
        <v>666518</v>
      </c>
    </row>
    <row r="51">
      <c r="A51" s="4" t="inlineStr">
        <is>
          <t>Series A Convertible Preferred Stock</t>
        </is>
      </c>
      <c r="B51" s="4" t="inlineStr">
        <is>
          <t xml:space="preserve"> </t>
        </is>
      </c>
      <c r="C51" s="4" t="inlineStr">
        <is>
          <t xml:space="preserve"> </t>
        </is>
      </c>
    </row>
    <row r="52">
      <c r="A52" s="3" t="inlineStr">
        <is>
          <t>Share Capital</t>
        </is>
      </c>
      <c r="B52" s="4" t="inlineStr">
        <is>
          <t xml:space="preserve"> </t>
        </is>
      </c>
      <c r="C52" s="4" t="inlineStr">
        <is>
          <t xml:space="preserve"> </t>
        </is>
      </c>
    </row>
    <row r="53">
      <c r="A53" s="4" t="inlineStr">
        <is>
          <t>Preferred stock</t>
        </is>
      </c>
      <c r="B53" s="4" t="inlineStr">
        <is>
          <t xml:space="preserve"> </t>
        </is>
      </c>
      <c r="C53" s="4" t="inlineStr">
        <is>
          <t xml:space="preserve"> </t>
        </is>
      </c>
    </row>
    <row r="54">
      <c r="A54" s="4" t="inlineStr">
        <is>
          <t>Series B Convertible Preferred Stock</t>
        </is>
      </c>
      <c r="B54" s="4" t="inlineStr">
        <is>
          <t xml:space="preserve"> </t>
        </is>
      </c>
      <c r="C54" s="4" t="inlineStr">
        <is>
          <t xml:space="preserve"> </t>
        </is>
      </c>
    </row>
    <row r="55">
      <c r="A55" s="3" t="inlineStr">
        <is>
          <t>Share Capital</t>
        </is>
      </c>
      <c r="B55" s="4" t="inlineStr">
        <is>
          <t xml:space="preserve"> </t>
        </is>
      </c>
      <c r="C55" s="4" t="inlineStr">
        <is>
          <t xml:space="preserve"> </t>
        </is>
      </c>
    </row>
    <row r="56">
      <c r="A56" s="4" t="inlineStr">
        <is>
          <t>Preferred stock</t>
        </is>
      </c>
      <c r="B56" s="4" t="inlineStr">
        <is>
          <t xml:space="preserve"> </t>
        </is>
      </c>
      <c r="C56" s="4" t="inlineStr">
        <is>
          <t xml:space="preserve"> </t>
        </is>
      </c>
    </row>
    <row r="57">
      <c r="A57" s="4" t="inlineStr">
        <is>
          <t>Exchangeable Shares</t>
        </is>
      </c>
      <c r="B57" s="4" t="inlineStr">
        <is>
          <t xml:space="preserve"> </t>
        </is>
      </c>
      <c r="C57" s="4" t="inlineStr">
        <is>
          <t xml:space="preserve"> </t>
        </is>
      </c>
    </row>
    <row r="58">
      <c r="A58" s="3" t="inlineStr">
        <is>
          <t>Share Capital</t>
        </is>
      </c>
      <c r="B58" s="4" t="inlineStr">
        <is>
          <t xml:space="preserve"> </t>
        </is>
      </c>
      <c r="C58" s="4" t="inlineStr">
        <is>
          <t xml:space="preserve"> </t>
        </is>
      </c>
    </row>
    <row r="59">
      <c r="A59" s="4" t="inlineStr">
        <is>
          <t>Preferred stock</t>
        </is>
      </c>
      <c r="B59" s="4" t="inlineStr">
        <is>
          <t xml:space="preserve"> </t>
        </is>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4</t>
        </is>
      </c>
    </row>
    <row r="3">
      <c r="A3" s="3" t="inlineStr">
        <is>
          <t>Debt Disclosure [Abstract]</t>
        </is>
      </c>
      <c r="B3" s="4" t="inlineStr">
        <is>
          <t xml:space="preserve"> </t>
        </is>
      </c>
    </row>
    <row r="4">
      <c r="A4" s="4" t="inlineStr">
        <is>
          <t>Convertible Debt</t>
        </is>
      </c>
      <c r="B4" s="4" t="inlineStr">
        <is>
          <t>12. Convertible Debt The Company's convertible debt consisted of the following:
September 30, 2024 December 31, 2023
Convertible debt proceeds, net of transaction costs - Maturing June 2026 $ 10,098 $ 10,098
Allocation to conversion option 3,600 3,600
Allocation to debt 6,498 6,498
Interest and accretion 2,106 768
Net carrying amount $ 8,604 $ 7,266 The Company had $ 986 of accrued interest on convertible debt as of September 30, 2024 and no accrued interest on convertible debt as of December 31, 2023, included in accounts payable and accrued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13. Shareholders' equity Share Repurchase Authorization On August 20, 2024, the Board approved a share repurchase program to repurchase up to $ 10,000 of the Company’s common shares (“Shares”). The share repurchase program authorizes the Company to repurchase up to 10,000,000 common shares of the Company at any time, or from time to time, from August 22, 2024 until August 21, 2025 . The share repurchase program authorizes the Company to repurchase up to 65,361 Shares daily, which represents 25 % of the Company’s average daily trading volume on the Toronto Stock Exchange of 261,445 Shares. Any repurchases under the program may be made by means of open market transactions, negotiated block transactions, or otherwise, including pursuant to a repurchase plan administered in accordance with Rules 10b5-1 and 10b-18 under the Securities Exchange Act of 1934, as amended. The size and timing of any repurchases will depend on price, market and business conditions, and other factors. During the third quarter of 2024, the Company repurchased 107,400 common shares under the share repurchase program for total consideration of approximately $ 133 . As of September 30, 2024, the Company had a total of 9,892,600 shares remaining that can be authorized for repurchase.
For the Three Months Ended September 30, For the Nine Months
2024 2023 2024 2023
(In thousands, except per share data)
Shares repurchased 107,400 — 107,400 —
Weighted average price per share $ 1.24 $ — $ 1.24 $ —
Total cost $ 133 $ — $ 133 $ —
Excise tax (1) $ 5 $ — $ 5 $ —
(1) The excise tax accrued in connection with the share repurchases was recorded as an adjustment to the cost basis of repurchased shares in treasury stock and within Accrued expenses on the Company’s Condensed Consolidated Balance Sheets as of September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Plans</t>
        </is>
      </c>
      <c r="B4" s="4" t="inlineStr">
        <is>
          <t xml:space="preserve">14. Share-based compensation plans Share-based payments expense Total share-based payments expense was as follows:
For the Three Months Ended For the Nine Months Ended
September 30, 2024 September 30, 2023 September 30, 2024 September 30, 2023
Stock options $ 3,553 $ 845 $ 5,640 $ 3,542
Restricted share units 722 930 2,080 1,927
Total share-based payments $ 4,275 $ 1,775 $ 7,720 $ 5,469 During the period ended September 30, 2024, the Company modified the expiration date of certain stock options from five to ten years , resulting in a one-time adjustment of $ 1,527 on the Consolidated Statements of Operations and Comprehensive Loss. Stock Options The following table s ummarizes the stock option activity for the nine months ended September 30, 2024:
Number of Stock Options Weighted average remaining contractual life (in years) Weighted Average Exercise Price (per share) $ Aggregate intrinsic value
Outstanding, December 31, 2023 16,278,380 4.74 $ 3.35 $ 658
Granted 2,375,000 — 2.30 —
Exercised ( 30,625 ) — 1.55 —
Forfeited ( 522,626 ) — 2.45 —
Expired ( 1,672,533 ) — 3.33 —
Outstanding, September 30, 2024 16,427,596 5.98 $ 3.28 $ 141
.
Exercisable, September 30, 2024 11,909,430 5.02 $ 3.55 $ 130 The aggregate intrinsic value in the table above represents the total pre-tax intrinsic value (the difference between Company’s closing stock price on September 30, 2024 and December 31, 2023, respectively, and the exercise price, multiplied by the number of the in-the-money options) that would have been received by the option holders had they exercised their in-the-money options on September 30, 2024 and December 31, 2023, respectively. The total pre-tax intrinsic value (the difference between the market price of the Common Shares on the exercise date and the price paid by the option holder to exercise the option) related to stock options exercised is presented below:
For the Three Months Ended For the Nine Months Ended
September 30, 2024 September 30, 2023 September 30, 2024 September 30, 2023
Exercised $ 1 $ 7 $ 6 $ 558 The fair value of the various stock options granted were estimated using the Black-Scholes Model with the following assumptions:
September 30, 2024 December 31, 2023
Common Stock Price of TerrAscend Corp. $ 1.18 - $ 2.14 $ 1.25 - $ 2.05
Volatility 77.54 % - 78.31 % 77.79 % - 80.16 %
Risk-free interest rate 3.18 % - 4.45 % 2.85 % - 4.26 %
Expected life (years) 4.01 - 10.01 9.78 - 10.01
Dividend yield 0.00 % 0.00 % Volatility was estimated by using the historical volatility of the Company's stock price in USD as reflected on the OTCQX. In prior periods, the Company’s fair value calculations for stock options were consistently reported in USD. However, the stock price assumption used in calculating the fair value was previously stated in CAD. Effective as of the current period, the stock price assumption has been updated to reflect a USD-denominated stock price for consistency in financial reporting. The fair value amounts reported in prior periods remain unchanged, as the fair value itself has always been presented in USD. The expected life in years represents the period of time that the options issued are expected to be outstanding. The risk-free rate is based on U.S. treasury bond issues with a remaining term approximately equal to the expected life of the options. Dividend yield is based on the fact that the Company has never paid cash dividends and does not expect to pay cash dividends in the foreseeable future. The total estimated fair value of stock options that vested during the nine months ended September 30, 2024 and 2023 was $ 5,647 and $ 4,587 , respectively. As of September 30, 2024, there was $ 6,677 of total unrecognized compensation cost related to unvested options. Restricted Share Units The following table summarizes the activities for the RSUs for th e nine months ended September 30, 2024:
Number of RSUs
Outstanding, December 31, 2023 1,078,584
Granted 2,449,011
Vested ( 342,510 )
Forfeited ( 155,617 )
Outstanding, September 30, 2024 3,029,468 As of September 30, 2024, there was $ 4,262 of total unrecognized com pensation cost related to unvested RS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15. Non-controlling interest Non-controlling interest consists mainly of a 12.5 % minority ownership interest in TerrAscend's New Jersey operations. On January 19, 2024, the Company reduced its non-controlling interest through the acquisition of the remaining 50.1 % equity in both State Flower and the three Apothecarium dispensaries in California. The carrying amount of non-controlling interest was adjusted by $ 1,374 and recognized in additional paid in capital and attributed to the parent's equity holders. The following table s ummarizes the non-controlling interest activity for the nine months ended September 30, 2024:
September 30, 2024 December 31, 2023
Opening carrying amount $ ( 1,756 ) $ 2,374
Capital distributions ( 4,433 ) ( 11,622 )
Acquisition of non-controlling interest 1,374 ( 1,323 )
Net income attributable to non-controlling interest 5,876 8,815
Ending carrying amount $ 1,061 $ ( 1,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16. Related parties Parties are related if one party has the ability to control or exercise significant influence over the other party in making financing and operating decisions. At September 30, 2024, amounts due to/from related parties consisted of: (a) Loans payable : During the period ended September 30, 2024, a related person, who is a key stakeholder of the Company, participated in the FG Loan (see Note 10), which makes up $ 5,500 of the total loan principal balance at September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7. Income taxes The Company's effective tax rate was ( 204 ) % and ( 450 )% for the three and nine months ended September 30, 2024 and ( 265 )% and ( 418 )% for the three and nine months ended September 30, 2023. The Company has computed its provision for income taxes based on the actual effective tax rate for the quarter as the Company believes this is the best estimate for the annual effective tax rate. The Company is subject to income taxes in the United States and Canada.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 reconciliation of the beginning and ending amount of unrecognized tax benefits for the period presented:
For the Nine Months Ended September 30, 2024
Balance, beginning of period $ 84,485
Increases based on tax positions related to prior years 31,378
Additions based on tax positions related to the current year 23,746
Expirations of applicable statutes of limitations —
Settlements with tax authorities —
Ending carrying amount $ 139,609 A reconciliation of the beginning and ending amount of uncertain tax liabilities, inclusive of accruals for related penalties and interest, for the period presented:
For the Nine Months Ended September 30, 2024
Balance, beginning of period $ 77,084
Increases based on tax positions related to prior years 12,633
Additions based on tax positions related to the current year 20,305
Additions based on refunds received related to prior years 8,371
Reclass of tax payments on deposit ( 2,068 )
Ending carrying amount $ 116,325 The Company had an unrecognized tax benefits of $ 139,609 and $ 84,485 as of September 30, 2024 and December 31, 2023, respectively. The increase in uncertain tax positions is primarily due to legal interpretations that challenge the Company's tax liability under the Code (“280E Tax Position”). The Company believes that it is reasonably possible that the unrecognized tax benefits will increase over the next 12 months due to its 280E Tax Position. Of the unrecognized tax benefits amounts, $ 13,900 and $ 10,459 as of September 30, 2024 and December 31, 2023, respectively, is unrelated to its 280E Tax Position. The unrecognized tax liabilities are combined with other long term liabilities of $ 1,006 and $ 4,667 as at September 30, 2024 and December 31, 2023, respectively, on the consolidated balance sheets. Related to its 280E Tax Position, the Company has filed all of its amended federal and state returns for tax years 2020 through 2022. During the period ended September 30, 2024, the Company received refunds related primarily to the amended federal tax return for tax year 2020 in the amount of $ 8,699 , including interest. During the period ended September 30, 2024, the Company's 2021 amended federal income tax return, which requests a refund of $ 14,940 , was selected for a routine examination by the Internal Revenue Service. The Company does not currently anticipate completion of the audit within the next twelve months. Subsequent to the period ended September 30, 2024, upon the expiration of the statute of limitations associated with tax year 2020, the Company expects to release a portion of its uncertain tax benefits in the amount of $ 8,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9 Months Ended</t>
        </is>
      </c>
    </row>
    <row r="2">
      <c r="B2" s="2" t="inlineStr">
        <is>
          <t>Sep. 30, 2024</t>
        </is>
      </c>
    </row>
    <row r="3">
      <c r="A3" s="3" t="inlineStr">
        <is>
          <t>General and Administrative Expense [Abstract]</t>
        </is>
      </c>
      <c r="B3" s="4" t="inlineStr">
        <is>
          <t xml:space="preserve"> </t>
        </is>
      </c>
    </row>
    <row r="4">
      <c r="A4" s="4" t="inlineStr">
        <is>
          <t>General and administrative expenses</t>
        </is>
      </c>
      <c r="B4" s="4" t="inlineStr">
        <is>
          <t xml:space="preserve">18. General and administrative expenses The Company’s general and administrative expenses were as follows:
For the Three Months Ended For the Nine Months Ended
September 30, 2024 September 30, 2023 September 30, 2024 September 30, 2023
Office and general $ 3,484 $ 4,785 $ 11,035 12,613
Professional fees 3,158 1,923 10,059 10,399
Lease expense 1,933 1,916 5,957 4,454
Facility and maintenance 1,331 1,125 3,690 3,733
Salaries and wages 15,381 15,716 45,251 43,546
Share-based compensation 4,275 1,775 7,720 5,469
Sales and marketing 1,819 1,909 4,777 7,164
Bad debt expense (recovery) 171 150 ( 3,998 ) 127
Insurance recovery for property and equipment — — ( 871 ) —
Total $ 31,552 $ 29,299 $ 83,620 $ 87,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Net</t>
        </is>
      </c>
      <c r="B4" s="4" t="inlineStr">
        <is>
          <t>19. Revenue, net The Company’s disaggregated net revenue by source, primarily due to the Company’s contracts with its external customers was as follows:
For the Three Months Ended For the Nine Months Ended
September 30, 2024 September 30, 2023 September 30, 2024 September 30, 2023
Retail $ 51,036 $ 66,142 $ 158,134 $ 179,817
Wholesale 23,132 23,098 74,190 50,945
Total $ 74,168 $ 89,240 $ 232,324 $ 230,762 For the three and nine months ended September 30, 2024 and 2023 , the Company did no t have any single customer that accounted for 10% or more of the Company’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9 Months Ended</t>
        </is>
      </c>
    </row>
    <row r="2">
      <c r="B2" s="2" t="inlineStr">
        <is>
          <t>Sep. 30, 2024</t>
        </is>
      </c>
    </row>
    <row r="3">
      <c r="A3" s="3" t="inlineStr">
        <is>
          <t>Finance And Other Expenses [Abstract]</t>
        </is>
      </c>
      <c r="B3" s="4" t="inlineStr">
        <is>
          <t xml:space="preserve"> </t>
        </is>
      </c>
    </row>
    <row r="4">
      <c r="A4" s="4" t="inlineStr">
        <is>
          <t>Finance and Other Expenses</t>
        </is>
      </c>
      <c r="B4" s="4" t="inlineStr">
        <is>
          <t xml:space="preserve">20. Finance and other expenses The Company’s finance and other exp enses included the following:
For the Three Months Ended For the Nine Months Ended
September 30, 2024 September 30, 2023 September 30, 2024 September 30, 2023
Interest and accretion $ 8,610 $ 10,203 $ 26,614 $ 26,041
Employee retention credits and transfer fee — — — 2,235
Other (income) expense ( 202 ) ( 120 ) ( 726 ) 65
Total $ 8,408 $ 10,083 $ 25,888 $ 28,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21. Segment information Operating Segment The Company determines its operating segments according to how the business activities are managed and evaluated by the Company’s chief operating decision maker. The Company operates under one operating segment, being the cultivation, production and sale of cannabis products. Geography The Company has subsidiaries located in Canada and the United States. For the three months ended September 30, 2024, net revenue was primarily generated from sales in the United States. As a result of the Reorganization (see Note 3), the Company consolidated its retail location in Canada and generated net revenue of $ 279 and $ 817 the three and nine months ended September 30, 2024, respectively. The Company had non-current assets by geography of:
September 30, 2024 December 31, 2023
United States $ 550,687 $ 562,854
Canada 537 775
Total $ 551,224 $ 563,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USD ($) $ in Thousands</t>
        </is>
      </c>
      <c r="B1" s="2" t="inlineStr">
        <is>
          <t>9 Months Ended</t>
        </is>
      </c>
      <c r="C1" s="2" t="inlineStr">
        <is>
          <t>12 Months Ended</t>
        </is>
      </c>
    </row>
    <row r="2">
      <c r="B2" s="2" t="inlineStr">
        <is>
          <t>Sep. 30, 2024</t>
        </is>
      </c>
      <c r="C2" s="2" t="inlineStr">
        <is>
          <t>Dec. 31, 2023</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outstanding</t>
        </is>
      </c>
      <c r="B5" s="5" t="n">
        <v>292394258</v>
      </c>
      <c r="C5" s="5" t="n">
        <v>288327497</v>
      </c>
    </row>
    <row r="6">
      <c r="A6" s="4" t="inlineStr">
        <is>
          <t>Treasury stock, par value</t>
        </is>
      </c>
      <c r="B6" s="6" t="n">
        <v>0</v>
      </c>
      <c r="C6" s="6" t="n">
        <v>0</v>
      </c>
    </row>
    <row r="7">
      <c r="A7" s="4" t="inlineStr">
        <is>
          <t>Treasury stock, shares outstanding</t>
        </is>
      </c>
      <c r="B7" s="5" t="n">
        <v>107400</v>
      </c>
      <c r="C7" s="5" t="n">
        <v>0</v>
      </c>
    </row>
    <row r="8">
      <c r="A8" s="4" t="inlineStr">
        <is>
          <t>Series A Convertible Preferred Stock</t>
        </is>
      </c>
      <c r="B8" s="4" t="inlineStr">
        <is>
          <t xml:space="preserve"> </t>
        </is>
      </c>
      <c r="C8" s="4" t="inlineStr">
        <is>
          <t xml:space="preserve"> </t>
        </is>
      </c>
    </row>
    <row r="9">
      <c r="A9" s="4" t="inlineStr">
        <is>
          <t>Preferred stock, par value</t>
        </is>
      </c>
      <c r="B9" s="4" t="inlineStr">
        <is>
          <t xml:space="preserve"> </t>
        </is>
      </c>
      <c r="C9" s="4" t="inlineStr">
        <is>
          <t xml:space="preserve"> </t>
        </is>
      </c>
    </row>
    <row r="10">
      <c r="A10" s="4" t="inlineStr">
        <is>
          <t>Preferred stock, shares authorized, unlimited</t>
        </is>
      </c>
      <c r="B10" s="4" t="inlineStr">
        <is>
          <t>Unlimited</t>
        </is>
      </c>
      <c r="C10" s="4" t="inlineStr">
        <is>
          <t>Unlimited</t>
        </is>
      </c>
    </row>
    <row r="11">
      <c r="A11" s="4" t="inlineStr">
        <is>
          <t>Preferred stock, shares outstanding</t>
        </is>
      </c>
      <c r="B11" s="5" t="n">
        <v>12350</v>
      </c>
      <c r="C11" s="5" t="n">
        <v>12350</v>
      </c>
    </row>
    <row r="12">
      <c r="A12" s="4" t="inlineStr">
        <is>
          <t>Series B Convertible Preferred Stock</t>
        </is>
      </c>
      <c r="B12" s="4" t="inlineStr">
        <is>
          <t xml:space="preserve"> </t>
        </is>
      </c>
      <c r="C12" s="4" t="inlineStr">
        <is>
          <t xml:space="preserve"> </t>
        </is>
      </c>
    </row>
    <row r="13">
      <c r="A13" s="4" t="inlineStr">
        <is>
          <t>Preferred stock, par value</t>
        </is>
      </c>
      <c r="B13" s="4" t="inlineStr">
        <is>
          <t xml:space="preserve"> </t>
        </is>
      </c>
      <c r="C13" s="4" t="inlineStr">
        <is>
          <t xml:space="preserve"> </t>
        </is>
      </c>
    </row>
    <row r="14">
      <c r="A14" s="4" t="inlineStr">
        <is>
          <t>Preferred stock, shares authorized, unlimited</t>
        </is>
      </c>
      <c r="B14" s="4" t="inlineStr">
        <is>
          <t>Unlimited</t>
        </is>
      </c>
      <c r="C14" s="4" t="inlineStr">
        <is>
          <t>Unlimited</t>
        </is>
      </c>
    </row>
    <row r="15">
      <c r="A15" s="4" t="inlineStr">
        <is>
          <t>Preferred stock, shares outstanding</t>
        </is>
      </c>
      <c r="B15" s="5" t="n">
        <v>600</v>
      </c>
      <c r="C15" s="5" t="n">
        <v>600</v>
      </c>
    </row>
    <row r="16">
      <c r="A16" s="4" t="inlineStr">
        <is>
          <t>Exchangeable Shares</t>
        </is>
      </c>
      <c r="B16" s="4" t="inlineStr">
        <is>
          <t xml:space="preserve"> </t>
        </is>
      </c>
      <c r="C16" s="4" t="inlineStr">
        <is>
          <t xml:space="preserve"> </t>
        </is>
      </c>
    </row>
    <row r="17">
      <c r="A17" s="4" t="inlineStr">
        <is>
          <t>Preferred stock, par value</t>
        </is>
      </c>
      <c r="B17" s="4" t="inlineStr">
        <is>
          <t xml:space="preserve"> </t>
        </is>
      </c>
      <c r="C17" s="4" t="inlineStr">
        <is>
          <t xml:space="preserve"> </t>
        </is>
      </c>
    </row>
    <row r="18">
      <c r="A18" s="4" t="inlineStr">
        <is>
          <t>Preferred stock, shares authorized, unlimited</t>
        </is>
      </c>
      <c r="B18" s="4" t="inlineStr">
        <is>
          <t>Unlimited</t>
        </is>
      </c>
      <c r="C18" s="4" t="inlineStr">
        <is>
          <t>Unlimited</t>
        </is>
      </c>
    </row>
    <row r="19">
      <c r="A19" s="4" t="inlineStr">
        <is>
          <t>Preferred stock, shares outstanding</t>
        </is>
      </c>
      <c r="B19" s="5" t="n">
        <v>63492038</v>
      </c>
      <c r="C19" s="5" t="n">
        <v>634920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9 Months Ended</t>
        </is>
      </c>
    </row>
    <row r="2">
      <c r="B2" s="2" t="inlineStr">
        <is>
          <t>Sep. 30, 2024</t>
        </is>
      </c>
    </row>
    <row r="3">
      <c r="A3" s="3" t="inlineStr">
        <is>
          <t>Capital Management [Abstract]</t>
        </is>
      </c>
      <c r="B3" s="4" t="inlineStr">
        <is>
          <t xml:space="preserve"> </t>
        </is>
      </c>
    </row>
    <row r="4">
      <c r="A4" s="4" t="inlineStr">
        <is>
          <t>Capital Management</t>
        </is>
      </c>
      <c r="B4" s="4" t="inlineStr">
        <is>
          <t>22. Capital management The Company’s objective in managing capital is to ensure a sufficient liquidity position to safeguard the Company’s ability to continue as a going concern in order to provide returns for shareholders and benefits for other stakeholders. In order to achieve this objective, the Company prepares a capital budget to manage its capital structure. The Company defines capital as borrowings, equity comprised of issued share capital, share-based payments and accumulated deficit, as well as funds borrowed from related parties. Since inception, the Company has primarily financed its liquidity needs through the issuance of share capital and debt. The equity issuances are outlined in Note 13, debt modifications are outlined in Note 10, and debt financings are outlined in Note 12. The Company is subject to financial covenants as a result of its loans payable with various lenders. The Company is in compliance with its debt covenants as of September 30, 2024 . In the event that, in future periods, the Company’s financial results are below levels required to maintain compliance with any of its covenants, the Company will assess and undertake appropriate corrective initiatives with a view to allowing it to continue to comply with its covenants. Other than these items related to loans payable, the Company is not subject to externally imposed capital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Risk Management</t>
        </is>
      </c>
      <c r="B4" s="4" t="inlineStr">
        <is>
          <t xml:space="preserve">23. Financial instruments and risk management Assets and liabilities measured at fair value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The following table represents the fair value amounts of financial assets and financial liabilities measured at estimated fair value on a recurring basis:
At September 30, 2024 At December 31, 2023
Level 1 Level 2 Level 3 Level 1 Level 2 Level 3
Assets
Cash and cash equivalents $ 26,636 — — $ 22,241 — —
Restricted cash 606 — — 3,106 — —
Total Assets $ 27,242 — — $ 25,347 — $ —
Liabilities
Contingent consideration payable — 4,373 — — 2,012 4,434
Detachable warrants — 1,727 — — 3,332 —
Bifurcated conversion options — 756 — — 1,830 —
Total Liabilities $ — $ 6,856 $ — $ — $ 7,174 $ 4,434 There were no transfers between the levels of fair value hierarchy during the three and nine months ended September 30, 2024. The valuation approaches and key inputs for each category of assets or liabilities that are classified within levels of the fair value hierarchy are presented below: Level 1 Cash, cash equivalents, and restricted cash, net accounts receivable, accounts payable and accrued liabilities, and other current receivables and payables represent financial instruments for which the carrying amount approximates fair value due to their short-term maturities. Level 2 The following table summarizes the changes in the derivative liability for t he nine months ended September 30, 2024:
Balance at December 31, 2023 $ 5,162
Fair value gain on revaluation of warrants and conversion option ( 2,608 )
Effects of movements in foreign exchange ( 71 )
Balance at September 30, 2024 $ 2,483 Warrant liability and conversion option The Company's warrant liability consists of a detachable warrant issued through the private placement (Note 13), and a conversion option related to the convertible debenture offering (Note 12). Detachable Warrants The detachable warrants issued as a part of the June 2023 private placement (Note 13) have been measured at fair value as of September 30, 2024. Key inputs and assumptions used in the Black-Scholes Model were as follows:
September 30, 2024 December 31, 2023
Common Stock Price of TerrAscend Corp. $ 1.29 $ 1.63
Option exercise price $ 1.95 $ 1.95
Annual volatility 85.9 % 74.7 %
Annual risk-free rate 3.98 % 4.23 %
Expected term (in years) 0.73 1.48 Bifurcated conversion options The conversion option issued as a part of the June and August 2023 private placement (Note 12) has been measured at fair value as of September 30, 2024. Key inputs and assumptions used in the Black-Scholes Model were as follows:
September 30, 2024 December 31, 2023
Common Stock Price of TerrAscend Corp. $ 1.29 $ 1.63
Option exercise price $ 2.01 $ 2.01
Annual volatility 73.1 % 70.1 %
Annual risk-free rate 4.71 % 4.23 %
Expected term (in years) 1.73 - 1.84 2.48 - 2.59 Contingent Consideration Payable The fair value of the Peninsula Contingent Consideration was calculated using the Black-Scholes Model. Key inputs and assumptions were as follows:
September 30, 2024 December 31, 2023
Common Stock Price of TerrAscend Corp. $ 1.29 $ 1.63
Option exercise price $ 1.65 $ 1.65
Annual volatility 92.5 % 63.3 %
Annual risk-free rate 4.73 % 4.73 %
Expected term (in years) 0.24 0.99 The fair value of the State Flower and The Apothecarium Contingent Considerations were calculated using the Black-Scholes Model. Key inputs and assumptions were as follows:
September 30, 2024 January 19, 2024
Common Stock Price of TerrAscend Corp. $ 1.29 $ 1.95
Option exercise price $ 1.33 $ 1.76
Annual volatility 90.6 % 68.7 %
Annual risk-free rate 4.38 % 5.21 %
Expected term (in years) 1.30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24. Commitments and contingencies Legal proceedings In the ordinary course of business, the Company is involved in a number of lawsuits incidental to its business, including litigation related to intellectual property, employment, and commercial matters. Although it is difficult to predict the ultimate outcome of these matters, management believes that any ultimate liability would not have a material adverse effect on the Company’s Consolidated Balance Sheets or Consolidated Statements of Operations and Comprehensive Loss. At September 30, 2024, there were no pending lawsuits that could reasonably be expected to have a material effect on the results of the Company’s Consolidated Financial Statements, except for the proceedings described below. Pure X Litigation On August 9, 2023, AEY Capital LLC (“AEY”), a licensed subsidiary of TerrAscend, filed a lawsuit in Oakland County Circuit Court (the "Oakland Court") against Pure X, LLC (“Pure X”) seeking damages in the amount of $ 14,969 (the “AEY Claim”). The AEY Claim alleged breach of contract, quantum meruit/unjust enrichment, account stated and statutory conversion. AEY’s alleged damages were related to Pure X’s failure to pay for various cannabis products sold by AEY. This matter was settled between the parties and dismissed with prejudice by the Oakland Court on June 28,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5. Subsequent events On October 1, 2024, the Company paid the outstanding principal amount of the Stadium Ventures Note of $ 539 and retired the promissory note. On October 15, 2024, the statute of limitations for the Company’s 2020 amended tax returns expired, which resulted in refunds received of $ 8,361 being recognized as a tax benefit and no longer recognized as an uncertain tax position. On November 5, 2024, the Company signed a definitive agreement providing it the option to acquire the assets of Ratio Cannabis LLC, a dispensary in Ohi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a) Basis of presentation These unaudited interim condensed consolidated financial statements included herein (the “Consolidated Financial Statements”) of the Company and its subsidiaries were prepared in accordance with accounting principles generally accepted in the United States of America ("GAAP"). The accompanying Consolidated Financial Statements contained in this report are unaudited. In the opinion of management, these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4 are not necessarily indicative of the operating results for the year ended December 31, 2024, or any other interim or future periods. The accompanying Consolidated Financial Statements should be read in conjunction with the audited consolidated financial statements and notes thereto of the Company for the year ended December 31, 2023 contained in the Company's Annual Report on Form 10-K for the year ended December 31, 2023, which was filed with the Securities and Exchange Commission (the "SEC") on March 14, 2024 (the "Annual Report"). There were no significant changes to the policies disclosed in Note 2 of the summary of significant accounting policies of the Company’s audited consolidated financial statements for the year ended December 31, 2023 in the Company's Annual Report . The accompanying Consolidated Financial Statements have been prepared on the going concern basis, under the historical cost convention, except for certain financial instruments that are measured at fair value as described herein. The Company previously concluded that substantial doubt existed as to its ability to continue as a going concern primarily due to the Company's current liabilities exceeding its current assets related to its loans maturing within the current year. During the period ended on September 30, 2024, the Company entered into a four-year $ 140,000 senior secured term loan which was primarily used to retire a majority of the Company's loans coming due within the next year . See Note 10 for more information regarding the refinancing. Following the retiring and financing of the Company’s loans coming due within the next year, along with its ability to identify access to future capital, and continued improvement in cash flow from the Company's consolidated operations, management has determined that substantial doubt no longer exists in the Company's ability to continue as a going concern.</t>
        </is>
      </c>
    </row>
    <row r="5">
      <c r="A5" s="4" t="inlineStr">
        <is>
          <t>Reclassification</t>
        </is>
      </c>
      <c r="B5" s="4" t="inlineStr">
        <is>
          <t>Reclassification Certain prior year amounts have been reclassified to conform to the current year presentation. Specifically, (Gain) loss on disposal of fixed assets has been reclassified out of Impairment of property and equipment and right of use assets and into Other operating (income) expense on the Consolidated Statements of Operations and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The Company's accounts receivable, net consisted of the following:
September 30, 2024 December 31, 2023
Trade receivables $ 17,888 $ 28,403
Sales tax receivable 677 408
Other receivables 181 1,154
Provision for current expected credit losses ( 1,177 ) ( 10,917 )
Total receivables, net $ 17,569 $ 19,048 </t>
        </is>
      </c>
    </row>
    <row r="5">
      <c r="A5" s="4" t="inlineStr">
        <is>
          <t>Schedule of Trade Receivables</t>
        </is>
      </c>
      <c r="B5" s="4" t="inlineStr">
        <is>
          <t xml:space="preserve">September 30, 2024 December 31, 2023
Trade receivables $ 17,888 $ 28,403
Less: provision for current expected credit losses ( 1,177 ) ( 10,917 )
Total trade receivables, net $ 16,711 $ 17,486
Of which
Current 10,988 13,799
31-90 days 3,118 2,837
Over 90 days 3,782 11,767
Less: current expected credit losses ( 1,177 ) ( 10,917 )
Total trade receivables, net $ 16,711 $ 17,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9 Months Ended</t>
        </is>
      </c>
    </row>
    <row r="2">
      <c r="B2" s="2" t="inlineStr">
        <is>
          <t>Sep. 30, 2024</t>
        </is>
      </c>
    </row>
    <row r="3">
      <c r="A3" s="3" t="inlineStr">
        <is>
          <t>Business Acquisition [Line Items]</t>
        </is>
      </c>
      <c r="B3" s="4" t="inlineStr">
        <is>
          <t xml:space="preserve"> </t>
        </is>
      </c>
    </row>
    <row r="4">
      <c r="A4" s="4" t="inlineStr">
        <is>
          <t>Schedule of Balances of Contingent Consideration</t>
        </is>
      </c>
      <c r="B4" s="4" t="inlineStr">
        <is>
          <t xml:space="preserve">The balances of the Company's contingent considerations are as follows:
State Flower Apothecarium Peninsula Total
Carrying amount, December 31, 2023 $ 1,406 $ 3,028 $ 2,012 $ 6,446
Settlement of contingent consideration ( 1,335 ) ( 3,592 ) — ( 4,927 )
Payments of contingent consideration ( 188 ) ( 505 ) — ( 693 )
Loss on revaluation of contingent consideration 817 2,196 534 3,547
Carrying amount, September 30, 2024 $ 700 $ 1,127 $ 2,546 $ 4,373
Less: current portion — — ( 2,546 ) ( 2,546 )
Non-current contingent consideration $ 700 $ 1,127 $ — $ 1,8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9 Months Ended</t>
        </is>
      </c>
    </row>
    <row r="2">
      <c r="B2" s="2" t="inlineStr">
        <is>
          <t>Sep. 30, 2024</t>
        </is>
      </c>
    </row>
    <row r="3">
      <c r="A3" s="3" t="inlineStr">
        <is>
          <t>Inventory, Net [Abstract]</t>
        </is>
      </c>
      <c r="B3" s="4" t="inlineStr">
        <is>
          <t xml:space="preserve"> </t>
        </is>
      </c>
    </row>
    <row r="4">
      <c r="A4" s="4" t="inlineStr">
        <is>
          <t>Schedule of Inventory</t>
        </is>
      </c>
      <c r="B4" s="4" t="inlineStr">
        <is>
          <t xml:space="preserve">The Company’s inventory of dry cannabis and cannabis derived products includes both purchased and internally produced inventory. The Company’s inventory is comprised of the following items:
September 30, 2024 December 31, 2023
Raw materials $ 459 $ 378
Finished goods 19,569 18,821
Work in process 27,755 28,451
Accessories, supplies and consumables 3,641 4,033
Total inventory $ 51,424 $ 51,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Major Classes of Assets and Liabilities and Results from Discontinued Operations</t>
        </is>
      </c>
      <c r="B4" s="4" t="inlineStr">
        <is>
          <t>The results of operations for the discontinued operations includes revenues and expenses directly attributable to the disposed of operations. Corporate and administrative expenses, including interest expense, not directly attributable to the operations were not allocated to the Canadian Licensed Producer business. The results of discontinued operations were as follows:
For the Three Months Ended For the Nine Months Ended
September 30, 2024 September 30, 2023 September 30, 2024 September 30, 2023
Revenue, net $ — $ — $ — $ —
Cost of Sales — — — —
Gross profit — — — —
Operating expenses:
General and administrative — 144 — 900
Amortization and depreciation — - — 48
Impairment of property and equipment — — — 3,036
Total operating expenses — 144 — 3,984
Loss from discontinued operations — ( 144 ) — ( 3,984 )
Other expense
Finance and other expenses — 88 — 460
Net loss from discontinued operations $ — $ ( 232 ) $ — $ ( 4,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ed of:
September 30, 2024 December 31, 2023
Land $ 6,452 $ 6,103
Assets in process 18,772 24,211
Buildings &amp; improvements 159,684 151,989
Machinery &amp; equipment 36,648 35,370
Office furniture &amp; equipment 9,251 9,066
Assets under finance leases 1,489 2,362
Total cost 232,296 229,101
Less: accumulated depreciation ( 41,770 ) ( 32,886 )
Property and equipment, net $ 190,526 $ 196,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 net</t>
        </is>
      </c>
      <c r="B4" s="6" t="n">
        <v>74168</v>
      </c>
      <c r="C4" s="6" t="n">
        <v>89240</v>
      </c>
      <c r="D4" s="6" t="n">
        <v>232324</v>
      </c>
      <c r="E4" s="6" t="n">
        <v>230762</v>
      </c>
    </row>
    <row r="5">
      <c r="A5" s="4" t="inlineStr">
        <is>
          <t>Cost of sales</t>
        </is>
      </c>
      <c r="B5" s="5" t="n">
        <v>37952</v>
      </c>
      <c r="C5" s="5" t="n">
        <v>41435</v>
      </c>
      <c r="D5" s="5" t="n">
        <v>119694</v>
      </c>
      <c r="E5" s="5" t="n">
        <v>112831</v>
      </c>
    </row>
    <row r="6">
      <c r="A6" s="4" t="inlineStr">
        <is>
          <t>Gross profit</t>
        </is>
      </c>
      <c r="B6" s="5" t="n">
        <v>36216</v>
      </c>
      <c r="C6" s="5" t="n">
        <v>47805</v>
      </c>
      <c r="D6" s="5" t="n">
        <v>112630</v>
      </c>
      <c r="E6" s="5" t="n">
        <v>1179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1552</v>
      </c>
      <c r="C8" s="5" t="n">
        <v>29299</v>
      </c>
      <c r="D8" s="5" t="n">
        <v>83620</v>
      </c>
      <c r="E8" s="5" t="n">
        <v>87505</v>
      </c>
    </row>
    <row r="9">
      <c r="A9" s="4" t="inlineStr">
        <is>
          <t>Amortization and depreciation</t>
        </is>
      </c>
      <c r="B9" s="5" t="n">
        <v>2202</v>
      </c>
      <c r="C9" s="5" t="n">
        <v>2664</v>
      </c>
      <c r="D9" s="5" t="n">
        <v>6607</v>
      </c>
      <c r="E9" s="5" t="n">
        <v>6935</v>
      </c>
    </row>
    <row r="10">
      <c r="A10" s="4" t="inlineStr">
        <is>
          <t>Impairment of property and equipment and right of use assets</t>
        </is>
      </c>
      <c r="B10" s="4" t="inlineStr">
        <is>
          <t xml:space="preserve"> </t>
        </is>
      </c>
      <c r="C10" s="4" t="inlineStr">
        <is>
          <t xml:space="preserve"> </t>
        </is>
      </c>
      <c r="D10" s="5" t="n">
        <v>2438</v>
      </c>
      <c r="E10" s="5" t="n">
        <v>28</v>
      </c>
    </row>
    <row r="11">
      <c r="A11" s="4" t="inlineStr">
        <is>
          <t>Other operating expense (income)</t>
        </is>
      </c>
      <c r="B11" s="5" t="n">
        <v>8</v>
      </c>
      <c r="C11" s="5" t="n">
        <v>-1879</v>
      </c>
      <c r="D11" s="5" t="n">
        <v>-1178</v>
      </c>
      <c r="E11" s="5" t="n">
        <v>-1562</v>
      </c>
    </row>
    <row r="12">
      <c r="A12" s="4" t="inlineStr">
        <is>
          <t>Total operating expenses</t>
        </is>
      </c>
      <c r="B12" s="5" t="n">
        <v>33762</v>
      </c>
      <c r="C12" s="5" t="n">
        <v>30084</v>
      </c>
      <c r="D12" s="5" t="n">
        <v>91487</v>
      </c>
      <c r="E12" s="5" t="n">
        <v>92906</v>
      </c>
    </row>
    <row r="13">
      <c r="A13" s="4" t="inlineStr">
        <is>
          <t>Income from operations</t>
        </is>
      </c>
      <c r="B13" s="5" t="n">
        <v>2454</v>
      </c>
      <c r="C13" s="5" t="n">
        <v>17721</v>
      </c>
      <c r="D13" s="5" t="n">
        <v>21143</v>
      </c>
      <c r="E13" s="5" t="n">
        <v>25025</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Loss (gain) from revaluation of contingent consideration</t>
        </is>
      </c>
      <c r="B15" s="5" t="n">
        <v>327</v>
      </c>
      <c r="C15" s="5" t="n">
        <v>-645</v>
      </c>
      <c r="D15" s="5" t="n">
        <v>3547</v>
      </c>
      <c r="E15" s="5" t="n">
        <v>-645</v>
      </c>
    </row>
    <row r="16">
      <c r="A16" s="4" t="inlineStr">
        <is>
          <t>Loss on extinguishment of debt</t>
        </is>
      </c>
      <c r="B16" s="5" t="n">
        <v>1662</v>
      </c>
      <c r="C16" s="4" t="inlineStr">
        <is>
          <t xml:space="preserve"> </t>
        </is>
      </c>
      <c r="D16" s="5" t="n">
        <v>1662</v>
      </c>
      <c r="E16" s="4" t="inlineStr">
        <is>
          <t xml:space="preserve"> </t>
        </is>
      </c>
    </row>
    <row r="17">
      <c r="A17" s="4" t="inlineStr">
        <is>
          <t>(Gain) loss on fair value of derivative liabilities and purchase option derivative assets</t>
        </is>
      </c>
      <c r="B17" s="5" t="n">
        <v>-669</v>
      </c>
      <c r="C17" s="5" t="n">
        <v>3217</v>
      </c>
      <c r="D17" s="5" t="n">
        <v>-2608</v>
      </c>
      <c r="E17" s="5" t="n">
        <v>2564</v>
      </c>
    </row>
    <row r="18">
      <c r="A18" s="4" t="inlineStr">
        <is>
          <t>Finance and other expenses</t>
        </is>
      </c>
      <c r="B18" s="5" t="n">
        <v>8408</v>
      </c>
      <c r="C18" s="5" t="n">
        <v>10083</v>
      </c>
      <c r="D18" s="5" t="n">
        <v>25888</v>
      </c>
      <c r="E18" s="5" t="n">
        <v>28341</v>
      </c>
    </row>
    <row r="19">
      <c r="A19" s="4" t="inlineStr">
        <is>
          <t>Transaction and restructuring costs</t>
        </is>
      </c>
      <c r="B19" s="4" t="inlineStr">
        <is>
          <t xml:space="preserve"> </t>
        </is>
      </c>
      <c r="C19" s="4" t="inlineStr">
        <is>
          <t xml:space="preserve"> </t>
        </is>
      </c>
      <c r="D19" s="4" t="inlineStr">
        <is>
          <t xml:space="preserve"> </t>
        </is>
      </c>
      <c r="E19" s="5" t="n">
        <v>392</v>
      </c>
    </row>
    <row r="20">
      <c r="A20" s="4" t="inlineStr">
        <is>
          <t>Unrealized and realized foreign exchange (gain) loss</t>
        </is>
      </c>
      <c r="B20" s="5" t="n">
        <v>-214</v>
      </c>
      <c r="C20" s="5" t="n">
        <v>-43</v>
      </c>
      <c r="D20" s="5" t="n">
        <v>175</v>
      </c>
      <c r="E20" s="5" t="n">
        <v>-175</v>
      </c>
    </row>
    <row r="21">
      <c r="A21" s="4" t="inlineStr">
        <is>
          <t>Unrealized and realized (gain) loss on investments</t>
        </is>
      </c>
      <c r="B21" s="5" t="n">
        <v>-14</v>
      </c>
      <c r="C21" s="5" t="n">
        <v>5</v>
      </c>
      <c r="D21" s="5" t="n">
        <v>213</v>
      </c>
      <c r="E21" s="5" t="n">
        <v>2365</v>
      </c>
    </row>
    <row r="22">
      <c r="A22" s="4" t="inlineStr">
        <is>
          <t>(Loss) income from continuing operations before provision for income taxes</t>
        </is>
      </c>
      <c r="B22" s="5" t="n">
        <v>-7046</v>
      </c>
      <c r="C22" s="5" t="n">
        <v>5104</v>
      </c>
      <c r="D22" s="5" t="n">
        <v>-7734</v>
      </c>
      <c r="E22" s="5" t="n">
        <v>-7817</v>
      </c>
    </row>
    <row r="23">
      <c r="A23" s="4" t="inlineStr">
        <is>
          <t>Provision for income taxes</t>
        </is>
      </c>
      <c r="B23" s="5" t="n">
        <v>14373</v>
      </c>
      <c r="C23" s="5" t="n">
        <v>13543</v>
      </c>
      <c r="D23" s="5" t="n">
        <v>34773</v>
      </c>
      <c r="E23" s="5" t="n">
        <v>32655</v>
      </c>
    </row>
    <row r="24">
      <c r="A24" s="4" t="inlineStr">
        <is>
          <t>Net loss from continuing operations</t>
        </is>
      </c>
      <c r="B24" s="5" t="n">
        <v>-21419</v>
      </c>
      <c r="C24" s="5" t="n">
        <v>-8439</v>
      </c>
      <c r="D24" s="5" t="n">
        <v>-42507</v>
      </c>
      <c r="E24" s="5" t="n">
        <v>-40472</v>
      </c>
    </row>
    <row r="25">
      <c r="A25" s="3" t="inlineStr">
        <is>
          <t>Discontinued operations:</t>
        </is>
      </c>
      <c r="B25" s="4" t="inlineStr">
        <is>
          <t xml:space="preserve"> </t>
        </is>
      </c>
      <c r="C25" s="4" t="inlineStr">
        <is>
          <t xml:space="preserve"> </t>
        </is>
      </c>
      <c r="D25" s="4" t="inlineStr">
        <is>
          <t xml:space="preserve"> </t>
        </is>
      </c>
      <c r="E25" s="4" t="inlineStr">
        <is>
          <t xml:space="preserve"> </t>
        </is>
      </c>
    </row>
    <row r="26">
      <c r="A26" s="4" t="inlineStr">
        <is>
          <t>Loss from discontinued operations, net of tax</t>
        </is>
      </c>
      <c r="B26" s="4" t="inlineStr">
        <is>
          <t xml:space="preserve"> </t>
        </is>
      </c>
      <c r="C26" s="5" t="n">
        <v>-232</v>
      </c>
      <c r="D26" s="4" t="inlineStr">
        <is>
          <t xml:space="preserve"> </t>
        </is>
      </c>
      <c r="E26" s="5" t="n">
        <v>-4444</v>
      </c>
    </row>
    <row r="27">
      <c r="A27" s="4" t="inlineStr">
        <is>
          <t>Net loss</t>
        </is>
      </c>
      <c r="B27" s="5" t="n">
        <v>-21419</v>
      </c>
      <c r="C27" s="5" t="n">
        <v>-8671</v>
      </c>
      <c r="D27" s="5" t="n">
        <v>-42507</v>
      </c>
      <c r="E27" s="5" t="n">
        <v>-44916</v>
      </c>
    </row>
    <row r="28">
      <c r="A28" s="4" t="inlineStr">
        <is>
          <t>Foreign currency translation adjustment</t>
        </is>
      </c>
      <c r="B28" s="5" t="n">
        <v>291</v>
      </c>
      <c r="C28" s="5" t="n">
        <v>-280</v>
      </c>
      <c r="D28" s="5" t="n">
        <v>-367</v>
      </c>
      <c r="E28" s="5" t="n">
        <v>475</v>
      </c>
    </row>
    <row r="29">
      <c r="A29" s="4" t="inlineStr">
        <is>
          <t>Comprehensive loss</t>
        </is>
      </c>
      <c r="B29" s="5" t="n">
        <v>-21710</v>
      </c>
      <c r="C29" s="5" t="n">
        <v>-8391</v>
      </c>
      <c r="D29" s="5" t="n">
        <v>-42140</v>
      </c>
      <c r="E29" s="5" t="n">
        <v>-45391</v>
      </c>
    </row>
    <row r="30">
      <c r="A30" s="3" t="inlineStr">
        <is>
          <t>Net loss from continuing operations attributable to:</t>
        </is>
      </c>
      <c r="B30" s="4" t="inlineStr">
        <is>
          <t xml:space="preserve"> </t>
        </is>
      </c>
      <c r="C30" s="4" t="inlineStr">
        <is>
          <t xml:space="preserve"> </t>
        </is>
      </c>
      <c r="D30" s="4" t="inlineStr">
        <is>
          <t xml:space="preserve"> </t>
        </is>
      </c>
      <c r="E30" s="4" t="inlineStr">
        <is>
          <t xml:space="preserve"> </t>
        </is>
      </c>
    </row>
    <row r="31">
      <c r="A31" s="4" t="inlineStr">
        <is>
          <t>Common and proportionate Shareholders of the Company</t>
        </is>
      </c>
      <c r="B31" s="5" t="n">
        <v>-23148</v>
      </c>
      <c r="C31" s="5" t="n">
        <v>-10601</v>
      </c>
      <c r="D31" s="5" t="n">
        <v>-48383</v>
      </c>
      <c r="E31" s="5" t="n">
        <v>-46963</v>
      </c>
    </row>
    <row r="32">
      <c r="A32" s="4" t="inlineStr">
        <is>
          <t>Non-controlling interests</t>
        </is>
      </c>
      <c r="B32" s="5" t="n">
        <v>1729</v>
      </c>
      <c r="C32" s="5" t="n">
        <v>2162</v>
      </c>
      <c r="D32" s="5" t="n">
        <v>5876</v>
      </c>
      <c r="E32" s="5" t="n">
        <v>6491</v>
      </c>
    </row>
    <row r="33">
      <c r="A33" s="3" t="inlineStr">
        <is>
          <t>Comprehensive loss attributable to:</t>
        </is>
      </c>
      <c r="B33" s="4" t="inlineStr">
        <is>
          <t xml:space="preserve"> </t>
        </is>
      </c>
      <c r="C33" s="4" t="inlineStr">
        <is>
          <t xml:space="preserve"> </t>
        </is>
      </c>
      <c r="D33" s="4" t="inlineStr">
        <is>
          <t xml:space="preserve"> </t>
        </is>
      </c>
      <c r="E33" s="4" t="inlineStr">
        <is>
          <t xml:space="preserve"> </t>
        </is>
      </c>
    </row>
    <row r="34">
      <c r="A34" s="4" t="inlineStr">
        <is>
          <t>Common and proportionate Shareholders of the Company</t>
        </is>
      </c>
      <c r="B34" s="5" t="n">
        <v>-23439</v>
      </c>
      <c r="C34" s="5" t="n">
        <v>-10553</v>
      </c>
      <c r="D34" s="5" t="n">
        <v>-48016</v>
      </c>
      <c r="E34" s="5" t="n">
        <v>-51882</v>
      </c>
    </row>
    <row r="35">
      <c r="A35" s="4" t="inlineStr">
        <is>
          <t>Non-controlling interests</t>
        </is>
      </c>
      <c r="B35" s="6" t="n">
        <v>1729</v>
      </c>
      <c r="C35" s="6" t="n">
        <v>2162</v>
      </c>
      <c r="D35" s="6" t="n">
        <v>5876</v>
      </c>
      <c r="E35" s="6" t="n">
        <v>6491</v>
      </c>
    </row>
    <row r="36">
      <c r="A36" s="3" t="inlineStr">
        <is>
          <t>Net loss per share - basic:</t>
        </is>
      </c>
      <c r="B36" s="4" t="inlineStr">
        <is>
          <t xml:space="preserve"> </t>
        </is>
      </c>
      <c r="C36" s="4" t="inlineStr">
        <is>
          <t xml:space="preserve"> </t>
        </is>
      </c>
      <c r="D36" s="4" t="inlineStr">
        <is>
          <t xml:space="preserve"> </t>
        </is>
      </c>
      <c r="E36" s="4" t="inlineStr">
        <is>
          <t xml:space="preserve"> </t>
        </is>
      </c>
    </row>
    <row r="37">
      <c r="A37" s="4" t="inlineStr">
        <is>
          <t>Continuing operations</t>
        </is>
      </c>
      <c r="B37" s="7" t="n">
        <v>-0.08</v>
      </c>
      <c r="C37" s="7" t="n">
        <v>-0.04</v>
      </c>
      <c r="D37" s="7" t="n">
        <v>-0.17</v>
      </c>
      <c r="E37" s="7" t="n">
        <v>-0.17</v>
      </c>
    </row>
    <row r="38">
      <c r="A38" s="4" t="inlineStr">
        <is>
          <t>Discontinued operations</t>
        </is>
      </c>
      <c r="B38" s="4" t="inlineStr">
        <is>
          <t xml:space="preserve"> </t>
        </is>
      </c>
      <c r="C38" s="4" t="inlineStr">
        <is>
          <t xml:space="preserve"> </t>
        </is>
      </c>
      <c r="D38" s="4" t="inlineStr">
        <is>
          <t xml:space="preserve"> </t>
        </is>
      </c>
      <c r="E38" s="8" t="n">
        <v>-0.02</v>
      </c>
    </row>
    <row r="39">
      <c r="A39" s="4" t="inlineStr">
        <is>
          <t>Net loss per share - basic</t>
        </is>
      </c>
      <c r="B39" s="7" t="n">
        <v>-0.08</v>
      </c>
      <c r="C39" s="7" t="n">
        <v>-0.04</v>
      </c>
      <c r="D39" s="7" t="n">
        <v>-0.17</v>
      </c>
      <c r="E39" s="7" t="n">
        <v>-0.19</v>
      </c>
    </row>
    <row r="40">
      <c r="A40" s="4" t="inlineStr">
        <is>
          <t>Weighted average number of outstanding common shares</t>
        </is>
      </c>
      <c r="B40" s="5" t="n">
        <v>291647146</v>
      </c>
      <c r="C40" s="5" t="n">
        <v>287072972</v>
      </c>
      <c r="D40" s="5" t="n">
        <v>291252902</v>
      </c>
      <c r="E40" s="5" t="n">
        <v>276562869</v>
      </c>
    </row>
    <row r="41">
      <c r="A41" s="3" t="inlineStr">
        <is>
          <t>Net loss per share - diluted:</t>
        </is>
      </c>
      <c r="B41" s="4" t="inlineStr">
        <is>
          <t xml:space="preserve"> </t>
        </is>
      </c>
      <c r="C41" s="4" t="inlineStr">
        <is>
          <t xml:space="preserve"> </t>
        </is>
      </c>
      <c r="D41" s="4" t="inlineStr">
        <is>
          <t xml:space="preserve"> </t>
        </is>
      </c>
      <c r="E41" s="4" t="inlineStr">
        <is>
          <t xml:space="preserve"> </t>
        </is>
      </c>
    </row>
    <row r="42">
      <c r="A42" s="4" t="inlineStr">
        <is>
          <t>Continuing operations</t>
        </is>
      </c>
      <c r="B42" s="7" t="n">
        <v>-0.08</v>
      </c>
      <c r="C42" s="7" t="n">
        <v>-0.04</v>
      </c>
      <c r="D42" s="7" t="n">
        <v>-0.17</v>
      </c>
      <c r="E42" s="7" t="n">
        <v>-0.17</v>
      </c>
    </row>
    <row r="43">
      <c r="A43" s="4" t="inlineStr">
        <is>
          <t>Discontinued operations</t>
        </is>
      </c>
      <c r="B43" s="4" t="inlineStr">
        <is>
          <t xml:space="preserve"> </t>
        </is>
      </c>
      <c r="C43" s="4" t="inlineStr">
        <is>
          <t xml:space="preserve"> </t>
        </is>
      </c>
      <c r="D43" s="4" t="inlineStr">
        <is>
          <t xml:space="preserve"> </t>
        </is>
      </c>
      <c r="E43" s="8" t="n">
        <v>-0.02</v>
      </c>
    </row>
    <row r="44">
      <c r="A44" s="4" t="inlineStr">
        <is>
          <t>Net loss per share - diluted</t>
        </is>
      </c>
      <c r="B44" s="7" t="n">
        <v>-0.08</v>
      </c>
      <c r="C44" s="7" t="n">
        <v>-0.04</v>
      </c>
      <c r="D44" s="7" t="n">
        <v>-0.17</v>
      </c>
      <c r="E44" s="7" t="n">
        <v>-0.19</v>
      </c>
    </row>
    <row r="45">
      <c r="A45" s="4" t="inlineStr">
        <is>
          <t>Weighted average number of outstanding common shares, assuming dilution</t>
        </is>
      </c>
      <c r="B45" s="5" t="n">
        <v>291647146</v>
      </c>
      <c r="C45" s="5" t="n">
        <v>287072972</v>
      </c>
      <c r="D45" s="5" t="n">
        <v>291252902</v>
      </c>
      <c r="E45" s="5" t="n">
        <v>276562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eptember 30, 2024 Gross Carrying Amount Accumulated Amortization Net Carrying Amount
Finite lived intangible assets
Software $ 2,609 $ ( 2,236 ) $ 373
Licenses 187,759 ( 24,405 ) 163,354
Non-compete agreements 280 ( 280 ) —
Total finite lived intangible assets 190,648 ( 26,921 ) 163,727
Indefinite lived intangible assets
Brand intangibles 46,972 — 46,972
Total indefinite lived intangible assets 46,972 — 46,972
Intangible assets, net $ 237,620 $ ( 26,921 ) $ 210,699
At December 31, 2023 Gross Carrying Amount Accumulated Amortization Net Carrying Amount
Finite lived intangible assets
Software $ 2,050 $ ( 720 ) $ 1,330
Licenses 186,624 ( 20,216 ) 166,408
Brand intangibles 1,144 ( 1,144 ) —
Non-compete agreements 280 ( 280 ) —
Total finite lived intangible assets 190,098 ( 22,360 ) 167,738
Indefinite lived intangible assets
Brand intangibles 48,116 — 48,116
Total indefinite lived intangible assets 48,116 — 48,116
Intangible assets, net $ 238,214 $ ( 22,360 ) $ 215,854 </t>
        </is>
      </c>
    </row>
    <row r="5">
      <c r="A5" s="4" t="inlineStr">
        <is>
          <t>Schedule of Estimated Future Amortization Expense for Finite Lived Intangible Assets</t>
        </is>
      </c>
      <c r="B5" s="4" t="inlineStr">
        <is>
          <t xml:space="preserve">Estimated future amortization expense for finite lived intangible assets for the next five years is as follow s:
2024 $ 1,858
2025 7,433
2026 7,422
2027 7,343
2028 7,292
Thereafter 132,379
Total $ 163,727 </t>
        </is>
      </c>
    </row>
    <row r="6">
      <c r="A6" s="4" t="inlineStr">
        <is>
          <t>Activity in Goodwill Balance</t>
        </is>
      </c>
      <c r="B6" s="4" t="inlineStr">
        <is>
          <t xml:space="preserve">The following table summarizes the activity in the Company’s goodwill bala nce:
Balance at December 31, 2023 $ 106,929
Additions at acquisition date -
Impairment of goodwill -
Balance at September 30, 2024 $ 106,9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ans Payable</t>
        </is>
      </c>
      <c r="B4" s="4" t="inlineStr">
        <is>
          <t xml:space="preserve">The Company's loans payable consisted of the following:
September 30, 2024 December 31, 2023
Ilera term loan retired August 2024
Principal amount $ — $ 76,927
Deferred financing cost — ( 3,191 )
Net carrying amount $ — $ 73,736
Stearns loan retired August 2024
Principal amount $ — $ 24,809
Deferred financing cost — ( 791 )
Net carrying amount $ — $ 24,018
Chicago Atlantic term loan retired September 2024
Principal amount $ — $ 24,611
Deferred financing cost — —
Net carrying amount $ — $ 24,611
Pelorus term loan due October 2027
Principal amount $ 45,478 $ 45,478
Deferred financing cost ( 1,242 ) ( 1,490 )
Net carrying amount $ 44,236 $ 43,988
Maryland Acquisition loans (1)
Principal amount $ 18,576 $ 19,873
Unamortized discount ( 902 ) ( 1,403 )
Net carrying amount $ 17,674 $ 18,470
FocusGrowth loan due August 2028
Principal amount $ 140,000 $ —
Unamortized discount and deferred financing cost ( 13,439 ) —
Exit fee accretion 129 —
Net carrying amount $ 126,690 $ —
Other loans $ 1,679 $ 2,698
Short-term debt — 11,849
Total debt $ 190,279 $ 199,370
Loans payable, current 7,701 137,737
Loans payable, non-current 182,578 61,633
Total principal $ 205,733 $ 206,453
(1) For maturity breakout, refer to Maryland Acquisition Loans section below. </t>
        </is>
      </c>
    </row>
    <row r="5">
      <c r="A5" s="4" t="inlineStr">
        <is>
          <t>Summary of Stated maturities of Loans Payable</t>
        </is>
      </c>
      <c r="B5" s="4" t="inlineStr">
        <is>
          <t xml:space="preserve">Stated maturities of loans payable over the next five years are as follows:
September 30, 2024
2024 $ 1,383
2025 7,942
2026 10,925
2027 44,483
2028 (1) 141,000
Thereafter —
Total principal payments $ 205,733
(1) Balance excludes the Exit Fee, as described above within this not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Amounts Recognized in Consolidated Balance Sheet</t>
        </is>
      </c>
      <c r="B4" s="4" t="inlineStr">
        <is>
          <t xml:space="preserve">Amounts recognized in the consolidated balance sheet were as follows:
September 30, 2024 December 31, 2023
Operating leases:
Operating lease right-of-use assets $ 42,061 $ 43,440
Operating lease liability classified as current 2,431 1,244
Operating lease liability classified as non-current 43,103 45,384
Total operating lease liabilities $ 45,534 $ 46,628
Finance leases:
Property and equipment, net $ 1,382 $ 2,112
Lease obligations under finance leases classified as current 1,821 2,030
Lease obligations under finance leases classified as non-current - 407
Total finance lease obligations $ 1,821 $ 2,437 </t>
        </is>
      </c>
    </row>
    <row r="5">
      <c r="A5" s="4" t="inlineStr">
        <is>
          <t>Summary of Other Information related to Operating Leases</t>
        </is>
      </c>
      <c r="B5" s="4" t="inlineStr">
        <is>
          <t>Other information related to operating leases at September 30, 2024 and December 31, 2023 consisted of the following:
September 30, 2024 December 31, 2023
Weighted-average remaining lease term (years)
Operating leases 12.2 12.5
Finance leases 1.0 1.2
Weighted-average discount rate
Operating leases 11.45 % 11.43 %
Finance leases 9.44 % 9.47 %</t>
        </is>
      </c>
    </row>
    <row r="6">
      <c r="A6" s="4" t="inlineStr">
        <is>
          <t>Summary of Supplemental Cash Flow Information Related to Leases</t>
        </is>
      </c>
      <c r="B6" s="4" t="inlineStr">
        <is>
          <t xml:space="preserve">Supplemental cash flow information related to leases are as follows:
September 30, 2024 December 31, 2023
Cash paid for amounts included in measurement of operating lease liabilities $ 5,560 $ 6,264
Right-of-use assets obtained in exchange for operating lease obligations 1,594 16,603
Cash paid for amounts included in measurement of finance lease liabilities 75 153 </t>
        </is>
      </c>
    </row>
    <row r="7">
      <c r="A7" s="4" t="inlineStr">
        <is>
          <t>Summary of Undiscounted Lease Obligations</t>
        </is>
      </c>
      <c r="B7" s="4" t="inlineStr">
        <is>
          <t xml:space="preserve">Undiscounted lease obligations are as follows:
Operating Finance Total
2024 $ 1,831 $ — $ 1,831
2025 7,433 2,000 9,433
2026 7,205 — 7,205
2027 7,089 — 7,089
2028 6,888 — 6,888
Thereafter 57,403 — 57,403
Total lease payments 87,849 2,000 89,849
Less: interest ( 42,315 ) ( 179 ) ( 42,494 )
Total lease liabilities $ 45,534 $ 1,821 $ 47,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9 Months Ended</t>
        </is>
      </c>
    </row>
    <row r="2">
      <c r="B2" s="2" t="inlineStr">
        <is>
          <t>Sep. 30, 2024</t>
        </is>
      </c>
    </row>
    <row r="3">
      <c r="A3" s="3" t="inlineStr">
        <is>
          <t>Debt Disclosure [Abstract]</t>
        </is>
      </c>
      <c r="B3" s="4" t="inlineStr">
        <is>
          <t xml:space="preserve"> </t>
        </is>
      </c>
    </row>
    <row r="4">
      <c r="A4" s="4" t="inlineStr">
        <is>
          <t>Summary Of Convertible Debt</t>
        </is>
      </c>
      <c r="B4" s="4" t="inlineStr">
        <is>
          <t xml:space="preserve">The Company's convertible debt consisted of the following:
September 30, 2024 December 31, 2023
Convertible debt proceeds, net of transaction costs - Maturing June 2026 $ 10,098 $ 10,098
Allocation to conversion option 3,600 3,600
Allocation to debt 6,498 6,498
Interest and accretion 2,106 768
Net carrying amount $ 8,604 $ 7,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9 Months Ended</t>
        </is>
      </c>
    </row>
    <row r="2">
      <c r="B2" s="2" t="inlineStr">
        <is>
          <t>Sep. 30, 2024</t>
        </is>
      </c>
    </row>
    <row r="3">
      <c r="A3" s="3" t="inlineStr">
        <is>
          <t>Class Of Stock [Line Items]</t>
        </is>
      </c>
      <c r="B3" s="4" t="inlineStr">
        <is>
          <t xml:space="preserve"> </t>
        </is>
      </c>
    </row>
    <row r="4">
      <c r="A4" s="4" t="inlineStr">
        <is>
          <t>Summary of Share Repurchase Program</t>
        </is>
      </c>
      <c r="B4" s="4" t="inlineStr">
        <is>
          <t xml:space="preserve">For the Three Months Ended September 30, For the Nine Months
2024 2023 2024 2023
(In thousands, except per share data)
Shares repurchased 107,400 — 107,400 —
Weighted average price per share $ 1.24 $ — $ 1.24 $ —
Total cost $ 133 $ — $ 133 $ —
Excise tax (1) $ 5 $ — $ 5 $ —
(1) The excise tax accrued in connection with the share repurchases was recorded as an adjustment to the cost basis of repurchased shares in treasury stock and within Accrued expenses on the Company’s Condensed Consolidated Balance Sheets as of September 30, 2024. Warrants The following is a summary of the outstanding warrants for Common Shares:
Number of Common Share Warrants Outstanding Number of Common Share Warrants Exercisable Weighted Average Exercise Price $ Weighted Average Remaining Life (years)
Outstanding, December 31, 2023 23,330,542 818,927 $ 4.56 8.74
Granted 344,140 344,140 2.17 2.75
Expired ( 117,148 ) ( 117,148 ) 7.00 —
Outstanding, September 30, 2024 23,557,534 1,045,919 $ 4.41 7.96 The weighted-average exercise price in the above table is denominated in a currency that is different from the functional currency of the Company and can influence the USD conversion. The following is a summary of the outstanding warrant liabilities that are exchangeable into Common Shares:
Number of Common Share Warrants Outstanding Number of Common Share Warrants Exercisable Weighted Average Exercise Price $ Weighted Average Remaining Life (years)
Outstanding, December 31, 2023 3,590,334 — $ 1.95 1.48
Granted — — — —
Expired — — — —
Outstanding, September 30, 2024 3,590,334 — $ 1.95 0.73 </t>
        </is>
      </c>
    </row>
    <row r="5">
      <c r="A5" s="4" t="inlineStr">
        <is>
          <t>Common Stock</t>
        </is>
      </c>
      <c r="B5" s="4" t="inlineStr">
        <is>
          <t xml:space="preserve"> </t>
        </is>
      </c>
    </row>
    <row r="6">
      <c r="A6" s="3" t="inlineStr">
        <is>
          <t>Class Of Stock [Line Items]</t>
        </is>
      </c>
      <c r="B6" s="4" t="inlineStr">
        <is>
          <t xml:space="preserve"> </t>
        </is>
      </c>
    </row>
    <row r="7">
      <c r="A7" s="4" t="inlineStr">
        <is>
          <t>Summary of Outstanding Warrants</t>
        </is>
      </c>
      <c r="B7" s="4" t="inlineStr">
        <is>
          <t xml:space="preserve">The following is a summary of the outstanding warrants for Common Shares:
Number of Common Share Warrants Outstanding Number of Common Share Warrants Exercisable Weighted Average Exercise Price $ Weighted Average Remaining Life (years)
Outstanding, December 31, 2023 23,330,542 818,927 $ 4.56 8.74
Granted 344,140 344,140 2.17 2.75
Expired ( 117,148 ) ( 117,148 ) 7.00 —
Outstanding, September 30, 2024 23,557,534 1,045,919 $ 4.41 7.96 </t>
        </is>
      </c>
    </row>
    <row r="8">
      <c r="A8" s="4" t="inlineStr">
        <is>
          <t>Common Stock | Gage Growth Corp</t>
        </is>
      </c>
      <c r="B8" s="4" t="inlineStr">
        <is>
          <t xml:space="preserve"> </t>
        </is>
      </c>
    </row>
    <row r="9">
      <c r="A9" s="3" t="inlineStr">
        <is>
          <t>Class Of Stock [Line Items]</t>
        </is>
      </c>
      <c r="B9" s="4" t="inlineStr">
        <is>
          <t xml:space="preserve"> </t>
        </is>
      </c>
    </row>
    <row r="10">
      <c r="A10" s="4" t="inlineStr">
        <is>
          <t>Summary of Outstanding Warrants</t>
        </is>
      </c>
      <c r="B10" s="4" t="inlineStr">
        <is>
          <t xml:space="preserve">The following is a summary of the outstanding warrant liabilities that are exchangeable into Common Shares:
Number of Common Share Warrants Outstanding Number of Common Share Warrants Exercisable Weighted Average Exercise Price $ Weighted Average Remaining Life (years)
Outstanding, December 31, 2023 3,590,334 — $ 1.95 1.48
Granted — — — —
Expired — — — —
Outstanding, September 30, 2024 3,590,334 — $ 1.95 0.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Total Share-Based Payments Expense</t>
        </is>
      </c>
      <c r="B4" s="4" t="inlineStr">
        <is>
          <t>Total share-based payments expense was as follows:
For the Three Months Ended For the Nine Months Ended
September 30, 2024 September 30, 2023 September 30, 2024 September 30, 2023
Stock options $ 3,553 $ 845 $ 5,640 $ 3,542
Restricted share units 722 930 2,080 1,927
Total share-based payments $ 4,275 $ 1,775 $ 7,720 $ 5,469 During the period ended September 30, 2024, the Company modified the expiration date of certain stock options from five to ten years , resulting in a one-time adjustment of $ 1,527 on the Consolidated Statements of Operations and Comprehensive Loss.</t>
        </is>
      </c>
    </row>
    <row r="5">
      <c r="A5" s="4" t="inlineStr">
        <is>
          <t>Summary of Stock Option Activity</t>
        </is>
      </c>
      <c r="B5" s="4" t="inlineStr">
        <is>
          <t xml:space="preserve">The following table s ummarizes the stock option activity for the nine months ended September 30, 2024:
Number of Stock Options Weighted average remaining contractual life (in years) Weighted Average Exercise Price (per share) $ Aggregate intrinsic value
Outstanding, December 31, 2023 16,278,380 4.74 $ 3.35 $ 658
Granted 2,375,000 — 2.30 —
Exercised ( 30,625 ) — 1.55 —
Forfeited ( 522,626 ) — 2.45 —
Expired ( 1,672,533 ) — 3.33 —
Outstanding, September 30, 2024 16,427,596 5.98 $ 3.28 $ 141
.
Exercisable, September 30, 2024 11,909,430 5.02 $ 3.55 $ 130 The total pre-tax intrinsic value (the difference between the market price of the Common Shares on the exercise date and the price paid by the option holder to exercise the option) related to stock options exercised is presented below:
For the Three Months Ended For the Nine Months Ended
September 30, 2024 September 30, 2023 September 30, 2024 September 30, 2023
Exercised $ 1 $ 7 $ 6 $ 558 </t>
        </is>
      </c>
    </row>
    <row r="6">
      <c r="A6" s="4" t="inlineStr">
        <is>
          <t>Summary of Weighted-average Assumptions used to Estimate Fair Value of Various Stock Options</t>
        </is>
      </c>
      <c r="B6" s="4" t="inlineStr">
        <is>
          <t>The fair value of the various stock options granted were estimated using the Black-Scholes Model with the following assumptions:
September 30, 2024 December 31, 2023
Common Stock Price of TerrAscend Corp. $ 1.18 - $ 2.14 $ 1.25 - $ 2.05
Volatility 77.54 % - 78.31 % 77.79 % - 80.16 %
Risk-free interest rate 3.18 % - 4.45 % 2.85 % - 4.26 %
Expected life (years) 4.01 - 10.01 9.78 - 10.01
Dividend yield 0.00 % 0.00 %</t>
        </is>
      </c>
    </row>
    <row r="7">
      <c r="A7" s="4" t="inlineStr">
        <is>
          <t>Summary of Activities for Unvested RSUs</t>
        </is>
      </c>
      <c r="B7" s="4" t="inlineStr">
        <is>
          <t xml:space="preserve">The following table summarizes the activities for the RSUs for th e nine months ended September 30, 2024:
Number of RSUs
Outstanding, December 31, 2023 1,078,584
Granted 2,449,011
Vested ( 342,510 )
Forfeited ( 155,617 )
Outstanding, September 30, 2024 3,029,4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Ownership in Minority Interest</t>
        </is>
      </c>
      <c r="B4" s="4" t="inlineStr">
        <is>
          <t>The following table s ummarizes the non-controlling interest activity for the nine months ended September 30, 2024:
September 30, 2024 December 31, 2023
Opening carrying amount $ ( 1,756 ) $ 2,374
Capital distributions ( 4,433 ) ( 11,622 )
Acquisition of non-controlling interest 1,374 ( 1,323 )
Net income attributable to non-controlling interest 5,876 8,815
Ending carrying amount $ 1,061 $ ( 1,7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Reconciliation of Unrecognized Tax Benefits</t>
        </is>
      </c>
      <c r="B4" s="4" t="inlineStr">
        <is>
          <t xml:space="preserve">A reconciliation of the beginning and ending amount of unrecognized tax benefits for the period presented:
For the Nine Months Ended September 30, 2024
Balance, beginning of period $ 84,485
Increases based on tax positions related to prior years 31,378
Additions based on tax positions related to the current year 23,746
Expirations of applicable statutes of limitations —
Settlements with tax authorities —
Ending carrying amount $ 139,609 </t>
        </is>
      </c>
    </row>
    <row r="5">
      <c r="A5" s="4" t="inlineStr">
        <is>
          <t>Schedule of Reconciliation of Uncertain Tax Liabilities, Inclusive of Accruals for Related Penalties and Interest</t>
        </is>
      </c>
      <c r="B5" s="4" t="inlineStr">
        <is>
          <t xml:space="preserve">A reconciliation of the beginning and ending amount of uncertain tax liabilities, inclusive of accruals for related penalties and interest, for the period presented:
For the Nine Months Ended September 30, 2024
Balance, beginning of period $ 77,084
Increases based on tax positions related to prior years 12,633
Additions based on tax positions related to the current year 20,305
Additions based on refunds received related to prior years 8,371
Reclass of tax payments on deposit ( 2,068 )
Ending carrying amount $ 116,3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9 Months Ended</t>
        </is>
      </c>
    </row>
    <row r="2">
      <c r="B2" s="2" t="inlineStr">
        <is>
          <t>Sep. 30, 2024</t>
        </is>
      </c>
    </row>
    <row r="3">
      <c r="A3" s="3" t="inlineStr">
        <is>
          <t>General and Administrative Expense [Abstract]</t>
        </is>
      </c>
      <c r="B3" s="4" t="inlineStr">
        <is>
          <t xml:space="preserve"> </t>
        </is>
      </c>
    </row>
    <row r="4">
      <c r="A4" s="4" t="inlineStr">
        <is>
          <t>Summary of General and Administrative Expenses</t>
        </is>
      </c>
      <c r="B4" s="4" t="inlineStr">
        <is>
          <t xml:space="preserve">The Company’s general and administrative expenses were as follows:
For the Three Months Ended For the Nine Months Ended
September 30, 2024 September 30, 2023 September 30, 2024 September 30, 2023
Office and general $ 3,484 $ 4,785 $ 11,035 12,613
Professional fees 3,158 1,923 10,059 10,399
Lease expense 1,933 1,916 5,957 4,454
Facility and maintenance 1,331 1,125 3,690 3,733
Salaries and wages 15,381 15,716 45,251 43,546
Share-based compensation 4,275 1,775 7,720 5,469
Sales and marketing 1,819 1,909 4,777 7,164
Bad debt expense (recovery) 171 150 ( 3,998 ) 127
Insurance recovery for property and equipment — — ( 871 ) —
Total $ 31,552 $ 29,299 $ 83,620 $ 87,5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ed Revenue</t>
        </is>
      </c>
      <c r="B4" s="4" t="inlineStr">
        <is>
          <t xml:space="preserve">The Company’s disaggregated net revenue by source, primarily due to the Company’s contracts with its external customers was as follows:
For the Three Months Ended For the Nine Months Ended
September 30, 2024 September 30, 2023 September 30, 2024 September 30, 2023
Retail $ 51,036 $ 66,142 $ 158,134 $ 179,817
Wholesale 23,132 23,098 74,190 50,945
Total $ 74,168 $ 89,240 $ 232,324 $ 230,7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0" customWidth="1" min="6" max="6"/>
    <col width="53" customWidth="1" min="7" max="7"/>
    <col width="53" customWidth="1" min="8" max="8"/>
    <col width="15" customWidth="1" min="9" max="9"/>
    <col width="25" customWidth="1" min="10" max="10"/>
    <col width="43" customWidth="1" min="11" max="11"/>
    <col width="27" customWidth="1" min="12" max="12"/>
    <col width="45" customWidth="1" min="13" max="13"/>
    <col width="46" customWidth="1" min="14" max="14"/>
    <col width="20" customWidth="1" min="15" max="15"/>
    <col width="25" customWidth="1" min="16" max="16"/>
  </cols>
  <sheetData>
    <row r="1">
      <c r="A1" s="1" t="inlineStr">
        <is>
          <t>Unaudited Interim Condensed Consolidated Statements of Changes in Shareholders' Equity - USD ($) $ in Thousands</t>
        </is>
      </c>
      <c r="B1" s="2" t="inlineStr">
        <is>
          <t>Total</t>
        </is>
      </c>
      <c r="C1" s="2" t="inlineStr">
        <is>
          <t>Private placement</t>
        </is>
      </c>
      <c r="D1" s="2" t="inlineStr">
        <is>
          <t>Common Stock</t>
        </is>
      </c>
      <c r="E1" s="2" t="inlineStr">
        <is>
          <t>Common Stock Private placement</t>
        </is>
      </c>
      <c r="F1" s="2" t="inlineStr">
        <is>
          <t>Exchangeable Shares</t>
        </is>
      </c>
      <c r="G1" s="2" t="inlineStr">
        <is>
          <t>Preferred Stock Series A Convertible Preferred Stock</t>
        </is>
      </c>
      <c r="H1" s="2" t="inlineStr">
        <is>
          <t>Preferred Stock Series B Convertible Preferred Stock</t>
        </is>
      </c>
      <c r="I1" s="2" t="inlineStr">
        <is>
          <t>Treasury Stock</t>
        </is>
      </c>
      <c r="J1" s="2" t="inlineStr">
        <is>
          <t>Common Shares Equivalent</t>
        </is>
      </c>
      <c r="K1" s="2" t="inlineStr">
        <is>
          <t>Common Shares Equivalent Private placement</t>
        </is>
      </c>
      <c r="L1" s="2" t="inlineStr">
        <is>
          <t>Additional Paid In Capital</t>
        </is>
      </c>
      <c r="M1" s="2" t="inlineStr">
        <is>
          <t>Additional Paid In Capital Private placement</t>
        </is>
      </c>
      <c r="N1" s="2" t="inlineStr">
        <is>
          <t>Accumulated Other Comprehensive Income (Loss)</t>
        </is>
      </c>
      <c r="O1" s="2" t="inlineStr">
        <is>
          <t>Accumulated Deficit</t>
        </is>
      </c>
      <c r="P1" s="2" t="inlineStr">
        <is>
          <t>Non-Controlling Interest</t>
        </is>
      </c>
    </row>
    <row r="2">
      <c r="A2" s="4" t="inlineStr">
        <is>
          <t>Balance at Dec. 31, 2022</t>
        </is>
      </c>
      <c r="B2" s="6" t="n">
        <v>32117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934972</v>
      </c>
      <c r="M2" s="4" t="inlineStr">
        <is>
          <t xml:space="preserve"> </t>
        </is>
      </c>
      <c r="N2" s="6" t="n">
        <v>2085</v>
      </c>
      <c r="O2" s="6" t="n">
        <v>-618260</v>
      </c>
      <c r="P2" s="6" t="n">
        <v>2374</v>
      </c>
    </row>
    <row r="3">
      <c r="A3" s="4" t="inlineStr">
        <is>
          <t>Balance, shares at Dec. 31, 2022</t>
        </is>
      </c>
      <c r="B3" s="4" t="inlineStr">
        <is>
          <t xml:space="preserve"> </t>
        </is>
      </c>
      <c r="C3" s="4" t="inlineStr">
        <is>
          <t xml:space="preserve"> </t>
        </is>
      </c>
      <c r="D3" s="5" t="n">
        <v>259624531</v>
      </c>
      <c r="E3" s="4" t="inlineStr">
        <is>
          <t xml:space="preserve"> </t>
        </is>
      </c>
      <c r="F3" s="5" t="n">
        <v>76996538</v>
      </c>
      <c r="G3" s="5" t="n">
        <v>12608</v>
      </c>
      <c r="H3" s="5" t="n">
        <v>600</v>
      </c>
      <c r="I3" s="4" t="inlineStr">
        <is>
          <t xml:space="preserve"> </t>
        </is>
      </c>
      <c r="J3" s="5" t="n">
        <v>349829273</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 stock options, warrant and RSU exercises</t>
        </is>
      </c>
      <c r="B4" s="5" t="n">
        <v>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1</v>
      </c>
      <c r="M4" s="4" t="inlineStr">
        <is>
          <t xml:space="preserve"> </t>
        </is>
      </c>
      <c r="N4" s="4" t="inlineStr">
        <is>
          <t xml:space="preserve"> </t>
        </is>
      </c>
      <c r="O4" s="4" t="inlineStr">
        <is>
          <t xml:space="preserve"> </t>
        </is>
      </c>
      <c r="P4" s="4" t="inlineStr">
        <is>
          <t xml:space="preserve"> </t>
        </is>
      </c>
    </row>
    <row r="5">
      <c r="A5" s="4" t="inlineStr">
        <is>
          <t>Shares issued - stock options, warrant and RSU exercises, shares</t>
        </is>
      </c>
      <c r="B5" s="4" t="inlineStr">
        <is>
          <t xml:space="preserve"> </t>
        </is>
      </c>
      <c r="C5" s="4" t="inlineStr">
        <is>
          <t xml:space="preserve"> </t>
        </is>
      </c>
      <c r="D5" s="5" t="n">
        <v>392846</v>
      </c>
      <c r="E5" s="4" t="inlineStr">
        <is>
          <t xml:space="preserve"> </t>
        </is>
      </c>
      <c r="F5" s="4" t="inlineStr">
        <is>
          <t xml:space="preserve"> </t>
        </is>
      </c>
      <c r="G5" s="4" t="inlineStr">
        <is>
          <t xml:space="preserve"> </t>
        </is>
      </c>
      <c r="H5" s="4" t="inlineStr">
        <is>
          <t xml:space="preserve"> </t>
        </is>
      </c>
      <c r="I5" s="4" t="inlineStr">
        <is>
          <t xml:space="preserve"> </t>
        </is>
      </c>
      <c r="J5" s="5" t="n">
        <v>39284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options and warrants issued - acquisitions</t>
        </is>
      </c>
      <c r="B6" s="5" t="n">
        <v>7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43</v>
      </c>
      <c r="M6" s="4" t="inlineStr">
        <is>
          <t xml:space="preserve"> </t>
        </is>
      </c>
      <c r="N6" s="4" t="inlineStr">
        <is>
          <t xml:space="preserve"> </t>
        </is>
      </c>
      <c r="O6" s="4" t="inlineStr">
        <is>
          <t xml:space="preserve"> </t>
        </is>
      </c>
      <c r="P6" s="4" t="inlineStr">
        <is>
          <t xml:space="preserve"> </t>
        </is>
      </c>
    </row>
    <row r="7">
      <c r="A7" s="4" t="inlineStr">
        <is>
          <t>Shares, options and warrants issued - acquisitions, shares</t>
        </is>
      </c>
      <c r="B7" s="4" t="inlineStr">
        <is>
          <t xml:space="preserve"> </t>
        </is>
      </c>
      <c r="C7" s="4" t="inlineStr">
        <is>
          <t xml:space="preserve"> </t>
        </is>
      </c>
      <c r="D7" s="5" t="n">
        <v>471681</v>
      </c>
      <c r="E7" s="4" t="inlineStr">
        <is>
          <t xml:space="preserve"> </t>
        </is>
      </c>
      <c r="F7" s="4" t="inlineStr">
        <is>
          <t xml:space="preserve"> </t>
        </is>
      </c>
      <c r="G7" s="4" t="inlineStr">
        <is>
          <t xml:space="preserve"> </t>
        </is>
      </c>
      <c r="H7" s="4" t="inlineStr">
        <is>
          <t xml:space="preserve"> </t>
        </is>
      </c>
      <c r="I7" s="4" t="inlineStr">
        <is>
          <t xml:space="preserve"> </t>
        </is>
      </c>
      <c r="J7" s="5" t="n">
        <v>47168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options and warrants issued - legal settlement</t>
        </is>
      </c>
      <c r="B8" s="5" t="n">
        <v>5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93</v>
      </c>
      <c r="M8" s="4" t="inlineStr">
        <is>
          <t xml:space="preserve"> </t>
        </is>
      </c>
      <c r="N8" s="4" t="inlineStr">
        <is>
          <t xml:space="preserve"> </t>
        </is>
      </c>
      <c r="O8" s="4" t="inlineStr">
        <is>
          <t xml:space="preserve"> </t>
        </is>
      </c>
      <c r="P8" s="4" t="inlineStr">
        <is>
          <t xml:space="preserve"> </t>
        </is>
      </c>
    </row>
    <row r="9">
      <c r="A9" s="4" t="inlineStr">
        <is>
          <t>Shares, options and warrants issued - legal settlement, shares</t>
        </is>
      </c>
      <c r="B9" s="4" t="inlineStr">
        <is>
          <t xml:space="preserve"> </t>
        </is>
      </c>
      <c r="C9" s="4" t="inlineStr">
        <is>
          <t xml:space="preserve"> </t>
        </is>
      </c>
      <c r="D9" s="5" t="n">
        <v>402185</v>
      </c>
      <c r="E9" s="4" t="inlineStr">
        <is>
          <t xml:space="preserve"> </t>
        </is>
      </c>
      <c r="F9" s="4" t="inlineStr">
        <is>
          <t xml:space="preserve"> </t>
        </is>
      </c>
      <c r="G9" s="4" t="inlineStr">
        <is>
          <t xml:space="preserve"> </t>
        </is>
      </c>
      <c r="H9" s="4" t="inlineStr">
        <is>
          <t xml:space="preserve"> </t>
        </is>
      </c>
      <c r="I9" s="4" t="inlineStr">
        <is>
          <t xml:space="preserve"> </t>
        </is>
      </c>
      <c r="J9" s="5" t="n">
        <v>40218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 - conversion, shares</t>
        </is>
      </c>
      <c r="B10" s="4" t="inlineStr">
        <is>
          <t xml:space="preserve"> </t>
        </is>
      </c>
      <c r="C10" s="4" t="inlineStr">
        <is>
          <t xml:space="preserve"> </t>
        </is>
      </c>
      <c r="D10" s="5" t="n">
        <v>13762500</v>
      </c>
      <c r="E10" s="4" t="inlineStr">
        <is>
          <t xml:space="preserve"> </t>
        </is>
      </c>
      <c r="F10" s="5" t="n">
        <v>-13504500</v>
      </c>
      <c r="G10" s="5" t="n">
        <v>-25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 expense</t>
        </is>
      </c>
      <c r="B11" s="5" t="n">
        <v>17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713</v>
      </c>
      <c r="M11" s="4" t="inlineStr">
        <is>
          <t xml:space="preserve"> </t>
        </is>
      </c>
      <c r="N11" s="4" t="inlineStr">
        <is>
          <t xml:space="preserve"> </t>
        </is>
      </c>
      <c r="O11" s="4" t="inlineStr">
        <is>
          <t xml:space="preserve"> </t>
        </is>
      </c>
      <c r="P11" s="4" t="inlineStr">
        <is>
          <t xml:space="preserve"> </t>
        </is>
      </c>
    </row>
    <row r="12">
      <c r="A12" s="4" t="inlineStr">
        <is>
          <t>Options and warrants expired/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698</v>
      </c>
      <c r="M12" s="4" t="inlineStr">
        <is>
          <t xml:space="preserve"> </t>
        </is>
      </c>
      <c r="N12" s="4" t="inlineStr">
        <is>
          <t xml:space="preserve"> </t>
        </is>
      </c>
      <c r="O12" s="5" t="n">
        <v>1698</v>
      </c>
      <c r="P12" s="4" t="inlineStr">
        <is>
          <t xml:space="preserve"> </t>
        </is>
      </c>
    </row>
    <row r="13">
      <c r="A13" s="4" t="inlineStr">
        <is>
          <t>Capital distributions</t>
        </is>
      </c>
      <c r="B13" s="5" t="n">
        <v>-18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884</v>
      </c>
    </row>
    <row r="14">
      <c r="A14" s="4" t="inlineStr">
        <is>
          <t>Net Income (Loss)</t>
        </is>
      </c>
      <c r="B14" s="5" t="n">
        <v>-227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4955</v>
      </c>
      <c r="P14" s="5" t="n">
        <v>2186</v>
      </c>
    </row>
    <row r="15">
      <c r="A15" s="4" t="inlineStr">
        <is>
          <t>Foreign currency translation adjustment</t>
        </is>
      </c>
      <c r="B15" s="5" t="n">
        <v>-3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47</v>
      </c>
      <c r="O15" s="4" t="inlineStr">
        <is>
          <t xml:space="preserve"> </t>
        </is>
      </c>
      <c r="P15" s="4" t="inlineStr">
        <is>
          <t xml:space="preserve"> </t>
        </is>
      </c>
    </row>
    <row r="16">
      <c r="A16" s="4" t="inlineStr">
        <is>
          <t>Balance at Mar. 31, 2023</t>
        </is>
      </c>
      <c r="B16" s="5" t="n">
        <v>2993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36404</v>
      </c>
      <c r="M16" s="4" t="inlineStr">
        <is>
          <t xml:space="preserve"> </t>
        </is>
      </c>
      <c r="N16" s="5" t="n">
        <v>1738</v>
      </c>
      <c r="O16" s="5" t="n">
        <v>-641517</v>
      </c>
      <c r="P16" s="5" t="n">
        <v>2676</v>
      </c>
    </row>
    <row r="17">
      <c r="A17" s="4" t="inlineStr">
        <is>
          <t>Balance, shares at Mar. 31, 2023</t>
        </is>
      </c>
      <c r="B17" s="4" t="inlineStr">
        <is>
          <t xml:space="preserve"> </t>
        </is>
      </c>
      <c r="C17" s="4" t="inlineStr">
        <is>
          <t xml:space="preserve"> </t>
        </is>
      </c>
      <c r="D17" s="5" t="n">
        <v>274653743</v>
      </c>
      <c r="E17" s="4" t="inlineStr">
        <is>
          <t xml:space="preserve"> </t>
        </is>
      </c>
      <c r="F17" s="5" t="n">
        <v>63492038</v>
      </c>
      <c r="G17" s="5" t="n">
        <v>12350</v>
      </c>
      <c r="H17" s="5" t="n">
        <v>600</v>
      </c>
      <c r="I17" s="4" t="inlineStr">
        <is>
          <t xml:space="preserve"> </t>
        </is>
      </c>
      <c r="J17" s="5" t="n">
        <v>35109598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Dec. 31, 2022</t>
        </is>
      </c>
      <c r="B18" s="5" t="n">
        <v>3211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34972</v>
      </c>
      <c r="M18" s="4" t="inlineStr">
        <is>
          <t xml:space="preserve"> </t>
        </is>
      </c>
      <c r="N18" s="5" t="n">
        <v>2085</v>
      </c>
      <c r="O18" s="5" t="n">
        <v>-618260</v>
      </c>
      <c r="P18" s="5" t="n">
        <v>2374</v>
      </c>
    </row>
    <row r="19">
      <c r="A19" s="4" t="inlineStr">
        <is>
          <t>Balance, shares at Dec. 31, 2022</t>
        </is>
      </c>
      <c r="B19" s="4" t="inlineStr">
        <is>
          <t xml:space="preserve"> </t>
        </is>
      </c>
      <c r="C19" s="4" t="inlineStr">
        <is>
          <t xml:space="preserve"> </t>
        </is>
      </c>
      <c r="D19" s="5" t="n">
        <v>259624531</v>
      </c>
      <c r="E19" s="4" t="inlineStr">
        <is>
          <t xml:space="preserve"> </t>
        </is>
      </c>
      <c r="F19" s="5" t="n">
        <v>76996538</v>
      </c>
      <c r="G19" s="5" t="n">
        <v>12608</v>
      </c>
      <c r="H19" s="5" t="n">
        <v>600</v>
      </c>
      <c r="I19" s="4" t="inlineStr">
        <is>
          <t xml:space="preserve"> </t>
        </is>
      </c>
      <c r="J19" s="5" t="n">
        <v>34982927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 (Loss)</t>
        </is>
      </c>
      <c r="B20" s="5" t="n">
        <v>-44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Sep. 30, 2023</t>
        </is>
      </c>
      <c r="B21" s="5" t="n">
        <v>2847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44670</v>
      </c>
      <c r="M21" s="4" t="inlineStr">
        <is>
          <t xml:space="preserve"> </t>
        </is>
      </c>
      <c r="N21" s="5" t="n">
        <v>1610</v>
      </c>
      <c r="O21" s="5" t="n">
        <v>-662075</v>
      </c>
      <c r="P21" s="5" t="n">
        <v>577</v>
      </c>
    </row>
    <row r="22">
      <c r="A22" s="4" t="inlineStr">
        <is>
          <t>Balance, shares at Sep. 30, 2023</t>
        </is>
      </c>
      <c r="B22" s="4" t="inlineStr">
        <is>
          <t xml:space="preserve"> </t>
        </is>
      </c>
      <c r="C22" s="4" t="inlineStr">
        <is>
          <t xml:space="preserve"> </t>
        </is>
      </c>
      <c r="D22" s="5" t="n">
        <v>287270514</v>
      </c>
      <c r="E22" s="4" t="inlineStr">
        <is>
          <t xml:space="preserve"> </t>
        </is>
      </c>
      <c r="F22" s="5" t="n">
        <v>63492038</v>
      </c>
      <c r="G22" s="5" t="n">
        <v>12350</v>
      </c>
      <c r="H22" s="5" t="n">
        <v>600</v>
      </c>
      <c r="I22" s="4" t="inlineStr">
        <is>
          <t xml:space="preserve"> </t>
        </is>
      </c>
      <c r="J22" s="5" t="n">
        <v>363712756</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Dec. 31, 2022</t>
        </is>
      </c>
      <c r="B23" s="5" t="n">
        <v>3211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34972</v>
      </c>
      <c r="M23" s="4" t="inlineStr">
        <is>
          <t xml:space="preserve"> </t>
        </is>
      </c>
      <c r="N23" s="5" t="n">
        <v>2085</v>
      </c>
      <c r="O23" s="5" t="n">
        <v>-618260</v>
      </c>
      <c r="P23" s="5" t="n">
        <v>2374</v>
      </c>
    </row>
    <row r="24">
      <c r="A24" s="4" t="inlineStr">
        <is>
          <t>Balance, shares at Dec. 31, 2022</t>
        </is>
      </c>
      <c r="B24" s="4" t="inlineStr">
        <is>
          <t xml:space="preserve"> </t>
        </is>
      </c>
      <c r="C24" s="4" t="inlineStr">
        <is>
          <t xml:space="preserve"> </t>
        </is>
      </c>
      <c r="D24" s="5" t="n">
        <v>259624531</v>
      </c>
      <c r="E24" s="4" t="inlineStr">
        <is>
          <t xml:space="preserve"> </t>
        </is>
      </c>
      <c r="F24" s="5" t="n">
        <v>76996538</v>
      </c>
      <c r="G24" s="5" t="n">
        <v>12608</v>
      </c>
      <c r="H24" s="5" t="n">
        <v>600</v>
      </c>
      <c r="I24" s="4" t="inlineStr">
        <is>
          <t xml:space="preserve"> </t>
        </is>
      </c>
      <c r="J24" s="5" t="n">
        <v>34982927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Dec. 31, 2023</t>
        </is>
      </c>
      <c r="B25" s="5" t="n">
        <v>2407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44859</v>
      </c>
      <c r="M25" s="4" t="inlineStr">
        <is>
          <t xml:space="preserve"> </t>
        </is>
      </c>
      <c r="N25" s="5" t="n">
        <v>1799</v>
      </c>
      <c r="O25" s="5" t="n">
        <v>-704162</v>
      </c>
      <c r="P25" s="5" t="n">
        <v>-1756</v>
      </c>
    </row>
    <row r="26">
      <c r="A26" s="4" t="inlineStr">
        <is>
          <t>Balance, shares at Dec. 31, 2023</t>
        </is>
      </c>
      <c r="B26" s="4" t="inlineStr">
        <is>
          <t xml:space="preserve"> </t>
        </is>
      </c>
      <c r="C26" s="4" t="inlineStr">
        <is>
          <t xml:space="preserve"> </t>
        </is>
      </c>
      <c r="D26" s="5" t="n">
        <v>288327497</v>
      </c>
      <c r="E26" s="4" t="inlineStr">
        <is>
          <t xml:space="preserve"> </t>
        </is>
      </c>
      <c r="F26" s="5" t="n">
        <v>63492038</v>
      </c>
      <c r="G26" s="5" t="n">
        <v>12350</v>
      </c>
      <c r="H26" s="5" t="n">
        <v>600</v>
      </c>
      <c r="I26" s="4" t="inlineStr">
        <is>
          <t xml:space="preserve"> </t>
        </is>
      </c>
      <c r="J26" s="5" t="n">
        <v>36476973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t Mar. 31, 2023</t>
        </is>
      </c>
      <c r="B27" s="5" t="n">
        <v>2993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36404</v>
      </c>
      <c r="M27" s="4" t="inlineStr">
        <is>
          <t xml:space="preserve"> </t>
        </is>
      </c>
      <c r="N27" s="5" t="n">
        <v>1738</v>
      </c>
      <c r="O27" s="5" t="n">
        <v>-641517</v>
      </c>
      <c r="P27" s="5" t="n">
        <v>2676</v>
      </c>
    </row>
    <row r="28">
      <c r="A28" s="4" t="inlineStr">
        <is>
          <t>Balance, shares at Mar. 31, 2023</t>
        </is>
      </c>
      <c r="B28" s="4" t="inlineStr">
        <is>
          <t xml:space="preserve"> </t>
        </is>
      </c>
      <c r="C28" s="4" t="inlineStr">
        <is>
          <t xml:space="preserve"> </t>
        </is>
      </c>
      <c r="D28" s="5" t="n">
        <v>274653743</v>
      </c>
      <c r="E28" s="4" t="inlineStr">
        <is>
          <t xml:space="preserve"> </t>
        </is>
      </c>
      <c r="F28" s="5" t="n">
        <v>63492038</v>
      </c>
      <c r="G28" s="5" t="n">
        <v>12350</v>
      </c>
      <c r="H28" s="5" t="n">
        <v>600</v>
      </c>
      <c r="I28" s="4" t="inlineStr">
        <is>
          <t xml:space="preserve"> </t>
        </is>
      </c>
      <c r="J28" s="5" t="n">
        <v>35109598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 stock options, warrant and RSU exercises, shares</t>
        </is>
      </c>
      <c r="B29" s="4" t="inlineStr">
        <is>
          <t xml:space="preserve"> </t>
        </is>
      </c>
      <c r="C29" s="4" t="inlineStr">
        <is>
          <t xml:space="preserve"> </t>
        </is>
      </c>
      <c r="D29" s="5" t="n">
        <v>1078</v>
      </c>
      <c r="E29" s="4" t="inlineStr">
        <is>
          <t xml:space="preserve"> </t>
        </is>
      </c>
      <c r="F29" s="4" t="inlineStr">
        <is>
          <t xml:space="preserve"> </t>
        </is>
      </c>
      <c r="G29" s="4" t="inlineStr">
        <is>
          <t xml:space="preserve"> </t>
        </is>
      </c>
      <c r="H29" s="4" t="inlineStr">
        <is>
          <t xml:space="preserve"> </t>
        </is>
      </c>
      <c r="I29" s="4" t="inlineStr">
        <is>
          <t xml:space="preserve"> </t>
        </is>
      </c>
      <c r="J29" s="5" t="n">
        <v>107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options and warrants issued - acquisitions</t>
        </is>
      </c>
      <c r="B30" s="5" t="n">
        <v>78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857</v>
      </c>
      <c r="M30" s="4" t="inlineStr">
        <is>
          <t xml:space="preserve"> </t>
        </is>
      </c>
      <c r="N30" s="4" t="inlineStr">
        <is>
          <t xml:space="preserve"> </t>
        </is>
      </c>
      <c r="O30" s="4" t="inlineStr">
        <is>
          <t xml:space="preserve"> </t>
        </is>
      </c>
      <c r="P30" s="4" t="inlineStr">
        <is>
          <t xml:space="preserve"> </t>
        </is>
      </c>
    </row>
    <row r="31">
      <c r="A31" s="4" t="inlineStr">
        <is>
          <t>Shares, options and warrants issued - acquisitions, shares</t>
        </is>
      </c>
      <c r="B31" s="4" t="inlineStr">
        <is>
          <t xml:space="preserve"> </t>
        </is>
      </c>
      <c r="C31" s="4" t="inlineStr">
        <is>
          <t xml:space="preserve"> </t>
        </is>
      </c>
      <c r="D31" s="5" t="n">
        <v>5442282</v>
      </c>
      <c r="E31" s="4" t="inlineStr">
        <is>
          <t xml:space="preserve"> </t>
        </is>
      </c>
      <c r="F31" s="4" t="inlineStr">
        <is>
          <t xml:space="preserve"> </t>
        </is>
      </c>
      <c r="G31" s="4" t="inlineStr">
        <is>
          <t xml:space="preserve"> </t>
        </is>
      </c>
      <c r="H31" s="4" t="inlineStr">
        <is>
          <t xml:space="preserve"> </t>
        </is>
      </c>
      <c r="I31" s="4" t="inlineStr">
        <is>
          <t xml:space="preserve"> </t>
        </is>
      </c>
      <c r="J31" s="5" t="n">
        <v>544228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options and warrants issued - legal settlement</t>
        </is>
      </c>
      <c r="B32" s="5" t="n">
        <v>2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1</v>
      </c>
      <c r="M32" s="4" t="inlineStr">
        <is>
          <t xml:space="preserve"> </t>
        </is>
      </c>
      <c r="N32" s="4" t="inlineStr">
        <is>
          <t xml:space="preserve"> </t>
        </is>
      </c>
      <c r="O32" s="4" t="inlineStr">
        <is>
          <t xml:space="preserve"> </t>
        </is>
      </c>
      <c r="P32" s="4" t="inlineStr">
        <is>
          <t xml:space="preserve"> </t>
        </is>
      </c>
    </row>
    <row r="33">
      <c r="A33" s="4" t="inlineStr">
        <is>
          <t>Shares, options and warrants issued - legal settlement, shares</t>
        </is>
      </c>
      <c r="B33" s="4" t="inlineStr">
        <is>
          <t xml:space="preserve"> </t>
        </is>
      </c>
      <c r="C33" s="4" t="inlineStr">
        <is>
          <t xml:space="preserve"> </t>
        </is>
      </c>
      <c r="D33" s="5" t="n">
        <v>130000</v>
      </c>
      <c r="E33" s="4" t="inlineStr">
        <is>
          <t xml:space="preserve"> </t>
        </is>
      </c>
      <c r="F33" s="4" t="inlineStr">
        <is>
          <t xml:space="preserve"> </t>
        </is>
      </c>
      <c r="G33" s="4" t="inlineStr">
        <is>
          <t xml:space="preserve"> </t>
        </is>
      </c>
      <c r="H33" s="4" t="inlineStr">
        <is>
          <t xml:space="preserve"> </t>
        </is>
      </c>
      <c r="I33" s="4" t="inlineStr">
        <is>
          <t xml:space="preserve"> </t>
        </is>
      </c>
      <c r="J33" s="5" t="n">
        <v>13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 issued</t>
        </is>
      </c>
      <c r="B34" s="4" t="inlineStr">
        <is>
          <t xml:space="preserve"> </t>
        </is>
      </c>
      <c r="C34" s="6" t="n">
        <v>75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507</v>
      </c>
      <c r="N34" s="4" t="inlineStr">
        <is>
          <t xml:space="preserve"> </t>
        </is>
      </c>
      <c r="O34" s="4" t="inlineStr">
        <is>
          <t xml:space="preserve"> </t>
        </is>
      </c>
      <c r="P34" s="4" t="inlineStr">
        <is>
          <t xml:space="preserve"> </t>
        </is>
      </c>
    </row>
    <row r="35">
      <c r="A35" s="4" t="inlineStr">
        <is>
          <t>Share issued, Shares</t>
        </is>
      </c>
      <c r="B35" s="4" t="inlineStr">
        <is>
          <t xml:space="preserve"> </t>
        </is>
      </c>
      <c r="C35" s="4" t="inlineStr">
        <is>
          <t xml:space="preserve"> </t>
        </is>
      </c>
      <c r="D35" s="4" t="inlineStr">
        <is>
          <t xml:space="preserve"> </t>
        </is>
      </c>
      <c r="E35" s="5" t="n">
        <v>6580677</v>
      </c>
      <c r="F35" s="4" t="inlineStr">
        <is>
          <t xml:space="preserve"> </t>
        </is>
      </c>
      <c r="G35" s="4" t="inlineStr">
        <is>
          <t xml:space="preserve"> </t>
        </is>
      </c>
      <c r="H35" s="4" t="inlineStr">
        <is>
          <t xml:space="preserve"> </t>
        </is>
      </c>
      <c r="I35" s="4" t="inlineStr">
        <is>
          <t xml:space="preserve"> </t>
        </is>
      </c>
      <c r="J35" s="4" t="inlineStr">
        <is>
          <t xml:space="preserve"> </t>
        </is>
      </c>
      <c r="K35" s="5" t="n">
        <v>6580677</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expense</t>
        </is>
      </c>
      <c r="B36" s="5" t="n">
        <v>19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981</v>
      </c>
      <c r="M36" s="4" t="inlineStr">
        <is>
          <t xml:space="preserve"> </t>
        </is>
      </c>
      <c r="N36" s="4" t="inlineStr">
        <is>
          <t xml:space="preserve"> </t>
        </is>
      </c>
      <c r="O36" s="4" t="inlineStr">
        <is>
          <t xml:space="preserve"> </t>
        </is>
      </c>
      <c r="P36" s="4" t="inlineStr">
        <is>
          <t xml:space="preserve"> </t>
        </is>
      </c>
    </row>
    <row r="37">
      <c r="A37" s="4" t="inlineStr">
        <is>
          <t>Options and warrants expired/forf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514</v>
      </c>
      <c r="M37" s="4" t="inlineStr">
        <is>
          <t xml:space="preserve"> </t>
        </is>
      </c>
      <c r="N37" s="4" t="inlineStr">
        <is>
          <t xml:space="preserve"> </t>
        </is>
      </c>
      <c r="O37" s="5" t="n">
        <v>3514</v>
      </c>
      <c r="P37" s="4" t="inlineStr">
        <is>
          <t xml:space="preserve"> </t>
        </is>
      </c>
    </row>
    <row r="38">
      <c r="A38" s="4" t="inlineStr">
        <is>
          <t>Capital distributions</t>
        </is>
      </c>
      <c r="B38" s="5" t="n">
        <v>-15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531</v>
      </c>
    </row>
    <row r="39">
      <c r="A39" s="4" t="inlineStr">
        <is>
          <t>Acquisition of non-controlling interest</t>
        </is>
      </c>
      <c r="B39" s="5" t="n">
        <v>-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177</v>
      </c>
      <c r="M39" s="4" t="inlineStr">
        <is>
          <t xml:space="preserve"> </t>
        </is>
      </c>
      <c r="N39" s="4" t="inlineStr">
        <is>
          <t xml:space="preserve"> </t>
        </is>
      </c>
      <c r="O39" s="4" t="inlineStr">
        <is>
          <t xml:space="preserve"> </t>
        </is>
      </c>
      <c r="P39" s="5" t="n">
        <v>-1323</v>
      </c>
    </row>
    <row r="40">
      <c r="A40" s="4" t="inlineStr">
        <is>
          <t>Net Income (Loss)</t>
        </is>
      </c>
      <c r="B40" s="5" t="n">
        <v>-134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5620</v>
      </c>
      <c r="P40" s="5" t="n">
        <v>2144</v>
      </c>
    </row>
    <row r="41">
      <c r="A41" s="4" t="inlineStr">
        <is>
          <t>Foreign currency translation adjustment</t>
        </is>
      </c>
      <c r="B41" s="5" t="n">
        <v>-4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08</v>
      </c>
      <c r="O41" s="4" t="inlineStr">
        <is>
          <t xml:space="preserve"> </t>
        </is>
      </c>
      <c r="P41" s="4" t="inlineStr">
        <is>
          <t xml:space="preserve"> </t>
        </is>
      </c>
    </row>
    <row r="42">
      <c r="A42" s="4" t="inlineStr">
        <is>
          <t>Balance at Jun. 30, 2023</t>
        </is>
      </c>
      <c r="B42" s="5" t="n">
        <v>2939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44259</v>
      </c>
      <c r="M42" s="4" t="inlineStr">
        <is>
          <t xml:space="preserve"> </t>
        </is>
      </c>
      <c r="N42" s="5" t="n">
        <v>1330</v>
      </c>
      <c r="O42" s="5" t="n">
        <v>-653623</v>
      </c>
      <c r="P42" s="5" t="n">
        <v>1966</v>
      </c>
    </row>
    <row r="43">
      <c r="A43" s="4" t="inlineStr">
        <is>
          <t>Balance, shares at Jun. 30, 2023</t>
        </is>
      </c>
      <c r="B43" s="4" t="inlineStr">
        <is>
          <t xml:space="preserve"> </t>
        </is>
      </c>
      <c r="C43" s="4" t="inlineStr">
        <is>
          <t xml:space="preserve"> </t>
        </is>
      </c>
      <c r="D43" s="5" t="n">
        <v>286807780</v>
      </c>
      <c r="E43" s="4" t="inlineStr">
        <is>
          <t xml:space="preserve"> </t>
        </is>
      </c>
      <c r="F43" s="5" t="n">
        <v>63492038</v>
      </c>
      <c r="G43" s="5" t="n">
        <v>12350</v>
      </c>
      <c r="H43" s="5" t="n">
        <v>600</v>
      </c>
      <c r="I43" s="4" t="inlineStr">
        <is>
          <t xml:space="preserve"> </t>
        </is>
      </c>
      <c r="J43" s="5" t="n">
        <v>36325002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 stock options, warrant and RSU exercises</t>
        </is>
      </c>
      <c r="B44" s="5" t="n">
        <v>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7</v>
      </c>
      <c r="M44" s="4" t="inlineStr">
        <is>
          <t xml:space="preserve"> </t>
        </is>
      </c>
      <c r="N44" s="4" t="inlineStr">
        <is>
          <t xml:space="preserve"> </t>
        </is>
      </c>
      <c r="O44" s="4" t="inlineStr">
        <is>
          <t xml:space="preserve"> </t>
        </is>
      </c>
      <c r="P44" s="4" t="inlineStr">
        <is>
          <t xml:space="preserve"> </t>
        </is>
      </c>
    </row>
    <row r="45">
      <c r="A45" s="4" t="inlineStr">
        <is>
          <t>Shares issued - stock options, warrant and RSU exercises, shares</t>
        </is>
      </c>
      <c r="B45" s="4" t="inlineStr">
        <is>
          <t xml:space="preserve"> </t>
        </is>
      </c>
      <c r="C45" s="4" t="inlineStr">
        <is>
          <t xml:space="preserve"> </t>
        </is>
      </c>
      <c r="D45" s="5" t="n">
        <v>462734</v>
      </c>
      <c r="E45" s="4" t="inlineStr">
        <is>
          <t xml:space="preserve"> </t>
        </is>
      </c>
      <c r="F45" s="4" t="inlineStr">
        <is>
          <t xml:space="preserve"> </t>
        </is>
      </c>
      <c r="G45" s="4" t="inlineStr">
        <is>
          <t xml:space="preserve"> </t>
        </is>
      </c>
      <c r="H45" s="4" t="inlineStr">
        <is>
          <t xml:space="preserve"> </t>
        </is>
      </c>
      <c r="I45" s="4" t="inlineStr">
        <is>
          <t xml:space="preserve"> </t>
        </is>
      </c>
      <c r="J45" s="5" t="n">
        <v>46273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issued for services performed</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v>
      </c>
      <c r="M46" s="4" t="inlineStr">
        <is>
          <t xml:space="preserve"> </t>
        </is>
      </c>
      <c r="N46" s="4" t="inlineStr">
        <is>
          <t xml:space="preserve"> </t>
        </is>
      </c>
      <c r="O46" s="4" t="inlineStr">
        <is>
          <t xml:space="preserve"> </t>
        </is>
      </c>
      <c r="P46" s="4" t="inlineStr">
        <is>
          <t xml:space="preserve"> </t>
        </is>
      </c>
    </row>
    <row r="47">
      <c r="A47" s="4" t="inlineStr">
        <is>
          <t>Share-based compensation expense</t>
        </is>
      </c>
      <c r="B47" s="5" t="n">
        <v>17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775</v>
      </c>
      <c r="M47" s="4" t="inlineStr">
        <is>
          <t xml:space="preserve"> </t>
        </is>
      </c>
      <c r="N47" s="4" t="inlineStr">
        <is>
          <t xml:space="preserve"> </t>
        </is>
      </c>
      <c r="O47" s="4" t="inlineStr">
        <is>
          <t xml:space="preserve"> </t>
        </is>
      </c>
      <c r="P47" s="4" t="inlineStr">
        <is>
          <t xml:space="preserve"> </t>
        </is>
      </c>
    </row>
    <row r="48">
      <c r="A48" s="4" t="inlineStr">
        <is>
          <t>Options and warrants expired/forfe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381</v>
      </c>
      <c r="M48" s="4" t="inlineStr">
        <is>
          <t xml:space="preserve"> </t>
        </is>
      </c>
      <c r="N48" s="4" t="inlineStr">
        <is>
          <t xml:space="preserve"> </t>
        </is>
      </c>
      <c r="O48" s="5" t="n">
        <v>2381</v>
      </c>
      <c r="P48" s="4" t="inlineStr">
        <is>
          <t xml:space="preserve"> </t>
        </is>
      </c>
    </row>
    <row r="49">
      <c r="A49" s="4" t="inlineStr">
        <is>
          <t>Capital distributions</t>
        </is>
      </c>
      <c r="B49" s="5" t="n">
        <v>-35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551</v>
      </c>
    </row>
    <row r="50">
      <c r="A50" s="4" t="inlineStr">
        <is>
          <t>Net Income (Loss)</t>
        </is>
      </c>
      <c r="B50" s="5" t="n">
        <v>-86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833</v>
      </c>
      <c r="P50" s="5" t="n">
        <v>2162</v>
      </c>
    </row>
    <row r="51">
      <c r="A51" s="4" t="inlineStr">
        <is>
          <t>Foreign currency translation adjustment</t>
        </is>
      </c>
      <c r="B51" s="5" t="n">
        <v>28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80</v>
      </c>
      <c r="O51" s="4" t="inlineStr">
        <is>
          <t xml:space="preserve"> </t>
        </is>
      </c>
      <c r="P51" s="4" t="inlineStr">
        <is>
          <t xml:space="preserve"> </t>
        </is>
      </c>
    </row>
    <row r="52">
      <c r="A52" s="4" t="inlineStr">
        <is>
          <t>Balance at Sep. 30, 2023</t>
        </is>
      </c>
      <c r="B52" s="5" t="n">
        <v>2847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944670</v>
      </c>
      <c r="M52" s="4" t="inlineStr">
        <is>
          <t xml:space="preserve"> </t>
        </is>
      </c>
      <c r="N52" s="5" t="n">
        <v>1610</v>
      </c>
      <c r="O52" s="5" t="n">
        <v>-662075</v>
      </c>
      <c r="P52" s="5" t="n">
        <v>577</v>
      </c>
    </row>
    <row r="53">
      <c r="A53" s="4" t="inlineStr">
        <is>
          <t>Balance, shares at Sep. 30, 2023</t>
        </is>
      </c>
      <c r="B53" s="4" t="inlineStr">
        <is>
          <t xml:space="preserve"> </t>
        </is>
      </c>
      <c r="C53" s="4" t="inlineStr">
        <is>
          <t xml:space="preserve"> </t>
        </is>
      </c>
      <c r="D53" s="5" t="n">
        <v>287270514</v>
      </c>
      <c r="E53" s="4" t="inlineStr">
        <is>
          <t xml:space="preserve"> </t>
        </is>
      </c>
      <c r="F53" s="5" t="n">
        <v>63492038</v>
      </c>
      <c r="G53" s="5" t="n">
        <v>12350</v>
      </c>
      <c r="H53" s="5" t="n">
        <v>600</v>
      </c>
      <c r="I53" s="4" t="inlineStr">
        <is>
          <t xml:space="preserve"> </t>
        </is>
      </c>
      <c r="J53" s="5" t="n">
        <v>36371275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at Dec. 31, 2023</t>
        </is>
      </c>
      <c r="B54" s="5" t="n">
        <v>2407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44859</v>
      </c>
      <c r="M54" s="4" t="inlineStr">
        <is>
          <t xml:space="preserve"> </t>
        </is>
      </c>
      <c r="N54" s="5" t="n">
        <v>1799</v>
      </c>
      <c r="O54" s="5" t="n">
        <v>-704162</v>
      </c>
      <c r="P54" s="5" t="n">
        <v>-1756</v>
      </c>
    </row>
    <row r="55">
      <c r="A55" s="4" t="inlineStr">
        <is>
          <t>Balance, shares at Dec. 31, 2023</t>
        </is>
      </c>
      <c r="B55" s="4" t="inlineStr">
        <is>
          <t xml:space="preserve"> </t>
        </is>
      </c>
      <c r="C55" s="4" t="inlineStr">
        <is>
          <t xml:space="preserve"> </t>
        </is>
      </c>
      <c r="D55" s="5" t="n">
        <v>288327497</v>
      </c>
      <c r="E55" s="4" t="inlineStr">
        <is>
          <t xml:space="preserve"> </t>
        </is>
      </c>
      <c r="F55" s="5" t="n">
        <v>63492038</v>
      </c>
      <c r="G55" s="5" t="n">
        <v>12350</v>
      </c>
      <c r="H55" s="5" t="n">
        <v>600</v>
      </c>
      <c r="I55" s="4" t="inlineStr">
        <is>
          <t xml:space="preserve"> </t>
        </is>
      </c>
      <c r="J55" s="5" t="n">
        <v>36476973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s issued - stock options, warrant and RSU exercises, shares</t>
        </is>
      </c>
      <c r="B56" s="4" t="inlineStr">
        <is>
          <t xml:space="preserve"> </t>
        </is>
      </c>
      <c r="C56" s="4" t="inlineStr">
        <is>
          <t xml:space="preserve"> </t>
        </is>
      </c>
      <c r="D56" s="5" t="n">
        <v>69229</v>
      </c>
      <c r="E56" s="4" t="inlineStr">
        <is>
          <t xml:space="preserve"> </t>
        </is>
      </c>
      <c r="F56" s="4" t="inlineStr">
        <is>
          <t xml:space="preserve"> </t>
        </is>
      </c>
      <c r="G56" s="4" t="inlineStr">
        <is>
          <t xml:space="preserve"> </t>
        </is>
      </c>
      <c r="H56" s="4" t="inlineStr">
        <is>
          <t xml:space="preserve"> </t>
        </is>
      </c>
      <c r="I56" s="4" t="inlineStr">
        <is>
          <t xml:space="preserve"> </t>
        </is>
      </c>
      <c r="J56" s="5" t="n">
        <v>6922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compensation expense</t>
        </is>
      </c>
      <c r="B57" s="5" t="n">
        <v>14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485</v>
      </c>
      <c r="M57" s="4" t="inlineStr">
        <is>
          <t xml:space="preserve"> </t>
        </is>
      </c>
      <c r="N57" s="4" t="inlineStr">
        <is>
          <t xml:space="preserve"> </t>
        </is>
      </c>
      <c r="O57" s="4" t="inlineStr">
        <is>
          <t xml:space="preserve"> </t>
        </is>
      </c>
      <c r="P57" s="4" t="inlineStr">
        <is>
          <t xml:space="preserve"> </t>
        </is>
      </c>
    </row>
    <row r="58">
      <c r="A58" s="4" t="inlineStr">
        <is>
          <t>Options and warrants expired/forfe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819</v>
      </c>
      <c r="M58" s="4" t="inlineStr">
        <is>
          <t xml:space="preserve"> </t>
        </is>
      </c>
      <c r="N58" s="4" t="inlineStr">
        <is>
          <t xml:space="preserve"> </t>
        </is>
      </c>
      <c r="O58" s="5" t="n">
        <v>3819</v>
      </c>
      <c r="P58" s="4" t="inlineStr">
        <is>
          <t xml:space="preserve"> </t>
        </is>
      </c>
    </row>
    <row r="59">
      <c r="A59" s="4" t="inlineStr">
        <is>
          <t>Capital distributions</t>
        </is>
      </c>
      <c r="B59" s="5" t="n">
        <v>-33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37</v>
      </c>
    </row>
    <row r="60">
      <c r="A60" s="4" t="inlineStr">
        <is>
          <t>Acquisition of non-controlling interest, Shares</t>
        </is>
      </c>
      <c r="B60" s="4" t="inlineStr">
        <is>
          <t xml:space="preserve"> </t>
        </is>
      </c>
      <c r="C60" s="4" t="inlineStr">
        <is>
          <t xml:space="preserve"> </t>
        </is>
      </c>
      <c r="D60" s="5" t="n">
        <v>2888088</v>
      </c>
      <c r="E60" s="4" t="inlineStr">
        <is>
          <t xml:space="preserve"> </t>
        </is>
      </c>
      <c r="F60" s="4" t="inlineStr">
        <is>
          <t xml:space="preserve"> </t>
        </is>
      </c>
      <c r="G60" s="4" t="inlineStr">
        <is>
          <t xml:space="preserve"> </t>
        </is>
      </c>
      <c r="H60" s="4" t="inlineStr">
        <is>
          <t xml:space="preserve"> </t>
        </is>
      </c>
      <c r="I60" s="4" t="inlineStr">
        <is>
          <t xml:space="preserve"> </t>
        </is>
      </c>
      <c r="J60" s="5" t="n">
        <v>288808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quisition of non-controlling interest</t>
        </is>
      </c>
      <c r="B61" s="5" t="n">
        <v>467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300</v>
      </c>
      <c r="M61" s="4" t="inlineStr">
        <is>
          <t xml:space="preserve"> </t>
        </is>
      </c>
      <c r="N61" s="4" t="inlineStr">
        <is>
          <t xml:space="preserve"> </t>
        </is>
      </c>
      <c r="O61" s="4" t="inlineStr">
        <is>
          <t xml:space="preserve"> </t>
        </is>
      </c>
      <c r="P61" s="5" t="n">
        <v>1374</v>
      </c>
    </row>
    <row r="62">
      <c r="A62" s="4" t="inlineStr">
        <is>
          <t>Net Income (Loss)</t>
        </is>
      </c>
      <c r="B62" s="5" t="n">
        <v>-148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7055</v>
      </c>
      <c r="P62" s="5" t="n">
        <v>2204</v>
      </c>
    </row>
    <row r="63">
      <c r="A63" s="4" t="inlineStr">
        <is>
          <t>Foreign currency translation adjustment</t>
        </is>
      </c>
      <c r="B63" s="5" t="n">
        <v>39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98</v>
      </c>
      <c r="O63" s="4" t="inlineStr">
        <is>
          <t xml:space="preserve"> </t>
        </is>
      </c>
      <c r="P63" s="4" t="inlineStr">
        <is>
          <t xml:space="preserve"> </t>
        </is>
      </c>
    </row>
    <row r="64">
      <c r="A64" s="4" t="inlineStr">
        <is>
          <t>Balance at Mar. 31, 2024</t>
        </is>
      </c>
      <c r="B64" s="5" t="n">
        <v>23210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945825</v>
      </c>
      <c r="M64" s="4" t="inlineStr">
        <is>
          <t xml:space="preserve"> </t>
        </is>
      </c>
      <c r="N64" s="5" t="n">
        <v>2197</v>
      </c>
      <c r="O64" s="5" t="n">
        <v>-717398</v>
      </c>
      <c r="P64" s="5" t="n">
        <v>1485</v>
      </c>
    </row>
    <row r="65">
      <c r="A65" s="4" t="inlineStr">
        <is>
          <t>Balance, shares at Mar. 31, 2024</t>
        </is>
      </c>
      <c r="B65" s="4" t="inlineStr">
        <is>
          <t xml:space="preserve"> </t>
        </is>
      </c>
      <c r="C65" s="4" t="inlineStr">
        <is>
          <t xml:space="preserve"> </t>
        </is>
      </c>
      <c r="D65" s="5" t="n">
        <v>291284814</v>
      </c>
      <c r="E65" s="4" t="inlineStr">
        <is>
          <t xml:space="preserve"> </t>
        </is>
      </c>
      <c r="F65" s="5" t="n">
        <v>63492038</v>
      </c>
      <c r="G65" s="5" t="n">
        <v>12350</v>
      </c>
      <c r="H65" s="5" t="n">
        <v>600</v>
      </c>
      <c r="I65" s="4" t="inlineStr">
        <is>
          <t xml:space="preserve"> </t>
        </is>
      </c>
      <c r="J65" s="5" t="n">
        <v>36772705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alance at Dec. 31, 2023</t>
        </is>
      </c>
      <c r="B66" s="6" t="n">
        <v>2407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944859</v>
      </c>
      <c r="M66" s="4" t="inlineStr">
        <is>
          <t xml:space="preserve"> </t>
        </is>
      </c>
      <c r="N66" s="5" t="n">
        <v>1799</v>
      </c>
      <c r="O66" s="5" t="n">
        <v>-704162</v>
      </c>
      <c r="P66" s="5" t="n">
        <v>-1756</v>
      </c>
    </row>
    <row r="67">
      <c r="A67" s="4" t="inlineStr">
        <is>
          <t>Balance, shares at Dec. 31, 2023</t>
        </is>
      </c>
      <c r="B67" s="4" t="inlineStr">
        <is>
          <t xml:space="preserve"> </t>
        </is>
      </c>
      <c r="C67" s="4" t="inlineStr">
        <is>
          <t xml:space="preserve"> </t>
        </is>
      </c>
      <c r="D67" s="5" t="n">
        <v>288327497</v>
      </c>
      <c r="E67" s="4" t="inlineStr">
        <is>
          <t xml:space="preserve"> </t>
        </is>
      </c>
      <c r="F67" s="5" t="n">
        <v>63492038</v>
      </c>
      <c r="G67" s="5" t="n">
        <v>12350</v>
      </c>
      <c r="H67" s="5" t="n">
        <v>600</v>
      </c>
      <c r="I67" s="4" t="inlineStr">
        <is>
          <t xml:space="preserve"> </t>
        </is>
      </c>
      <c r="J67" s="5" t="n">
        <v>36476973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purchases of common shares, including excise tax, Shares</t>
        </is>
      </c>
      <c r="B68" s="5" t="n">
        <v>-1074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Income (Loss)</t>
        </is>
      </c>
      <c r="B69" s="6" t="n">
        <v>-4250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lance at Sep. 30, 2024</t>
        </is>
      </c>
      <c r="B70" s="5" t="n">
        <v>20711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950554</v>
      </c>
      <c r="M70" s="4" t="inlineStr">
        <is>
          <t xml:space="preserve"> </t>
        </is>
      </c>
      <c r="N70" s="5" t="n">
        <v>2166</v>
      </c>
      <c r="O70" s="5" t="n">
        <v>-746665</v>
      </c>
      <c r="P70" s="5" t="n">
        <v>1061</v>
      </c>
    </row>
    <row r="71">
      <c r="A71" s="4" t="inlineStr">
        <is>
          <t>Balance, shares at Sep. 30, 2024</t>
        </is>
      </c>
      <c r="B71" s="4" t="inlineStr">
        <is>
          <t xml:space="preserve"> </t>
        </is>
      </c>
      <c r="C71" s="4" t="inlineStr">
        <is>
          <t xml:space="preserve"> </t>
        </is>
      </c>
      <c r="D71" s="5" t="n">
        <v>292394258</v>
      </c>
      <c r="E71" s="4" t="inlineStr">
        <is>
          <t xml:space="preserve"> </t>
        </is>
      </c>
      <c r="F71" s="5" t="n">
        <v>63492038</v>
      </c>
      <c r="G71" s="5" t="n">
        <v>12350</v>
      </c>
      <c r="H71" s="5" t="n">
        <v>600</v>
      </c>
      <c r="I71" s="5" t="n">
        <v>107400</v>
      </c>
      <c r="J71" s="5" t="n">
        <v>3688365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alance at Mar. 31, 2024</t>
        </is>
      </c>
      <c r="B72" s="5" t="n">
        <v>2321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945825</v>
      </c>
      <c r="M72" s="4" t="inlineStr">
        <is>
          <t xml:space="preserve"> </t>
        </is>
      </c>
      <c r="N72" s="5" t="n">
        <v>2197</v>
      </c>
      <c r="O72" s="5" t="n">
        <v>-717398</v>
      </c>
      <c r="P72" s="5" t="n">
        <v>1485</v>
      </c>
    </row>
    <row r="73">
      <c r="A73" s="4" t="inlineStr">
        <is>
          <t>Balance, shares at Mar. 31, 2024</t>
        </is>
      </c>
      <c r="B73" s="4" t="inlineStr">
        <is>
          <t xml:space="preserve"> </t>
        </is>
      </c>
      <c r="C73" s="4" t="inlineStr">
        <is>
          <t xml:space="preserve"> </t>
        </is>
      </c>
      <c r="D73" s="5" t="n">
        <v>291284814</v>
      </c>
      <c r="E73" s="4" t="inlineStr">
        <is>
          <t xml:space="preserve"> </t>
        </is>
      </c>
      <c r="F73" s="5" t="n">
        <v>63492038</v>
      </c>
      <c r="G73" s="5" t="n">
        <v>12350</v>
      </c>
      <c r="H73" s="5" t="n">
        <v>600</v>
      </c>
      <c r="I73" s="4" t="inlineStr">
        <is>
          <t xml:space="preserve"> </t>
        </is>
      </c>
      <c r="J73" s="5" t="n">
        <v>36772705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 - stock options, warrant and RSU exercises, shares</t>
        </is>
      </c>
      <c r="B74" s="4" t="inlineStr">
        <is>
          <t xml:space="preserve"> </t>
        </is>
      </c>
      <c r="C74" s="4" t="inlineStr">
        <is>
          <t xml:space="preserve"> </t>
        </is>
      </c>
      <c r="D74" s="5" t="n">
        <v>222616</v>
      </c>
      <c r="E74" s="4" t="inlineStr">
        <is>
          <t xml:space="preserve"> </t>
        </is>
      </c>
      <c r="F74" s="4" t="inlineStr">
        <is>
          <t xml:space="preserve"> </t>
        </is>
      </c>
      <c r="G74" s="4" t="inlineStr">
        <is>
          <t xml:space="preserve"> </t>
        </is>
      </c>
      <c r="H74" s="4" t="inlineStr">
        <is>
          <t xml:space="preserve"> </t>
        </is>
      </c>
      <c r="I74" s="4" t="inlineStr">
        <is>
          <t xml:space="preserve"> </t>
        </is>
      </c>
      <c r="J74" s="5" t="n">
        <v>22261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compensation expense</t>
        </is>
      </c>
      <c r="B75" s="5" t="n">
        <v>196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960</v>
      </c>
      <c r="M75" s="4" t="inlineStr">
        <is>
          <t xml:space="preserve"> </t>
        </is>
      </c>
      <c r="N75" s="4" t="inlineStr">
        <is>
          <t xml:space="preserve"> </t>
        </is>
      </c>
      <c r="O75" s="4" t="inlineStr">
        <is>
          <t xml:space="preserve"> </t>
        </is>
      </c>
      <c r="P75" s="4" t="inlineStr">
        <is>
          <t xml:space="preserve"> </t>
        </is>
      </c>
    </row>
    <row r="76">
      <c r="A76" s="4" t="inlineStr">
        <is>
          <t>Options and warrants expired/forfe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988</v>
      </c>
      <c r="M76" s="4" t="inlineStr">
        <is>
          <t xml:space="preserve"> </t>
        </is>
      </c>
      <c r="N76" s="4" t="inlineStr">
        <is>
          <t xml:space="preserve"> </t>
        </is>
      </c>
      <c r="O76" s="5" t="n">
        <v>1988</v>
      </c>
      <c r="P76" s="4" t="inlineStr">
        <is>
          <t xml:space="preserve"> </t>
        </is>
      </c>
    </row>
    <row r="77">
      <c r="A77" s="4" t="inlineStr">
        <is>
          <t>Capital distributions</t>
        </is>
      </c>
      <c r="B77" s="5" t="n">
        <v>-19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946</v>
      </c>
    </row>
    <row r="78">
      <c r="A78" s="4" t="inlineStr">
        <is>
          <t>Net Income (Loss)</t>
        </is>
      </c>
      <c r="B78" s="5" t="n">
        <v>-623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8180</v>
      </c>
      <c r="P78" s="5" t="n">
        <v>1943</v>
      </c>
    </row>
    <row r="79">
      <c r="A79" s="4" t="inlineStr">
        <is>
          <t>Foreign currency translation adjustment</t>
        </is>
      </c>
      <c r="B79" s="5" t="n">
        <v>26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260</v>
      </c>
      <c r="O79" s="4" t="inlineStr">
        <is>
          <t xml:space="preserve"> </t>
        </is>
      </c>
      <c r="P79" s="4" t="inlineStr">
        <is>
          <t xml:space="preserve"> </t>
        </is>
      </c>
    </row>
    <row r="80">
      <c r="A80" s="4" t="inlineStr">
        <is>
          <t>Balance at Jun. 30, 2024</t>
        </is>
      </c>
      <c r="B80" s="5" t="n">
        <v>22614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945797</v>
      </c>
      <c r="M80" s="4" t="inlineStr">
        <is>
          <t xml:space="preserve"> </t>
        </is>
      </c>
      <c r="N80" s="5" t="n">
        <v>2457</v>
      </c>
      <c r="O80" s="5" t="n">
        <v>-723590</v>
      </c>
      <c r="P80" s="5" t="n">
        <v>1482</v>
      </c>
    </row>
    <row r="81">
      <c r="A81" s="4" t="inlineStr">
        <is>
          <t>Balance, shares at Jun. 30, 2024</t>
        </is>
      </c>
      <c r="B81" s="4" t="inlineStr">
        <is>
          <t xml:space="preserve"> </t>
        </is>
      </c>
      <c r="C81" s="4" t="inlineStr">
        <is>
          <t xml:space="preserve"> </t>
        </is>
      </c>
      <c r="D81" s="5" t="n">
        <v>291507430</v>
      </c>
      <c r="E81" s="4" t="inlineStr">
        <is>
          <t xml:space="preserve"> </t>
        </is>
      </c>
      <c r="F81" s="5" t="n">
        <v>63492038</v>
      </c>
      <c r="G81" s="5" t="n">
        <v>12350</v>
      </c>
      <c r="H81" s="5" t="n">
        <v>600</v>
      </c>
      <c r="I81" s="4" t="inlineStr">
        <is>
          <t xml:space="preserve"> </t>
        </is>
      </c>
      <c r="J81" s="5" t="n">
        <v>367949672</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 stock options, warrant and RSU exercises, shares</t>
        </is>
      </c>
      <c r="B82" s="4" t="inlineStr">
        <is>
          <t xml:space="preserve"> </t>
        </is>
      </c>
      <c r="C82" s="4" t="inlineStr">
        <is>
          <t xml:space="preserve"> </t>
        </is>
      </c>
      <c r="D82" s="5" t="n">
        <v>12098</v>
      </c>
      <c r="E82" s="4" t="inlineStr">
        <is>
          <t xml:space="preserve"> </t>
        </is>
      </c>
      <c r="F82" s="4" t="inlineStr">
        <is>
          <t xml:space="preserve"> </t>
        </is>
      </c>
      <c r="G82" s="4" t="inlineStr">
        <is>
          <t xml:space="preserve"> </t>
        </is>
      </c>
      <c r="H82" s="4" t="inlineStr">
        <is>
          <t xml:space="preserve"> </t>
        </is>
      </c>
      <c r="I82" s="4" t="inlineStr">
        <is>
          <t xml:space="preserve"> </t>
        </is>
      </c>
      <c r="J82" s="5" t="n">
        <v>12098</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issued - price protection adjustment, Shares</t>
        </is>
      </c>
      <c r="B83" s="4" t="inlineStr">
        <is>
          <t xml:space="preserve"> </t>
        </is>
      </c>
      <c r="C83" s="4" t="inlineStr">
        <is>
          <t xml:space="preserve"> </t>
        </is>
      </c>
      <c r="D83" s="5" t="n">
        <v>874730</v>
      </c>
      <c r="E83" s="4" t="inlineStr">
        <is>
          <t xml:space="preserve"> </t>
        </is>
      </c>
      <c r="F83" s="4" t="inlineStr">
        <is>
          <t xml:space="preserve"> </t>
        </is>
      </c>
      <c r="G83" s="4" t="inlineStr">
        <is>
          <t xml:space="preserve"> </t>
        </is>
      </c>
      <c r="H83" s="4" t="inlineStr">
        <is>
          <t xml:space="preserve"> </t>
        </is>
      </c>
      <c r="I83" s="4" t="inlineStr">
        <is>
          <t xml:space="preserve"> </t>
        </is>
      </c>
      <c r="J83" s="5" t="n">
        <v>87473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 price protection adjustment, Value</t>
        </is>
      </c>
      <c r="B84" s="6" t="n">
        <v>69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purchases of common shares, including excise tax, Shares</t>
        </is>
      </c>
      <c r="B85" s="5" t="n">
        <v>-1074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7400</v>
      </c>
      <c r="J85" s="5"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purchases of common shares, including excise tax, Value</t>
        </is>
      </c>
      <c r="B86" s="6" t="n">
        <v>-13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38</v>
      </c>
      <c r="M86" s="4" t="inlineStr">
        <is>
          <t xml:space="preserve"> </t>
        </is>
      </c>
      <c r="N86" s="4" t="inlineStr">
        <is>
          <t xml:space="preserve"> </t>
        </is>
      </c>
      <c r="O86" s="4" t="inlineStr">
        <is>
          <t xml:space="preserve"> </t>
        </is>
      </c>
      <c r="P86" s="4" t="inlineStr">
        <is>
          <t xml:space="preserve"> </t>
        </is>
      </c>
    </row>
    <row r="87">
      <c r="A87" s="4" t="inlineStr">
        <is>
          <t>Share-based compensation expense</t>
        </is>
      </c>
      <c r="B87" s="5" t="n">
        <v>42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275</v>
      </c>
      <c r="M87" s="4" t="inlineStr">
        <is>
          <t xml:space="preserve"> </t>
        </is>
      </c>
      <c r="N87" s="4" t="inlineStr">
        <is>
          <t xml:space="preserve"> </t>
        </is>
      </c>
      <c r="O87" s="4" t="inlineStr">
        <is>
          <t xml:space="preserve"> </t>
        </is>
      </c>
      <c r="P87" s="4" t="inlineStr">
        <is>
          <t xml:space="preserve"> </t>
        </is>
      </c>
    </row>
    <row r="88">
      <c r="A88" s="4" t="inlineStr">
        <is>
          <t>Options and warrants expired/forfe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73</v>
      </c>
      <c r="M88" s="4" t="inlineStr">
        <is>
          <t xml:space="preserve"> </t>
        </is>
      </c>
      <c r="N88" s="4" t="inlineStr">
        <is>
          <t xml:space="preserve"> </t>
        </is>
      </c>
      <c r="O88" s="5" t="n">
        <v>73</v>
      </c>
      <c r="P88" s="4" t="inlineStr">
        <is>
          <t xml:space="preserve"> </t>
        </is>
      </c>
    </row>
    <row r="89">
      <c r="A89" s="4" t="inlineStr">
        <is>
          <t>Capital distributions</t>
        </is>
      </c>
      <c r="B89" s="5" t="n">
        <v>-215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150</v>
      </c>
    </row>
    <row r="90">
      <c r="A90" s="4" t="inlineStr">
        <is>
          <t>Net Income (Loss)</t>
        </is>
      </c>
      <c r="B90" s="5" t="n">
        <v>-2141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23148</v>
      </c>
      <c r="P90" s="5" t="n">
        <v>1729</v>
      </c>
    </row>
    <row r="91">
      <c r="A91" s="4" t="inlineStr">
        <is>
          <t>Foreign currency translation adjustment</t>
        </is>
      </c>
      <c r="B91" s="5" t="n">
        <v>-29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91</v>
      </c>
      <c r="O91" s="4" t="inlineStr">
        <is>
          <t xml:space="preserve"> </t>
        </is>
      </c>
      <c r="P91" s="4" t="inlineStr">
        <is>
          <t xml:space="preserve"> </t>
        </is>
      </c>
    </row>
    <row r="92">
      <c r="A92" s="4" t="inlineStr">
        <is>
          <t>Balance at Sep. 30, 2024</t>
        </is>
      </c>
      <c r="B92" s="6" t="n">
        <v>20711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950554</v>
      </c>
      <c r="M92" s="4" t="inlineStr">
        <is>
          <t xml:space="preserve"> </t>
        </is>
      </c>
      <c r="N92" s="6" t="n">
        <v>2166</v>
      </c>
      <c r="O92" s="6" t="n">
        <v>-746665</v>
      </c>
      <c r="P92" s="6" t="n">
        <v>1061</v>
      </c>
    </row>
    <row r="93">
      <c r="A93" s="4" t="inlineStr">
        <is>
          <t>Balance, shares at Sep. 30, 2024</t>
        </is>
      </c>
      <c r="B93" s="4" t="inlineStr">
        <is>
          <t xml:space="preserve"> </t>
        </is>
      </c>
      <c r="C93" s="4" t="inlineStr">
        <is>
          <t xml:space="preserve"> </t>
        </is>
      </c>
      <c r="D93" s="5" t="n">
        <v>292394258</v>
      </c>
      <c r="E93" s="4" t="inlineStr">
        <is>
          <t xml:space="preserve"> </t>
        </is>
      </c>
      <c r="F93" s="5" t="n">
        <v>63492038</v>
      </c>
      <c r="G93" s="5" t="n">
        <v>12350</v>
      </c>
      <c r="H93" s="5" t="n">
        <v>600</v>
      </c>
      <c r="I93" s="5" t="n">
        <v>107400</v>
      </c>
      <c r="J93" s="5" t="n">
        <v>3688365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9 Months Ended</t>
        </is>
      </c>
    </row>
    <row r="2">
      <c r="B2" s="2" t="inlineStr">
        <is>
          <t>Sep. 30, 2024</t>
        </is>
      </c>
    </row>
    <row r="3">
      <c r="A3" s="3" t="inlineStr">
        <is>
          <t>Finance And Other Expenses [Abstract]</t>
        </is>
      </c>
      <c r="B3" s="4" t="inlineStr">
        <is>
          <t xml:space="preserve"> </t>
        </is>
      </c>
    </row>
    <row r="4">
      <c r="A4" s="4" t="inlineStr">
        <is>
          <t>Schedule of Finance and Other Expenses</t>
        </is>
      </c>
      <c r="B4" s="4" t="inlineStr">
        <is>
          <t xml:space="preserve">The Company’s finance and other exp enses included the following:
For the Three Months Ended For the Nine Months Ended
September 30, 2024 September 30, 2023 September 30, 2024 September 30, 2023
Interest and accretion $ 8,610 $ 10,203 $ 26,614 $ 26,041
Employee retention credits and transfer fee — — — 2,235
Other (income) expense ( 202 ) ( 120 ) ( 726 ) 65
Total $ 8,408 $ 10,083 $ 25,888 $ 28,3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 by Geographical Areas</t>
        </is>
      </c>
      <c r="B4" s="4" t="inlineStr">
        <is>
          <t xml:space="preserve">The Company had non-current assets by geography of:
September 30, 2024 December 31, 2023
United States $ 550,687 $ 562,854
Canada 537 775
Total $ 551,224 $ 563,6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9 Months Ended</t>
        </is>
      </c>
    </row>
    <row r="2">
      <c r="B2" s="2" t="inlineStr">
        <is>
          <t>Sep. 30, 2024</t>
        </is>
      </c>
    </row>
    <row r="3">
      <c r="A3" s="3" t="inlineStr">
        <is>
          <t>Fair Value Measurement Inputs and Valuation Techniques [Line Items]</t>
        </is>
      </c>
      <c r="B3" s="4" t="inlineStr">
        <is>
          <t xml:space="preserve"> </t>
        </is>
      </c>
    </row>
    <row r="4">
      <c r="A4" s="4" t="inlineStr">
        <is>
          <t>Summary of Financial Instruments Measured at Fair Value</t>
        </is>
      </c>
      <c r="B4" s="4" t="inlineStr">
        <is>
          <t xml:space="preserve">The following table represents the fair value amounts of financial assets and financial liabilities measured at estimated fair value on a recurring basis:
At September 30, 2024 At December 31, 2023
Level 1 Level 2 Level 3 Level 1 Level 2 Level 3
Assets
Cash and cash equivalents $ 26,636 — — $ 22,241 — —
Restricted cash 606 — — 3,106 — —
Total Assets $ 27,242 — — $ 25,347 — $ —
Liabilities
Contingent consideration payable — 4,373 — — 2,012 4,434
Detachable warrants — 1,727 — — 3,332 —
Bifurcated conversion options — 756 — — 1,830 —
Total Liabilities $ — $ 6,856 $ — $ — $ 7,174 $ 4,434 </t>
        </is>
      </c>
    </row>
    <row r="5">
      <c r="A5" s="4" t="inlineStr">
        <is>
          <t>Summary of Changes in Derivative Liability</t>
        </is>
      </c>
      <c r="B5" s="4" t="inlineStr">
        <is>
          <t xml:space="preserve">The following table summarizes the changes in the derivative liability for t he nine months ended September 30, 2024:
Balance at December 31, 2023 $ 5,162
Fair value gain on revaluation of warrants and conversion option ( 2,608 )
Effects of movements in foreign exchange ( 71 )
Balance at September 30, 2024 $ 2,483 </t>
        </is>
      </c>
    </row>
    <row r="6">
      <c r="A6" s="4" t="inlineStr">
        <is>
          <t>Key Inputs and Assumptions Used in Black Scholes Simulation Model</t>
        </is>
      </c>
      <c r="B6" s="4" t="inlineStr">
        <is>
          <t>The fair value of the various stock options granted were estimated using the Black-Scholes Model with the following assumptions:
September 30, 2024 December 31, 2023
Common Stock Price of TerrAscend Corp. $ 1.18 - $ 2.14 $ 1.25 - $ 2.05
Volatility 77.54 % - 78.31 % 77.79 % - 80.16 %
Risk-free interest rate 3.18 % - 4.45 % 2.85 % - 4.26 %
Expected life (years) 4.01 - 10.01 9.78 - 10.01
Dividend yield 0.00 % 0.00 %</t>
        </is>
      </c>
    </row>
    <row r="7">
      <c r="A7" s="4" t="inlineStr">
        <is>
          <t>Peninsula Contingent Consideration</t>
        </is>
      </c>
      <c r="B7" s="4" t="inlineStr">
        <is>
          <t xml:space="preserve"> </t>
        </is>
      </c>
    </row>
    <row r="8">
      <c r="A8" s="3" t="inlineStr">
        <is>
          <t>Fair Value Measurement Inputs and Valuation Techniques [Line Items]</t>
        </is>
      </c>
      <c r="B8" s="4" t="inlineStr">
        <is>
          <t xml:space="preserve"> </t>
        </is>
      </c>
    </row>
    <row r="9">
      <c r="A9" s="4" t="inlineStr">
        <is>
          <t>Summary of Fair Value of Contingent Consideration</t>
        </is>
      </c>
      <c r="B9" s="4" t="inlineStr">
        <is>
          <t xml:space="preserve">The fair value of the Peninsula Contingent Consideration was calculated using the Black-Scholes Model. Key inputs and assumptions were as follows:
September 30, 2024 December 31, 2023
Common Stock Price of TerrAscend Corp. $ 1.29 $ 1.63
Option exercise price $ 1.65 $ 1.65
Annual volatility 92.5 % 63.3 %
Annual risk-free rate 4.73 % 4.73 %
Expected term (in years) 0.24 0.99 </t>
        </is>
      </c>
    </row>
    <row r="10">
      <c r="A10" s="4" t="inlineStr">
        <is>
          <t>State Flower and The Apothecarium Contingent Consideration</t>
        </is>
      </c>
      <c r="B10" s="4" t="inlineStr">
        <is>
          <t xml:space="preserve"> </t>
        </is>
      </c>
    </row>
    <row r="11">
      <c r="A11" s="3" t="inlineStr">
        <is>
          <t>Fair Value Measurement Inputs and Valuation Techniques [Line Items]</t>
        </is>
      </c>
      <c r="B11" s="4" t="inlineStr">
        <is>
          <t xml:space="preserve"> </t>
        </is>
      </c>
    </row>
    <row r="12">
      <c r="A12" s="4" t="inlineStr">
        <is>
          <t>Summary of Fair Value of Contingent Consideration</t>
        </is>
      </c>
      <c r="B12" s="4" t="inlineStr">
        <is>
          <t xml:space="preserve">The fair value of the State Flower and The Apothecarium Contingent Considerations were calculated using the Black-Scholes Model. Key inputs and assumptions were as follows:
September 30, 2024 January 19, 2024
Common Stock Price of TerrAscend Corp. $ 1.29 $ 1.95
Option exercise price $ 1.33 $ 1.76
Annual volatility 90.6 % 68.7 %
Annual risk-free rate 4.38 % 5.21 %
Expected term (in years) 1.30 2.00 </t>
        </is>
      </c>
    </row>
    <row r="13">
      <c r="A13" s="4" t="inlineStr">
        <is>
          <t>Detachable Warrants</t>
        </is>
      </c>
      <c r="B13" s="4" t="inlineStr">
        <is>
          <t xml:space="preserve"> </t>
        </is>
      </c>
    </row>
    <row r="14">
      <c r="A14" s="3" t="inlineStr">
        <is>
          <t>Fair Value Measurement Inputs and Valuation Techniques [Line Items]</t>
        </is>
      </c>
      <c r="B14" s="4" t="inlineStr">
        <is>
          <t xml:space="preserve"> </t>
        </is>
      </c>
    </row>
    <row r="15">
      <c r="A15" s="4" t="inlineStr">
        <is>
          <t>Summary Of Warrant Liability Measured At Fair Value</t>
        </is>
      </c>
      <c r="B15" s="4" t="inlineStr">
        <is>
          <t xml:space="preserve">The detachable warrants issued as a part of the June 2023 private placement (Note 13) have been measured at fair value as of September 30, 2024. Key inputs and assumptions used in the Black-Scholes Model were as follows:
September 30, 2024 December 31, 2023
Common Stock Price of TerrAscend Corp. $ 1.29 $ 1.63
Option exercise price $ 1.95 $ 1.95
Annual volatility 85.9 % 74.7 %
Annual risk-free rate 3.98 % 4.23 %
Expected term (in years) 0.73 1.48 </t>
        </is>
      </c>
    </row>
    <row r="16">
      <c r="A16" s="4" t="inlineStr">
        <is>
          <t>Bifurcated Conversion Options</t>
        </is>
      </c>
      <c r="B16" s="4" t="inlineStr">
        <is>
          <t xml:space="preserve"> </t>
        </is>
      </c>
    </row>
    <row r="17">
      <c r="A17" s="3" t="inlineStr">
        <is>
          <t>Fair Value Measurement Inputs and Valuation Techniques [Line Items]</t>
        </is>
      </c>
      <c r="B17" s="4" t="inlineStr">
        <is>
          <t xml:space="preserve"> </t>
        </is>
      </c>
    </row>
    <row r="18">
      <c r="A18" s="4" t="inlineStr">
        <is>
          <t>Key Inputs and Assumptions Used in Black Scholes Simulation Model</t>
        </is>
      </c>
      <c r="B18" s="4" t="inlineStr">
        <is>
          <t xml:space="preserve">The conversion option issued as a part of the June and August 2023 private placement (Note 12) has been measured at fair value as of September 30, 2024. Key inputs and assumptions used in the Black-Scholes Model were as follows:
September 30, 2024 December 31, 2023
Common Stock Price of TerrAscend Corp. $ 1.29 $ 1.63
Option exercise price $ 2.01 $ 2.01
Annual volatility 73.1 % 70.1 %
Annual risk-free rate 4.71 % 4.23 %
Expected term (in years) 1.73 - 1.84 2.48 - 2.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4" customWidth="1" min="2" max="2"/>
  </cols>
  <sheetData>
    <row r="1">
      <c r="A1" s="1" t="inlineStr">
        <is>
          <t>Nature of Operations - Additional Information (Details)</t>
        </is>
      </c>
      <c r="B1" s="2" t="inlineStr">
        <is>
          <t>9 Months Ended</t>
        </is>
      </c>
    </row>
    <row r="2">
      <c r="B2" s="2" t="inlineStr">
        <is>
          <t>Sep. 30, 2024 Facility Dispensary</t>
        </is>
      </c>
    </row>
    <row r="3">
      <c r="A3" s="3" t="inlineStr">
        <is>
          <t>Revenues from External Customers and Long-Lived Assets [Line Items]</t>
        </is>
      </c>
      <c r="B3" s="4" t="inlineStr">
        <is>
          <t xml:space="preserve"> </t>
        </is>
      </c>
    </row>
    <row r="4">
      <c r="A4" s="4" t="inlineStr">
        <is>
          <t>Entity date of incorporation</t>
        </is>
      </c>
      <c r="B4" s="4" t="inlineStr">
        <is>
          <t>Mar.  07,  2017</t>
        </is>
      </c>
    </row>
    <row r="5">
      <c r="A5" s="4" t="inlineStr">
        <is>
          <t>New Jersey</t>
        </is>
      </c>
      <c r="B5" s="4" t="inlineStr">
        <is>
          <t xml:space="preserve"> </t>
        </is>
      </c>
    </row>
    <row r="6">
      <c r="A6" s="3" t="inlineStr">
        <is>
          <t>Revenues from External Customers and Long-Lived Assets [Line Items]</t>
        </is>
      </c>
      <c r="B6" s="4" t="inlineStr">
        <is>
          <t xml:space="preserve"> </t>
        </is>
      </c>
    </row>
    <row r="7">
      <c r="A7" s="4" t="inlineStr">
        <is>
          <t>Number of majority owned operation in dispensaries | Dispensary</t>
        </is>
      </c>
      <c r="B7" s="5" t="n">
        <v>3</v>
      </c>
    </row>
    <row r="8">
      <c r="A8" s="4" t="inlineStr">
        <is>
          <t>Number of cultivation/processing facility owned | Facility</t>
        </is>
      </c>
      <c r="B8" s="5" t="n">
        <v>1</v>
      </c>
    </row>
    <row r="9">
      <c r="A9" s="4" t="inlineStr">
        <is>
          <t>Maryland</t>
        </is>
      </c>
      <c r="B9" s="4" t="inlineStr">
        <is>
          <t xml:space="preserve"> </t>
        </is>
      </c>
    </row>
    <row r="10">
      <c r="A10" s="3" t="inlineStr">
        <is>
          <t>Revenues from External Customers and Long-Lived Assets [Line Items]</t>
        </is>
      </c>
      <c r="B10" s="4" t="inlineStr">
        <is>
          <t xml:space="preserve"> </t>
        </is>
      </c>
    </row>
    <row r="11">
      <c r="A11" s="4" t="inlineStr">
        <is>
          <t>Number of majority owned operation in dispensaries | Dispensary</t>
        </is>
      </c>
      <c r="B11" s="5" t="n">
        <v>4</v>
      </c>
    </row>
    <row r="12">
      <c r="A12" s="4" t="inlineStr">
        <is>
          <t>Number of cultivation/processing facility owned | Facility</t>
        </is>
      </c>
      <c r="B12" s="5" t="n">
        <v>1</v>
      </c>
    </row>
    <row r="13">
      <c r="A13" s="4" t="inlineStr">
        <is>
          <t>Pennsylvania</t>
        </is>
      </c>
      <c r="B13" s="4" t="inlineStr">
        <is>
          <t xml:space="preserve"> </t>
        </is>
      </c>
    </row>
    <row r="14">
      <c r="A14" s="3" t="inlineStr">
        <is>
          <t>Revenues from External Customers and Long-Lived Assets [Line Items]</t>
        </is>
      </c>
      <c r="B14" s="4" t="inlineStr">
        <is>
          <t xml:space="preserve"> </t>
        </is>
      </c>
    </row>
    <row r="15">
      <c r="A15" s="4" t="inlineStr">
        <is>
          <t>Number of majority owned operation in dispensaries | Dispensary</t>
        </is>
      </c>
      <c r="B15" s="5" t="n">
        <v>6</v>
      </c>
    </row>
    <row r="16">
      <c r="A16" s="4" t="inlineStr">
        <is>
          <t>Number of cultivation/processing facility owned | Facility</t>
        </is>
      </c>
      <c r="B16" s="5" t="n">
        <v>1</v>
      </c>
    </row>
    <row r="17">
      <c r="A17" s="4" t="inlineStr">
        <is>
          <t>Michigan</t>
        </is>
      </c>
      <c r="B17" s="4" t="inlineStr">
        <is>
          <t xml:space="preserve"> </t>
        </is>
      </c>
    </row>
    <row r="18">
      <c r="A18" s="3" t="inlineStr">
        <is>
          <t>Revenues from External Customers and Long-Lived Assets [Line Items]</t>
        </is>
      </c>
      <c r="B18" s="4" t="inlineStr">
        <is>
          <t xml:space="preserve"> </t>
        </is>
      </c>
    </row>
    <row r="19">
      <c r="A19" s="4" t="inlineStr">
        <is>
          <t>Number of majority owned operation in dispensaries | Dispensary</t>
        </is>
      </c>
      <c r="B19" s="5" t="n">
        <v>20</v>
      </c>
    </row>
    <row r="20">
      <c r="A20" s="4" t="inlineStr">
        <is>
          <t>Number of cultivation/processing facility owned | Facility</t>
        </is>
      </c>
      <c r="B20" s="5" t="n">
        <v>3</v>
      </c>
    </row>
    <row r="21">
      <c r="A21" s="4" t="inlineStr">
        <is>
          <t>California</t>
        </is>
      </c>
      <c r="B21" s="4" t="inlineStr">
        <is>
          <t xml:space="preserve"> </t>
        </is>
      </c>
    </row>
    <row r="22">
      <c r="A22" s="3" t="inlineStr">
        <is>
          <t>Revenues from External Customers and Long-Lived Assets [Line Items]</t>
        </is>
      </c>
      <c r="B22" s="4" t="inlineStr">
        <is>
          <t xml:space="preserve"> </t>
        </is>
      </c>
    </row>
    <row r="23">
      <c r="A23" s="4" t="inlineStr">
        <is>
          <t>Number of majority owned operation in dispensaries | Dispensary</t>
        </is>
      </c>
      <c r="B23" s="5" t="n">
        <v>4</v>
      </c>
    </row>
    <row r="24">
      <c r="A24" s="4" t="inlineStr">
        <is>
          <t>Number of cultivation/processing facility owned | Facility</t>
        </is>
      </c>
      <c r="B2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Sep. 30, 2024 USD ($)</t>
        </is>
      </c>
    </row>
    <row r="2">
      <c r="A2" s="4" t="inlineStr">
        <is>
          <t>Senior Secured Term Loan [Member]</t>
        </is>
      </c>
      <c r="B2" s="4" t="inlineStr">
        <is>
          <t xml:space="preserve"> </t>
        </is>
      </c>
    </row>
    <row r="3">
      <c r="A3" s="3" t="inlineStr">
        <is>
          <t>Debt Instrument [Line Items]</t>
        </is>
      </c>
      <c r="B3" s="4" t="inlineStr">
        <is>
          <t xml:space="preserve"> </t>
        </is>
      </c>
    </row>
    <row r="4">
      <c r="A4" s="4" t="inlineStr">
        <is>
          <t>Principal amount</t>
        </is>
      </c>
      <c r="B4" s="6" t="n">
        <v>1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ion - Additional Information (Details) - USD ($) $ in Thousands</t>
        </is>
      </c>
      <c r="B1" s="2" t="inlineStr">
        <is>
          <t>9 Months Ended</t>
        </is>
      </c>
    </row>
    <row r="2">
      <c r="B2" s="2" t="inlineStr">
        <is>
          <t>Sep. 30, 2023</t>
        </is>
      </c>
      <c r="C2" s="2" t="inlineStr">
        <is>
          <t>Sep. 30, 2024</t>
        </is>
      </c>
    </row>
    <row r="3">
      <c r="A3" s="3" t="inlineStr">
        <is>
          <t>Noncontrolling Interest [Line Items]</t>
        </is>
      </c>
      <c r="B3" s="4" t="inlineStr">
        <is>
          <t xml:space="preserve"> </t>
        </is>
      </c>
      <c r="C3" s="4" t="inlineStr">
        <is>
          <t xml:space="preserve"> </t>
        </is>
      </c>
    </row>
    <row r="4">
      <c r="A4" s="4" t="inlineStr">
        <is>
          <t>Aggregate gross proceeds from private placement</t>
        </is>
      </c>
      <c r="B4" s="6" t="n">
        <v>21260</v>
      </c>
      <c r="C4" s="4" t="inlineStr">
        <is>
          <t xml:space="preserve"> </t>
        </is>
      </c>
    </row>
    <row r="5">
      <c r="A5" s="4" t="inlineStr">
        <is>
          <t>TerrAscend Growth</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t>
        </is>
      </c>
      <c r="B7" s="4" t="inlineStr">
        <is>
          <t xml:space="preserve"> </t>
        </is>
      </c>
      <c r="C7" s="9" t="n">
        <v>0.125</v>
      </c>
    </row>
    <row r="8">
      <c r="A8" s="4" t="inlineStr">
        <is>
          <t>TerrAscend Growth | Class A share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Aggregate gross proceeds from private placement</t>
        </is>
      </c>
      <c r="B10" s="6" t="n">
        <v>1000</v>
      </c>
      <c r="C10" s="4" t="inlineStr">
        <is>
          <t xml:space="preserve"> </t>
        </is>
      </c>
    </row>
    <row r="11">
      <c r="A11" s="4" t="inlineStr">
        <is>
          <t>TerrAscend Growth | Class B share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interest</t>
        </is>
      </c>
      <c r="B13" s="4" t="inlineStr">
        <is>
          <t xml:space="preserve"> </t>
        </is>
      </c>
      <c r="C13" s="9" t="n">
        <v>0.998</v>
      </c>
    </row>
    <row r="14">
      <c r="A14" s="4" t="inlineStr">
        <is>
          <t>Canadian Busines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interest</t>
        </is>
      </c>
      <c r="B16" s="4" t="inlineStr">
        <is>
          <t xml:space="preserve"> </t>
        </is>
      </c>
      <c r="C16" s="10" t="n">
        <v>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17888</v>
      </c>
      <c r="C3" s="6" t="n">
        <v>28403</v>
      </c>
    </row>
    <row r="4">
      <c r="A4" s="4" t="inlineStr">
        <is>
          <t>Sales tax receivable</t>
        </is>
      </c>
      <c r="B4" s="5" t="n">
        <v>677</v>
      </c>
      <c r="C4" s="5" t="n">
        <v>408</v>
      </c>
    </row>
    <row r="5">
      <c r="A5" s="4" t="inlineStr">
        <is>
          <t>Other receivables</t>
        </is>
      </c>
      <c r="B5" s="5" t="n">
        <v>181</v>
      </c>
      <c r="C5" s="5" t="n">
        <v>1154</v>
      </c>
    </row>
    <row r="6">
      <c r="A6" s="4" t="inlineStr">
        <is>
          <t>Provision for current expected credit losses</t>
        </is>
      </c>
      <c r="B6" s="5" t="n">
        <v>-1177</v>
      </c>
      <c r="C6" s="5" t="n">
        <v>-10917</v>
      </c>
    </row>
    <row r="7">
      <c r="A7" s="4" t="inlineStr">
        <is>
          <t>Total receivables, net</t>
        </is>
      </c>
      <c r="B7" s="6" t="n">
        <v>17569</v>
      </c>
      <c r="C7" s="6" t="n">
        <v>190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17888</v>
      </c>
      <c r="C3" s="6" t="n">
        <v>28403</v>
      </c>
    </row>
    <row r="4">
      <c r="A4" s="4" t="inlineStr">
        <is>
          <t>Less: provision for current expected credit losses</t>
        </is>
      </c>
      <c r="B4" s="5" t="n">
        <v>-1177</v>
      </c>
      <c r="C4" s="5" t="n">
        <v>-10917</v>
      </c>
    </row>
    <row r="5">
      <c r="A5" s="4" t="inlineStr">
        <is>
          <t>Total trade receivables, net</t>
        </is>
      </c>
      <c r="B5" s="5" t="n">
        <v>16711</v>
      </c>
      <c r="C5" s="5" t="n">
        <v>17486</v>
      </c>
    </row>
    <row r="6">
      <c r="A6" s="4" t="inlineStr">
        <is>
          <t>Current</t>
        </is>
      </c>
      <c r="B6" s="5" t="n">
        <v>10988</v>
      </c>
      <c r="C6" s="5" t="n">
        <v>13799</v>
      </c>
    </row>
    <row r="7">
      <c r="A7" s="4" t="inlineStr">
        <is>
          <t>31-90 days</t>
        </is>
      </c>
      <c r="B7" s="5" t="n">
        <v>3118</v>
      </c>
      <c r="C7" s="5" t="n">
        <v>2837</v>
      </c>
    </row>
    <row r="8">
      <c r="A8" s="4" t="inlineStr">
        <is>
          <t>Over 90 days</t>
        </is>
      </c>
      <c r="B8" s="6" t="n">
        <v>3782</v>
      </c>
      <c r="C8" s="6" t="n">
        <v>117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Accounts Receivable, net - Additional Information (Details) $ in Thousands</t>
        </is>
      </c>
      <c r="B1" s="2" t="inlineStr">
        <is>
          <t>9 Months Ended</t>
        </is>
      </c>
    </row>
    <row r="2">
      <c r="B2" s="2" t="inlineStr">
        <is>
          <t>Sep. 30, 2024 USD ($)</t>
        </is>
      </c>
    </row>
    <row r="3">
      <c r="A3" s="3" t="inlineStr">
        <is>
          <t>Accounts, Notes, Loans and Financing Receivable [Line Items]</t>
        </is>
      </c>
      <c r="B3" s="4" t="inlineStr">
        <is>
          <t xml:space="preserve"> </t>
        </is>
      </c>
    </row>
    <row r="4">
      <c r="A4" s="4" t="inlineStr">
        <is>
          <t>Bad debt recovery</t>
        </is>
      </c>
      <c r="B4" s="6" t="n">
        <v>41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s>
  <sheetData>
    <row r="1">
      <c r="A1" s="1" t="inlineStr">
        <is>
          <t>Acquisitions - Additional Information (Details) - USD ($) $ in Thousands</t>
        </is>
      </c>
      <c r="D1" s="2" t="inlineStr">
        <is>
          <t>3 Months Ended</t>
        </is>
      </c>
      <c r="E1" s="2" t="inlineStr">
        <is>
          <t>9 Months Ended</t>
        </is>
      </c>
    </row>
    <row r="2">
      <c r="B2" s="2" t="inlineStr">
        <is>
          <t>Sep. 13, 2024</t>
        </is>
      </c>
      <c r="C2" s="2" t="inlineStr">
        <is>
          <t>Jan. 19, 2024</t>
        </is>
      </c>
      <c r="D2" s="2" t="inlineStr">
        <is>
          <t>Sep. 30, 2024</t>
        </is>
      </c>
      <c r="E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 in cash</t>
        </is>
      </c>
      <c r="B4" s="4" t="inlineStr">
        <is>
          <t xml:space="preserve"> </t>
        </is>
      </c>
      <c r="C4" s="4" t="inlineStr">
        <is>
          <t xml:space="preserve"> </t>
        </is>
      </c>
      <c r="D4" s="4" t="inlineStr">
        <is>
          <t xml:space="preserve"> </t>
        </is>
      </c>
      <c r="E4" s="6" t="n">
        <v>4927</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s issued related to price protection</t>
        </is>
      </c>
      <c r="B7" s="5" t="n">
        <v>874730</v>
      </c>
      <c r="C7" s="4" t="inlineStr">
        <is>
          <t xml:space="preserve"> </t>
        </is>
      </c>
      <c r="D7" s="5" t="n">
        <v>874730</v>
      </c>
      <c r="E7" s="4" t="inlineStr">
        <is>
          <t xml:space="preserve"> </t>
        </is>
      </c>
    </row>
    <row r="8">
      <c r="A8" s="4" t="inlineStr">
        <is>
          <t>State Flower and The Apothecarium Businesse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common stock issued</t>
        </is>
      </c>
      <c r="B10" s="4" t="inlineStr">
        <is>
          <t xml:space="preserve"> </t>
        </is>
      </c>
      <c r="C10" s="5" t="n">
        <v>2888088</v>
      </c>
      <c r="D10" s="4" t="inlineStr">
        <is>
          <t xml:space="preserve"> </t>
        </is>
      </c>
      <c r="E10" s="4" t="inlineStr">
        <is>
          <t xml:space="preserve"> </t>
        </is>
      </c>
    </row>
    <row r="11">
      <c r="A11" s="4" t="inlineStr">
        <is>
          <t>Total consideration in cash</t>
        </is>
      </c>
      <c r="B11" s="4" t="inlineStr">
        <is>
          <t xml:space="preserve"> </t>
        </is>
      </c>
      <c r="C11" s="6" t="n">
        <v>250</v>
      </c>
      <c r="D11" s="4" t="inlineStr">
        <is>
          <t xml:space="preserve"> </t>
        </is>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from continuing operations</t>
        </is>
      </c>
      <c r="B4" s="6" t="n">
        <v>-42507</v>
      </c>
      <c r="C4" s="6" t="n">
        <v>-40472</v>
      </c>
    </row>
    <row r="5">
      <c r="A5" s="3" t="inlineStr">
        <is>
          <t>Adjustments to reconcile net loss to net cash provided by operating activities</t>
        </is>
      </c>
      <c r="B5" s="4" t="inlineStr">
        <is>
          <t xml:space="preserve"> </t>
        </is>
      </c>
      <c r="C5" s="4" t="inlineStr">
        <is>
          <t xml:space="preserve"> </t>
        </is>
      </c>
    </row>
    <row r="6">
      <c r="A6" s="4" t="inlineStr">
        <is>
          <t>Non-cash adjustments of inventory</t>
        </is>
      </c>
      <c r="B6" s="4" t="inlineStr">
        <is>
          <t xml:space="preserve"> </t>
        </is>
      </c>
      <c r="C6" s="5" t="n">
        <v>728</v>
      </c>
    </row>
    <row r="7">
      <c r="A7" s="4" t="inlineStr">
        <is>
          <t>Accretion expense</t>
        </is>
      </c>
      <c r="B7" s="5" t="n">
        <v>9162</v>
      </c>
      <c r="C7" s="5" t="n">
        <v>7497</v>
      </c>
    </row>
    <row r="8">
      <c r="A8" s="4" t="inlineStr">
        <is>
          <t>Depreciation of property and equipment and amortization of intangible assets</t>
        </is>
      </c>
      <c r="B8" s="5" t="n">
        <v>15029</v>
      </c>
      <c r="C8" s="5" t="n">
        <v>15179</v>
      </c>
    </row>
    <row r="9">
      <c r="A9" s="4" t="inlineStr">
        <is>
          <t>Amortization of operating right-of-use assets</t>
        </is>
      </c>
      <c r="B9" s="5" t="n">
        <v>2185</v>
      </c>
      <c r="C9" s="5" t="n">
        <v>1630</v>
      </c>
    </row>
    <row r="10">
      <c r="A10" s="4" t="inlineStr">
        <is>
          <t>Share-based compensation</t>
        </is>
      </c>
      <c r="B10" s="5" t="n">
        <v>7720</v>
      </c>
      <c r="C10" s="5" t="n">
        <v>5469</v>
      </c>
    </row>
    <row r="11">
      <c r="A11" s="4" t="inlineStr">
        <is>
          <t>Deferred income tax (recovery) expense</t>
        </is>
      </c>
      <c r="B11" s="5" t="n">
        <v>-986</v>
      </c>
      <c r="C11" s="5" t="n">
        <v>1099</v>
      </c>
    </row>
    <row r="12">
      <c r="A12" s="4" t="inlineStr">
        <is>
          <t>(Gain) loss on fair value of derivative liabilities and purchase option derivative assets</t>
        </is>
      </c>
      <c r="B12" s="5" t="n">
        <v>-2608</v>
      </c>
      <c r="C12" s="5" t="n">
        <v>2564</v>
      </c>
    </row>
    <row r="13">
      <c r="A13" s="4" t="inlineStr">
        <is>
          <t>Gain on disposal of fixed assets</t>
        </is>
      </c>
      <c r="B13" s="5" t="n">
        <v>-9</v>
      </c>
      <c r="C13" s="5" t="n">
        <v>-1534</v>
      </c>
    </row>
    <row r="14">
      <c r="A14" s="4" t="inlineStr">
        <is>
          <t>Unrealized and realized loss on investments</t>
        </is>
      </c>
      <c r="B14" s="5" t="n">
        <v>213</v>
      </c>
      <c r="C14" s="5" t="n">
        <v>2365</v>
      </c>
    </row>
    <row r="15">
      <c r="A15" s="4" t="inlineStr">
        <is>
          <t>Loss (gain) from revaluation of contingent consideration</t>
        </is>
      </c>
      <c r="B15" s="5" t="n">
        <v>3547</v>
      </c>
      <c r="C15" s="5" t="n">
        <v>-645</v>
      </c>
    </row>
    <row r="16">
      <c r="A16" s="4" t="inlineStr">
        <is>
          <t>Impairment of property and equipment and right of use assets</t>
        </is>
      </c>
      <c r="B16" s="5" t="n">
        <v>2438</v>
      </c>
      <c r="C16" s="4" t="inlineStr">
        <is>
          <t xml:space="preserve"> </t>
        </is>
      </c>
    </row>
    <row r="17">
      <c r="A17" s="4" t="inlineStr">
        <is>
          <t>Gain on lease termination and derecognition of finance lease</t>
        </is>
      </c>
      <c r="B17" s="5" t="n">
        <v>-1220</v>
      </c>
      <c r="C17" s="4" t="inlineStr">
        <is>
          <t xml:space="preserve"> </t>
        </is>
      </c>
    </row>
    <row r="18">
      <c r="A18" s="4" t="inlineStr">
        <is>
          <t>Bad debt recovery</t>
        </is>
      </c>
      <c r="B18" s="5" t="n">
        <v>-1136</v>
      </c>
      <c r="C18" s="4" t="inlineStr">
        <is>
          <t xml:space="preserve"> </t>
        </is>
      </c>
    </row>
    <row r="19">
      <c r="A19" s="4" t="inlineStr">
        <is>
          <t>Loss on extinguishment of debt</t>
        </is>
      </c>
      <c r="B19" s="5" t="n">
        <v>1662</v>
      </c>
      <c r="C19" s="4" t="inlineStr">
        <is>
          <t xml:space="preserve"> </t>
        </is>
      </c>
    </row>
    <row r="20">
      <c r="A20" s="4" t="inlineStr">
        <is>
          <t>Unrealized and realized foreign exchange loss (gain)</t>
        </is>
      </c>
      <c r="B20" s="5" t="n">
        <v>175</v>
      </c>
      <c r="C20" s="5" t="n">
        <v>-175</v>
      </c>
    </row>
    <row r="21">
      <c r="A21" s="3" t="inlineStr">
        <is>
          <t>Changes in operating assets and liabilities</t>
        </is>
      </c>
      <c r="B21" s="4" t="inlineStr">
        <is>
          <t xml:space="preserve"> </t>
        </is>
      </c>
      <c r="C21" s="4" t="inlineStr">
        <is>
          <t xml:space="preserve"> </t>
        </is>
      </c>
    </row>
    <row r="22">
      <c r="A22" s="4" t="inlineStr">
        <is>
          <t>Receivables</t>
        </is>
      </c>
      <c r="B22" s="5" t="n">
        <v>428</v>
      </c>
      <c r="C22" s="5" t="n">
        <v>-5224</v>
      </c>
    </row>
    <row r="23">
      <c r="A23" s="4" t="inlineStr">
        <is>
          <t>Inventory</t>
        </is>
      </c>
      <c r="B23" s="5" t="n">
        <v>1559</v>
      </c>
      <c r="C23" s="5" t="n">
        <v>-10750</v>
      </c>
    </row>
    <row r="24">
      <c r="A24" s="4" t="inlineStr">
        <is>
          <t>Prepaid expense and other current assets</t>
        </is>
      </c>
      <c r="B24" s="5" t="n">
        <v>-1303</v>
      </c>
      <c r="C24" s="5" t="n">
        <v>-808</v>
      </c>
    </row>
    <row r="25">
      <c r="A25" s="4" t="inlineStr">
        <is>
          <t>Deposits</t>
        </is>
      </c>
      <c r="B25" s="5" t="n">
        <v>53</v>
      </c>
      <c r="C25" s="5" t="n">
        <v>411</v>
      </c>
    </row>
    <row r="26">
      <c r="A26" s="4" t="inlineStr">
        <is>
          <t>Other assets</t>
        </is>
      </c>
      <c r="B26" s="5" t="n">
        <v>77</v>
      </c>
      <c r="C26" s="5" t="n">
        <v>718</v>
      </c>
    </row>
    <row r="27">
      <c r="A27" s="4" t="inlineStr">
        <is>
          <t>Accounts payable and accrued liabilities and other payables</t>
        </is>
      </c>
      <c r="B27" s="5" t="n">
        <v>-7812</v>
      </c>
      <c r="C27" s="5" t="n">
        <v>7395</v>
      </c>
    </row>
    <row r="28">
      <c r="A28" s="4" t="inlineStr">
        <is>
          <t>Operating lease liability</t>
        </is>
      </c>
      <c r="B28" s="5" t="n">
        <v>-1804</v>
      </c>
      <c r="C28" s="5" t="n">
        <v>-1566</v>
      </c>
    </row>
    <row r="29">
      <c r="A29" s="4" t="inlineStr">
        <is>
          <t>Other liability</t>
        </is>
      </c>
      <c r="B29" s="5" t="n">
        <v>-473</v>
      </c>
      <c r="C29" s="5" t="n">
        <v>1542</v>
      </c>
    </row>
    <row r="30">
      <c r="A30" s="4" t="inlineStr">
        <is>
          <t>Uncertain tax position liabilities</t>
        </is>
      </c>
      <c r="B30" s="5" t="n">
        <v>36698</v>
      </c>
      <c r="C30" s="4" t="inlineStr">
        <is>
          <t xml:space="preserve"> </t>
        </is>
      </c>
    </row>
    <row r="31">
      <c r="A31" s="4" t="inlineStr">
        <is>
          <t>Corporate income tax payable</t>
        </is>
      </c>
      <c r="B31" s="5" t="n">
        <v>6300</v>
      </c>
      <c r="C31" s="5" t="n">
        <v>35140</v>
      </c>
    </row>
    <row r="32">
      <c r="A32" s="4" t="inlineStr">
        <is>
          <t>Deferred revenue</t>
        </is>
      </c>
      <c r="B32" s="5" t="n">
        <v>815</v>
      </c>
      <c r="C32" s="5" t="n">
        <v>1149</v>
      </c>
    </row>
    <row r="33">
      <c r="A33" s="4" t="inlineStr">
        <is>
          <t>Net cash provided by operating activities- continuing operations</t>
        </is>
      </c>
      <c r="B33" s="5" t="n">
        <v>28203</v>
      </c>
      <c r="C33" s="5" t="n">
        <v>21712</v>
      </c>
    </row>
    <row r="34">
      <c r="A34" s="4" t="inlineStr">
        <is>
          <t>Net cash used in operating activities - discontinued operations</t>
        </is>
      </c>
      <c r="B34" s="4" t="inlineStr">
        <is>
          <t xml:space="preserve"> </t>
        </is>
      </c>
      <c r="C34" s="5" t="n">
        <v>-3660</v>
      </c>
    </row>
    <row r="35">
      <c r="A35" s="4" t="inlineStr">
        <is>
          <t>Net cash provided by operating activities</t>
        </is>
      </c>
      <c r="B35" s="5" t="n">
        <v>28203</v>
      </c>
      <c r="C35" s="5" t="n">
        <v>18052</v>
      </c>
    </row>
    <row r="36">
      <c r="A36" s="3" t="inlineStr">
        <is>
          <t>Investing activities</t>
        </is>
      </c>
      <c r="B36" s="4" t="inlineStr">
        <is>
          <t xml:space="preserve"> </t>
        </is>
      </c>
      <c r="C36" s="4" t="inlineStr">
        <is>
          <t xml:space="preserve"> </t>
        </is>
      </c>
    </row>
    <row r="37">
      <c r="A37" s="4" t="inlineStr">
        <is>
          <t>Investment in property and equipment</t>
        </is>
      </c>
      <c r="B37" s="5" t="n">
        <v>-4623</v>
      </c>
      <c r="C37" s="5" t="n">
        <v>-6224</v>
      </c>
    </row>
    <row r="38">
      <c r="A38" s="4" t="inlineStr">
        <is>
          <t>Investment in note receivable, net of interest received</t>
        </is>
      </c>
      <c r="B38" s="5" t="n">
        <v>-1523</v>
      </c>
      <c r="C38" s="4" t="inlineStr">
        <is>
          <t xml:space="preserve"> </t>
        </is>
      </c>
    </row>
    <row r="39">
      <c r="A39" s="4" t="inlineStr">
        <is>
          <t>Investment in intangible assets</t>
        </is>
      </c>
      <c r="B39" s="5" t="n">
        <v>-115</v>
      </c>
      <c r="C39" s="5" t="n">
        <v>-262</v>
      </c>
    </row>
    <row r="40">
      <c r="A40" s="4" t="inlineStr">
        <is>
          <t>Insurance recovery for property and equipment</t>
        </is>
      </c>
      <c r="B40" s="5" t="n">
        <v>871</v>
      </c>
      <c r="C40" s="4" t="inlineStr">
        <is>
          <t xml:space="preserve"> </t>
        </is>
      </c>
    </row>
    <row r="41">
      <c r="A41" s="4" t="inlineStr">
        <is>
          <t>Success fees related to Alternative Treatment Center license</t>
        </is>
      </c>
      <c r="B41" s="4" t="inlineStr">
        <is>
          <t xml:space="preserve"> </t>
        </is>
      </c>
      <c r="C41" s="5" t="n">
        <v>-3750</v>
      </c>
    </row>
    <row r="42">
      <c r="A42" s="4" t="inlineStr">
        <is>
          <t>Receipt of convertible debenture payment</t>
        </is>
      </c>
      <c r="B42" s="4" t="inlineStr">
        <is>
          <t xml:space="preserve"> </t>
        </is>
      </c>
      <c r="C42" s="5" t="n">
        <v>738</v>
      </c>
    </row>
    <row r="43">
      <c r="A43" s="4" t="inlineStr">
        <is>
          <t>Payment for land contracts</t>
        </is>
      </c>
      <c r="B43" s="5" t="n">
        <v>-630</v>
      </c>
      <c r="C43" s="5" t="n">
        <v>-1047</v>
      </c>
    </row>
    <row r="44">
      <c r="A44" s="4" t="inlineStr">
        <is>
          <t>Cash portion of consideration paid in acquisitions, net of cash of acquired</t>
        </is>
      </c>
      <c r="B44" s="5" t="n">
        <v>-250</v>
      </c>
      <c r="C44" s="5" t="n">
        <v>-17032</v>
      </c>
    </row>
    <row r="45">
      <c r="A45" s="4" t="inlineStr">
        <is>
          <t>Net cash used in investing activities - continuing operations</t>
        </is>
      </c>
      <c r="B45" s="5" t="n">
        <v>-6270</v>
      </c>
      <c r="C45" s="5" t="n">
        <v>-27577</v>
      </c>
    </row>
    <row r="46">
      <c r="A46" s="4" t="inlineStr">
        <is>
          <t>Net cash provided investing activities - discontinued operations</t>
        </is>
      </c>
      <c r="B46" s="4" t="inlineStr">
        <is>
          <t xml:space="preserve"> </t>
        </is>
      </c>
      <c r="C46" s="5" t="n">
        <v>14285</v>
      </c>
    </row>
    <row r="47">
      <c r="A47" s="4" t="inlineStr">
        <is>
          <t>Net cash used in investing activities</t>
        </is>
      </c>
      <c r="B47" s="5" t="n">
        <v>-6270</v>
      </c>
      <c r="C47" s="5" t="n">
        <v>-13292</v>
      </c>
    </row>
    <row r="48">
      <c r="A48" s="3" t="inlineStr">
        <is>
          <t>Financing activities</t>
        </is>
      </c>
      <c r="B48" s="4" t="inlineStr">
        <is>
          <t xml:space="preserve"> </t>
        </is>
      </c>
      <c r="C48" s="4" t="inlineStr">
        <is>
          <t xml:space="preserve"> </t>
        </is>
      </c>
    </row>
    <row r="49">
      <c r="A49" s="4" t="inlineStr">
        <is>
          <t>Transfer of Employee Retention Credit</t>
        </is>
      </c>
      <c r="B49" s="4" t="inlineStr">
        <is>
          <t xml:space="preserve"> </t>
        </is>
      </c>
      <c r="C49" s="5" t="n">
        <v>12677</v>
      </c>
    </row>
    <row r="50">
      <c r="A50" s="4" t="inlineStr">
        <is>
          <t>Proceeds from loan payable, net of transaction costs</t>
        </is>
      </c>
      <c r="B50" s="5" t="n">
        <v>129382</v>
      </c>
      <c r="C50" s="5" t="n">
        <v>23869</v>
      </c>
    </row>
    <row r="51">
      <c r="A51" s="4" t="inlineStr">
        <is>
          <t>Proceeds from options and warrants exercised</t>
        </is>
      </c>
      <c r="B51" s="4" t="inlineStr">
        <is>
          <t xml:space="preserve"> </t>
        </is>
      </c>
      <c r="C51" s="5" t="n">
        <v>81</v>
      </c>
    </row>
    <row r="52">
      <c r="A52" s="4" t="inlineStr">
        <is>
          <t>Loan principal paid</t>
        </is>
      </c>
      <c r="B52" s="5" t="n">
        <v>-144771</v>
      </c>
      <c r="C52" s="5" t="n">
        <v>-46029</v>
      </c>
    </row>
    <row r="53">
      <c r="A53" s="4" t="inlineStr">
        <is>
          <t>Loan amendment fee paid and prepayment premium paid</t>
        </is>
      </c>
      <c r="B53" s="4" t="inlineStr">
        <is>
          <t xml:space="preserve"> </t>
        </is>
      </c>
      <c r="C53" s="5" t="n">
        <v>-1178</v>
      </c>
    </row>
    <row r="54">
      <c r="A54" s="4" t="inlineStr">
        <is>
          <t>Capital distributions paid to non-controlling interests</t>
        </is>
      </c>
      <c r="B54" s="5" t="n">
        <v>-4433</v>
      </c>
      <c r="C54" s="5" t="n">
        <v>-6966</v>
      </c>
    </row>
    <row r="55">
      <c r="A55" s="4" t="inlineStr">
        <is>
          <t>Proceeds from private placement, net of share issuance costs</t>
        </is>
      </c>
      <c r="B55" s="4" t="inlineStr">
        <is>
          <t xml:space="preserve"> </t>
        </is>
      </c>
      <c r="C55" s="5" t="n">
        <v>21260</v>
      </c>
    </row>
    <row r="56">
      <c r="A56" s="4" t="inlineStr">
        <is>
          <t>Payments made for financing obligations and finance lease</t>
        </is>
      </c>
      <c r="B56" s="5" t="n">
        <v>-356</v>
      </c>
      <c r="C56" s="5" t="n">
        <v>-1158</v>
      </c>
    </row>
    <row r="57">
      <c r="A57" s="4" t="inlineStr">
        <is>
          <t>Repurchases of common shares</t>
        </is>
      </c>
      <c r="B57" s="5" t="n">
        <v>-138</v>
      </c>
      <c r="C57" s="4" t="inlineStr">
        <is>
          <t xml:space="preserve"> </t>
        </is>
      </c>
    </row>
    <row r="58">
      <c r="A58" s="4" t="inlineStr">
        <is>
          <t>Net cash (used in) provided by financing activities- continuing operations</t>
        </is>
      </c>
      <c r="B58" s="5" t="n">
        <v>-20316</v>
      </c>
      <c r="C58" s="5" t="n">
        <v>2556</v>
      </c>
    </row>
    <row r="59">
      <c r="A59" s="4" t="inlineStr">
        <is>
          <t>Net cash used in financing activities- discontinued operations</t>
        </is>
      </c>
      <c r="B59" s="4" t="inlineStr">
        <is>
          <t xml:space="preserve"> </t>
        </is>
      </c>
      <c r="C59" s="5" t="n">
        <v>-5539</v>
      </c>
    </row>
    <row r="60">
      <c r="A60" s="4" t="inlineStr">
        <is>
          <t>Net cash used in financing activities</t>
        </is>
      </c>
      <c r="B60" s="5" t="n">
        <v>-20316</v>
      </c>
      <c r="C60" s="5" t="n">
        <v>-2983</v>
      </c>
    </row>
    <row r="61">
      <c r="A61" s="4" t="inlineStr">
        <is>
          <t>Net increase in cash and cash equivalents and restricted cash during the period</t>
        </is>
      </c>
      <c r="B61" s="5" t="n">
        <v>1617</v>
      </c>
      <c r="C61" s="5" t="n">
        <v>1777</v>
      </c>
    </row>
    <row r="62">
      <c r="A62" s="4" t="inlineStr">
        <is>
          <t>Net effects of foreign exchange</t>
        </is>
      </c>
      <c r="B62" s="5" t="n">
        <v>278</v>
      </c>
      <c r="C62" s="5" t="n">
        <v>-24</v>
      </c>
    </row>
    <row r="63">
      <c r="A63" s="4" t="inlineStr">
        <is>
          <t>Cash and cash equivalents and restricted cash, beginning of the period</t>
        </is>
      </c>
      <c r="B63" s="5" t="n">
        <v>25347</v>
      </c>
      <c r="C63" s="5" t="n">
        <v>26763</v>
      </c>
    </row>
    <row r="64">
      <c r="A64" s="4" t="inlineStr">
        <is>
          <t>Cash and cash equivalents and restricted cash, end of the period</t>
        </is>
      </c>
      <c r="B64" s="5" t="n">
        <v>27242</v>
      </c>
      <c r="C64" s="5" t="n">
        <v>28516</v>
      </c>
    </row>
    <row r="65">
      <c r="A65" s="3" t="inlineStr">
        <is>
          <t>Supplemental disclosure with respect to cash flows</t>
        </is>
      </c>
      <c r="B65" s="4" t="inlineStr">
        <is>
          <t xml:space="preserve"> </t>
        </is>
      </c>
      <c r="C65" s="4" t="inlineStr">
        <is>
          <t xml:space="preserve"> </t>
        </is>
      </c>
    </row>
    <row r="66">
      <c r="A66" s="4" t="inlineStr">
        <is>
          <t>Cash received for income tax, net</t>
        </is>
      </c>
      <c r="B66" s="5" t="n">
        <v>-8449</v>
      </c>
      <c r="C66" s="5" t="n">
        <v>-4582</v>
      </c>
    </row>
    <row r="67">
      <c r="A67" s="4" t="inlineStr">
        <is>
          <t>Interest paid</t>
        </is>
      </c>
      <c r="B67" s="5" t="n">
        <v>17931</v>
      </c>
      <c r="C67" s="5" t="n">
        <v>16683</v>
      </c>
    </row>
    <row r="68">
      <c r="A68" s="4" t="inlineStr">
        <is>
          <t>Lease termination fee paid</t>
        </is>
      </c>
      <c r="B68" s="5" t="n">
        <v>271</v>
      </c>
      <c r="C68" s="5" t="n">
        <v>217</v>
      </c>
    </row>
    <row r="69">
      <c r="A69" s="3" t="inlineStr">
        <is>
          <t>Non-cash transactions</t>
        </is>
      </c>
      <c r="B69" s="4" t="inlineStr">
        <is>
          <t xml:space="preserve"> </t>
        </is>
      </c>
      <c r="C69" s="4" t="inlineStr">
        <is>
          <t xml:space="preserve"> </t>
        </is>
      </c>
    </row>
    <row r="70">
      <c r="A70" s="4" t="inlineStr">
        <is>
          <t>Equity and warrant liability issued for acquisitions and non-controlling interest</t>
        </is>
      </c>
      <c r="B70" s="5" t="n">
        <v>4674</v>
      </c>
      <c r="C70" s="5" t="n">
        <v>8600</v>
      </c>
    </row>
    <row r="71">
      <c r="A71" s="4" t="inlineStr">
        <is>
          <t>Equity issued for price protection on contingent consideration</t>
        </is>
      </c>
      <c r="B71" s="5" t="n">
        <v>693</v>
      </c>
      <c r="C71" s="4" t="inlineStr">
        <is>
          <t xml:space="preserve"> </t>
        </is>
      </c>
    </row>
    <row r="72">
      <c r="A72" s="4" t="inlineStr">
        <is>
          <t>Accrued capital purchases</t>
        </is>
      </c>
      <c r="B72" s="6" t="n">
        <v>526</v>
      </c>
      <c r="C72" s="5" t="n">
        <v>936</v>
      </c>
    </row>
    <row r="73">
      <c r="A73" s="4" t="inlineStr">
        <is>
          <t>Warrant issued as consideration for services</t>
        </is>
      </c>
      <c r="B73" s="4" t="inlineStr">
        <is>
          <t xml:space="preserve"> </t>
        </is>
      </c>
      <c r="C73" s="5" t="n">
        <v>1000</v>
      </c>
    </row>
    <row r="74">
      <c r="A74" s="4" t="inlineStr">
        <is>
          <t>Promissory note issued as consideration for acquisitions</t>
        </is>
      </c>
      <c r="B74" s="4" t="inlineStr">
        <is>
          <t xml:space="preserve"> </t>
        </is>
      </c>
      <c r="C74" s="5" t="n">
        <v>11689</v>
      </c>
    </row>
    <row r="75">
      <c r="A75" s="4" t="inlineStr">
        <is>
          <t>Shares issued for legal and liability settlement</t>
        </is>
      </c>
      <c r="B75" s="4" t="inlineStr">
        <is>
          <t xml:space="preserve"> </t>
        </is>
      </c>
      <c r="C75" s="6" t="n">
        <v>7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 Schedule of Balances of Contingent Consider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Beginning balance</t>
        </is>
      </c>
      <c r="B4" s="4" t="inlineStr">
        <is>
          <t xml:space="preserve"> </t>
        </is>
      </c>
      <c r="C4" s="4" t="inlineStr">
        <is>
          <t xml:space="preserve"> </t>
        </is>
      </c>
      <c r="D4" s="6" t="n">
        <v>6446</v>
      </c>
      <c r="E4" s="4" t="inlineStr">
        <is>
          <t xml:space="preserve"> </t>
        </is>
      </c>
      <c r="F4" s="4" t="inlineStr">
        <is>
          <t xml:space="preserve"> </t>
        </is>
      </c>
    </row>
    <row r="5">
      <c r="A5" s="4" t="inlineStr">
        <is>
          <t>Settlement of contingent consideration</t>
        </is>
      </c>
      <c r="B5" s="4" t="inlineStr">
        <is>
          <t xml:space="preserve"> </t>
        </is>
      </c>
      <c r="C5" s="4" t="inlineStr">
        <is>
          <t xml:space="preserve"> </t>
        </is>
      </c>
      <c r="D5" s="5" t="n">
        <v>-4927</v>
      </c>
      <c r="E5" s="4" t="inlineStr">
        <is>
          <t xml:space="preserve"> </t>
        </is>
      </c>
      <c r="F5" s="4" t="inlineStr">
        <is>
          <t xml:space="preserve"> </t>
        </is>
      </c>
    </row>
    <row r="6">
      <c r="A6" s="4" t="inlineStr">
        <is>
          <t>Payments of contingent consideration</t>
        </is>
      </c>
      <c r="B6" s="4" t="inlineStr">
        <is>
          <t xml:space="preserve"> </t>
        </is>
      </c>
      <c r="C6" s="4" t="inlineStr">
        <is>
          <t xml:space="preserve"> </t>
        </is>
      </c>
      <c r="D6" s="5" t="n">
        <v>-693</v>
      </c>
      <c r="E6" s="4" t="inlineStr">
        <is>
          <t xml:space="preserve"> </t>
        </is>
      </c>
      <c r="F6" s="4" t="inlineStr">
        <is>
          <t xml:space="preserve"> </t>
        </is>
      </c>
    </row>
    <row r="7">
      <c r="A7" s="4" t="inlineStr">
        <is>
          <t>Loss on revaluation of contingent consideration</t>
        </is>
      </c>
      <c r="B7" s="6" t="n">
        <v>327</v>
      </c>
      <c r="C7" s="6" t="n">
        <v>-645</v>
      </c>
      <c r="D7" s="5" t="n">
        <v>3547</v>
      </c>
      <c r="E7" s="6" t="n">
        <v>-645</v>
      </c>
      <c r="F7" s="4" t="inlineStr">
        <is>
          <t xml:space="preserve"> </t>
        </is>
      </c>
    </row>
    <row r="8">
      <c r="A8" s="4" t="inlineStr">
        <is>
          <t>Carrying amount, Ending balance</t>
        </is>
      </c>
      <c r="B8" s="5" t="n">
        <v>4373</v>
      </c>
      <c r="C8" s="4" t="inlineStr">
        <is>
          <t xml:space="preserve"> </t>
        </is>
      </c>
      <c r="D8" s="5" t="n">
        <v>4373</v>
      </c>
      <c r="E8" s="4" t="inlineStr">
        <is>
          <t xml:space="preserve"> </t>
        </is>
      </c>
      <c r="F8" s="4" t="inlineStr">
        <is>
          <t xml:space="preserve"> </t>
        </is>
      </c>
    </row>
    <row r="9">
      <c r="A9" s="4" t="inlineStr">
        <is>
          <t>Less: current portion</t>
        </is>
      </c>
      <c r="B9" s="5" t="n">
        <v>-2546</v>
      </c>
      <c r="C9" s="4" t="inlineStr">
        <is>
          <t xml:space="preserve"> </t>
        </is>
      </c>
      <c r="D9" s="5" t="n">
        <v>-2546</v>
      </c>
      <c r="E9" s="4" t="inlineStr">
        <is>
          <t xml:space="preserve"> </t>
        </is>
      </c>
      <c r="F9" s="6" t="n">
        <v>-6446</v>
      </c>
    </row>
    <row r="10">
      <c r="A10" s="4" t="inlineStr">
        <is>
          <t>Non-current contingent consideration</t>
        </is>
      </c>
      <c r="B10" s="5" t="n">
        <v>1827</v>
      </c>
      <c r="C10" s="4" t="inlineStr">
        <is>
          <t xml:space="preserve"> </t>
        </is>
      </c>
      <c r="D10" s="5" t="n">
        <v>1827</v>
      </c>
      <c r="E10" s="4" t="inlineStr">
        <is>
          <t xml:space="preserve"> </t>
        </is>
      </c>
      <c r="F10" s="4" t="inlineStr">
        <is>
          <t xml:space="preserve"> </t>
        </is>
      </c>
    </row>
    <row r="11">
      <c r="A11" s="4" t="inlineStr">
        <is>
          <t>State Fl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 Beginning balance</t>
        </is>
      </c>
      <c r="B13" s="4" t="inlineStr">
        <is>
          <t xml:space="preserve"> </t>
        </is>
      </c>
      <c r="C13" s="4" t="inlineStr">
        <is>
          <t xml:space="preserve"> </t>
        </is>
      </c>
      <c r="D13" s="5" t="n">
        <v>1406</v>
      </c>
      <c r="E13" s="4" t="inlineStr">
        <is>
          <t xml:space="preserve"> </t>
        </is>
      </c>
      <c r="F13" s="4" t="inlineStr">
        <is>
          <t xml:space="preserve"> </t>
        </is>
      </c>
    </row>
    <row r="14">
      <c r="A14" s="4" t="inlineStr">
        <is>
          <t>Settlement of contingent consideration</t>
        </is>
      </c>
      <c r="B14" s="4" t="inlineStr">
        <is>
          <t xml:space="preserve"> </t>
        </is>
      </c>
      <c r="C14" s="4" t="inlineStr">
        <is>
          <t xml:space="preserve"> </t>
        </is>
      </c>
      <c r="D14" s="5" t="n">
        <v>-1335</v>
      </c>
      <c r="E14" s="4" t="inlineStr">
        <is>
          <t xml:space="preserve"> </t>
        </is>
      </c>
      <c r="F14" s="4" t="inlineStr">
        <is>
          <t xml:space="preserve"> </t>
        </is>
      </c>
    </row>
    <row r="15">
      <c r="A15" s="4" t="inlineStr">
        <is>
          <t>Payments of contingent consideration</t>
        </is>
      </c>
      <c r="B15" s="4" t="inlineStr">
        <is>
          <t xml:space="preserve"> </t>
        </is>
      </c>
      <c r="C15" s="4" t="inlineStr">
        <is>
          <t xml:space="preserve"> </t>
        </is>
      </c>
      <c r="D15" s="5" t="n">
        <v>-188</v>
      </c>
      <c r="E15" s="4" t="inlineStr">
        <is>
          <t xml:space="preserve"> </t>
        </is>
      </c>
      <c r="F15" s="4" t="inlineStr">
        <is>
          <t xml:space="preserve"> </t>
        </is>
      </c>
    </row>
    <row r="16">
      <c r="A16" s="4" t="inlineStr">
        <is>
          <t>Loss on revaluation of contingent consideration</t>
        </is>
      </c>
      <c r="B16" s="4" t="inlineStr">
        <is>
          <t xml:space="preserve"> </t>
        </is>
      </c>
      <c r="C16" s="4" t="inlineStr">
        <is>
          <t xml:space="preserve"> </t>
        </is>
      </c>
      <c r="D16" s="5" t="n">
        <v>817</v>
      </c>
      <c r="E16" s="4" t="inlineStr">
        <is>
          <t xml:space="preserve"> </t>
        </is>
      </c>
      <c r="F16" s="4" t="inlineStr">
        <is>
          <t xml:space="preserve"> </t>
        </is>
      </c>
    </row>
    <row r="17">
      <c r="A17" s="4" t="inlineStr">
        <is>
          <t>Carrying amount, Ending balance</t>
        </is>
      </c>
      <c r="B17" s="5" t="n">
        <v>700</v>
      </c>
      <c r="C17" s="4" t="inlineStr">
        <is>
          <t xml:space="preserve"> </t>
        </is>
      </c>
      <c r="D17" s="5" t="n">
        <v>700</v>
      </c>
      <c r="E17" s="4" t="inlineStr">
        <is>
          <t xml:space="preserve"> </t>
        </is>
      </c>
      <c r="F17" s="4" t="inlineStr">
        <is>
          <t xml:space="preserve"> </t>
        </is>
      </c>
    </row>
    <row r="18">
      <c r="A18" s="4" t="inlineStr">
        <is>
          <t>Less: current portion</t>
        </is>
      </c>
      <c r="B18" s="5" t="n">
        <v>0</v>
      </c>
      <c r="C18" s="4" t="inlineStr">
        <is>
          <t xml:space="preserve"> </t>
        </is>
      </c>
      <c r="D18" s="5" t="n">
        <v>0</v>
      </c>
      <c r="E18" s="4" t="inlineStr">
        <is>
          <t xml:space="preserve"> </t>
        </is>
      </c>
      <c r="F18" s="4" t="inlineStr">
        <is>
          <t xml:space="preserve"> </t>
        </is>
      </c>
    </row>
    <row r="19">
      <c r="A19" s="4" t="inlineStr">
        <is>
          <t>Non-current contingent consideration</t>
        </is>
      </c>
      <c r="B19" s="5" t="n">
        <v>700</v>
      </c>
      <c r="C19" s="4" t="inlineStr">
        <is>
          <t xml:space="preserve"> </t>
        </is>
      </c>
      <c r="D19" s="5" t="n">
        <v>700</v>
      </c>
      <c r="E19" s="4" t="inlineStr">
        <is>
          <t xml:space="preserve"> </t>
        </is>
      </c>
      <c r="F19" s="4" t="inlineStr">
        <is>
          <t xml:space="preserve"> </t>
        </is>
      </c>
    </row>
    <row r="20">
      <c r="A20" s="4" t="inlineStr">
        <is>
          <t>Apothecari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 Beginning balance</t>
        </is>
      </c>
      <c r="B22" s="4" t="inlineStr">
        <is>
          <t xml:space="preserve"> </t>
        </is>
      </c>
      <c r="C22" s="4" t="inlineStr">
        <is>
          <t xml:space="preserve"> </t>
        </is>
      </c>
      <c r="D22" s="5" t="n">
        <v>3028</v>
      </c>
      <c r="E22" s="4" t="inlineStr">
        <is>
          <t xml:space="preserve"> </t>
        </is>
      </c>
      <c r="F22" s="4" t="inlineStr">
        <is>
          <t xml:space="preserve"> </t>
        </is>
      </c>
    </row>
    <row r="23">
      <c r="A23" s="4" t="inlineStr">
        <is>
          <t>Settlement of contingent consideration</t>
        </is>
      </c>
      <c r="B23" s="4" t="inlineStr">
        <is>
          <t xml:space="preserve"> </t>
        </is>
      </c>
      <c r="C23" s="4" t="inlineStr">
        <is>
          <t xml:space="preserve"> </t>
        </is>
      </c>
      <c r="D23" s="5" t="n">
        <v>-3592</v>
      </c>
      <c r="E23" s="4" t="inlineStr">
        <is>
          <t xml:space="preserve"> </t>
        </is>
      </c>
      <c r="F23" s="4" t="inlineStr">
        <is>
          <t xml:space="preserve"> </t>
        </is>
      </c>
    </row>
    <row r="24">
      <c r="A24" s="4" t="inlineStr">
        <is>
          <t>Payments of contingent consideration</t>
        </is>
      </c>
      <c r="B24" s="4" t="inlineStr">
        <is>
          <t xml:space="preserve"> </t>
        </is>
      </c>
      <c r="C24" s="4" t="inlineStr">
        <is>
          <t xml:space="preserve"> </t>
        </is>
      </c>
      <c r="D24" s="5" t="n">
        <v>-505</v>
      </c>
      <c r="E24" s="4" t="inlineStr">
        <is>
          <t xml:space="preserve"> </t>
        </is>
      </c>
      <c r="F24" s="4" t="inlineStr">
        <is>
          <t xml:space="preserve"> </t>
        </is>
      </c>
    </row>
    <row r="25">
      <c r="A25" s="4" t="inlineStr">
        <is>
          <t>Loss on revaluation of contingent consideration</t>
        </is>
      </c>
      <c r="B25" s="4" t="inlineStr">
        <is>
          <t xml:space="preserve"> </t>
        </is>
      </c>
      <c r="C25" s="4" t="inlineStr">
        <is>
          <t xml:space="preserve"> </t>
        </is>
      </c>
      <c r="D25" s="5" t="n">
        <v>2196</v>
      </c>
      <c r="E25" s="4" t="inlineStr">
        <is>
          <t xml:space="preserve"> </t>
        </is>
      </c>
      <c r="F25" s="4" t="inlineStr">
        <is>
          <t xml:space="preserve"> </t>
        </is>
      </c>
    </row>
    <row r="26">
      <c r="A26" s="4" t="inlineStr">
        <is>
          <t>Carrying amount, Ending balance</t>
        </is>
      </c>
      <c r="B26" s="5" t="n">
        <v>1127</v>
      </c>
      <c r="C26" s="4" t="inlineStr">
        <is>
          <t xml:space="preserve"> </t>
        </is>
      </c>
      <c r="D26" s="5" t="n">
        <v>1127</v>
      </c>
      <c r="E26" s="4" t="inlineStr">
        <is>
          <t xml:space="preserve"> </t>
        </is>
      </c>
      <c r="F26" s="4" t="inlineStr">
        <is>
          <t xml:space="preserve"> </t>
        </is>
      </c>
    </row>
    <row r="27">
      <c r="A27" s="4" t="inlineStr">
        <is>
          <t>Less: current portion</t>
        </is>
      </c>
      <c r="B27" s="5" t="n">
        <v>0</v>
      </c>
      <c r="C27" s="4" t="inlineStr">
        <is>
          <t xml:space="preserve"> </t>
        </is>
      </c>
      <c r="D27" s="5" t="n">
        <v>0</v>
      </c>
      <c r="E27" s="4" t="inlineStr">
        <is>
          <t xml:space="preserve"> </t>
        </is>
      </c>
      <c r="F27" s="4" t="inlineStr">
        <is>
          <t xml:space="preserve"> </t>
        </is>
      </c>
    </row>
    <row r="28">
      <c r="A28" s="4" t="inlineStr">
        <is>
          <t>Non-current contingent consideration</t>
        </is>
      </c>
      <c r="B28" s="5" t="n">
        <v>1127</v>
      </c>
      <c r="C28" s="4" t="inlineStr">
        <is>
          <t xml:space="preserve"> </t>
        </is>
      </c>
      <c r="D28" s="5" t="n">
        <v>1127</v>
      </c>
      <c r="E28" s="4" t="inlineStr">
        <is>
          <t xml:space="preserve"> </t>
        </is>
      </c>
      <c r="F28" s="4" t="inlineStr">
        <is>
          <t xml:space="preserve"> </t>
        </is>
      </c>
    </row>
    <row r="29">
      <c r="A29" s="4" t="inlineStr">
        <is>
          <t>Peninsul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amount, Beginning balance</t>
        </is>
      </c>
      <c r="B31" s="4" t="inlineStr">
        <is>
          <t xml:space="preserve"> </t>
        </is>
      </c>
      <c r="C31" s="4" t="inlineStr">
        <is>
          <t xml:space="preserve"> </t>
        </is>
      </c>
      <c r="D31" s="5" t="n">
        <v>2012</v>
      </c>
      <c r="E31" s="4" t="inlineStr">
        <is>
          <t xml:space="preserve"> </t>
        </is>
      </c>
      <c r="F31" s="4" t="inlineStr">
        <is>
          <t xml:space="preserve"> </t>
        </is>
      </c>
    </row>
    <row r="32">
      <c r="A32" s="4" t="inlineStr">
        <is>
          <t>Settlement of contingent consideration</t>
        </is>
      </c>
      <c r="B32" s="4" t="inlineStr">
        <is>
          <t xml:space="preserve"> </t>
        </is>
      </c>
      <c r="C32" s="4" t="inlineStr">
        <is>
          <t xml:space="preserve"> </t>
        </is>
      </c>
      <c r="D32" s="5" t="n">
        <v>0</v>
      </c>
      <c r="E32" s="4" t="inlineStr">
        <is>
          <t xml:space="preserve"> </t>
        </is>
      </c>
      <c r="F32" s="4" t="inlineStr">
        <is>
          <t xml:space="preserve"> </t>
        </is>
      </c>
    </row>
    <row r="33">
      <c r="A33" s="4" t="inlineStr">
        <is>
          <t>Payments of contingent consideration</t>
        </is>
      </c>
      <c r="B33" s="4" t="inlineStr">
        <is>
          <t xml:space="preserve"> </t>
        </is>
      </c>
      <c r="C33" s="4" t="inlineStr">
        <is>
          <t xml:space="preserve"> </t>
        </is>
      </c>
      <c r="D33" s="5" t="n">
        <v>0</v>
      </c>
      <c r="E33" s="4" t="inlineStr">
        <is>
          <t xml:space="preserve"> </t>
        </is>
      </c>
      <c r="F33" s="4" t="inlineStr">
        <is>
          <t xml:space="preserve"> </t>
        </is>
      </c>
    </row>
    <row r="34">
      <c r="A34" s="4" t="inlineStr">
        <is>
          <t>Loss on revaluation of contingent consideration</t>
        </is>
      </c>
      <c r="B34" s="4" t="inlineStr">
        <is>
          <t xml:space="preserve"> </t>
        </is>
      </c>
      <c r="C34" s="4" t="inlineStr">
        <is>
          <t xml:space="preserve"> </t>
        </is>
      </c>
      <c r="D34" s="5" t="n">
        <v>534</v>
      </c>
      <c r="E34" s="4" t="inlineStr">
        <is>
          <t xml:space="preserve"> </t>
        </is>
      </c>
      <c r="F34" s="4" t="inlineStr">
        <is>
          <t xml:space="preserve"> </t>
        </is>
      </c>
    </row>
    <row r="35">
      <c r="A35" s="4" t="inlineStr">
        <is>
          <t>Carrying amount, Ending balance</t>
        </is>
      </c>
      <c r="B35" s="5" t="n">
        <v>2546</v>
      </c>
      <c r="C35" s="4" t="inlineStr">
        <is>
          <t xml:space="preserve"> </t>
        </is>
      </c>
      <c r="D35" s="5" t="n">
        <v>2546</v>
      </c>
      <c r="E35" s="4" t="inlineStr">
        <is>
          <t xml:space="preserve"> </t>
        </is>
      </c>
      <c r="F35" s="4" t="inlineStr">
        <is>
          <t xml:space="preserve"> </t>
        </is>
      </c>
    </row>
    <row r="36">
      <c r="A36" s="4" t="inlineStr">
        <is>
          <t>Less: current portion</t>
        </is>
      </c>
      <c r="B36" s="5" t="n">
        <v>-2546</v>
      </c>
      <c r="C36" s="4" t="inlineStr">
        <is>
          <t xml:space="preserve"> </t>
        </is>
      </c>
      <c r="D36" s="5" t="n">
        <v>-2546</v>
      </c>
      <c r="E36" s="4" t="inlineStr">
        <is>
          <t xml:space="preserve"> </t>
        </is>
      </c>
      <c r="F36" s="4" t="inlineStr">
        <is>
          <t xml:space="preserve"> </t>
        </is>
      </c>
    </row>
    <row r="37">
      <c r="A37" s="4" t="inlineStr">
        <is>
          <t>Non-current contingent consideration</t>
        </is>
      </c>
      <c r="B37" s="6" t="n">
        <v>0</v>
      </c>
      <c r="C37" s="4" t="inlineStr">
        <is>
          <t xml:space="preserve"> </t>
        </is>
      </c>
      <c r="D37" s="6" t="n">
        <v>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459</v>
      </c>
      <c r="C3" s="6" t="n">
        <v>378</v>
      </c>
    </row>
    <row r="4">
      <c r="A4" s="4" t="inlineStr">
        <is>
          <t>Finished goods</t>
        </is>
      </c>
      <c r="B4" s="5" t="n">
        <v>19569</v>
      </c>
      <c r="C4" s="5" t="n">
        <v>18821</v>
      </c>
    </row>
    <row r="5">
      <c r="A5" s="4" t="inlineStr">
        <is>
          <t>Work in process</t>
        </is>
      </c>
      <c r="B5" s="5" t="n">
        <v>27755</v>
      </c>
      <c r="C5" s="5" t="n">
        <v>28451</v>
      </c>
    </row>
    <row r="6">
      <c r="A6" s="4" t="inlineStr">
        <is>
          <t>Accessories, supplies and consumables</t>
        </is>
      </c>
      <c r="B6" s="5" t="n">
        <v>3641</v>
      </c>
      <c r="C6" s="5" t="n">
        <v>4033</v>
      </c>
    </row>
    <row r="7">
      <c r="A7" s="4" t="inlineStr">
        <is>
          <t>Total inventory</t>
        </is>
      </c>
      <c r="B7" s="6" t="n">
        <v>51424</v>
      </c>
      <c r="C7" s="6" t="n">
        <v>51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Results of Discontinued Operations (Details) - USD ($) $ in Thousands</t>
        </is>
      </c>
      <c r="B1" s="2" t="inlineStr">
        <is>
          <t>3 Months Ended</t>
        </is>
      </c>
      <c r="C1" s="2" t="inlineStr">
        <is>
          <t>9 Months Ended</t>
        </is>
      </c>
    </row>
    <row r="2">
      <c r="B2" s="2" t="inlineStr">
        <is>
          <t>Sep. 30, 2023</t>
        </is>
      </c>
      <c r="C2" s="2" t="inlineStr">
        <is>
          <t>Sep. 30, 2023</t>
        </is>
      </c>
    </row>
    <row r="3">
      <c r="A3" s="3" t="inlineStr">
        <is>
          <t>Other expense</t>
        </is>
      </c>
      <c r="B3" s="4" t="inlineStr">
        <is>
          <t xml:space="preserve"> </t>
        </is>
      </c>
      <c r="C3" s="4" t="inlineStr">
        <is>
          <t xml:space="preserve"> </t>
        </is>
      </c>
    </row>
    <row r="4">
      <c r="A4" s="4" t="inlineStr">
        <is>
          <t>Net loss from discontinued operations</t>
        </is>
      </c>
      <c r="B4" s="6" t="n">
        <v>-232</v>
      </c>
      <c r="C4" s="6" t="n">
        <v>-4444</v>
      </c>
    </row>
    <row r="5">
      <c r="A5" s="4" t="inlineStr">
        <is>
          <t>Discontinued Operations</t>
        </is>
      </c>
      <c r="B5" s="4" t="inlineStr">
        <is>
          <t xml:space="preserve"> </t>
        </is>
      </c>
      <c r="C5" s="4" t="inlineStr">
        <is>
          <t xml:space="preserve"> </t>
        </is>
      </c>
    </row>
    <row r="6">
      <c r="A6" s="3" t="inlineStr">
        <is>
          <t>Operating expenses:</t>
        </is>
      </c>
      <c r="B6" s="4" t="inlineStr">
        <is>
          <t xml:space="preserve"> </t>
        </is>
      </c>
      <c r="C6" s="4" t="inlineStr">
        <is>
          <t xml:space="preserve"> </t>
        </is>
      </c>
    </row>
    <row r="7">
      <c r="A7" s="4" t="inlineStr">
        <is>
          <t>General and administrative</t>
        </is>
      </c>
      <c r="B7" s="5" t="n">
        <v>144</v>
      </c>
      <c r="C7" s="5" t="n">
        <v>900</v>
      </c>
    </row>
    <row r="8">
      <c r="A8" s="4" t="inlineStr">
        <is>
          <t>Amortization and depreciation</t>
        </is>
      </c>
      <c r="B8" s="4" t="inlineStr">
        <is>
          <t xml:space="preserve"> </t>
        </is>
      </c>
      <c r="C8" s="5" t="n">
        <v>48</v>
      </c>
    </row>
    <row r="9">
      <c r="A9" s="4" t="inlineStr">
        <is>
          <t>Impairment of property and equipment</t>
        </is>
      </c>
      <c r="B9" s="4" t="inlineStr">
        <is>
          <t xml:space="preserve"> </t>
        </is>
      </c>
      <c r="C9" s="5" t="n">
        <v>3036</v>
      </c>
    </row>
    <row r="10">
      <c r="A10" s="4" t="inlineStr">
        <is>
          <t>Total operating expenses</t>
        </is>
      </c>
      <c r="B10" s="5" t="n">
        <v>144</v>
      </c>
      <c r="C10" s="5" t="n">
        <v>3984</v>
      </c>
    </row>
    <row r="11">
      <c r="A11" s="4" t="inlineStr">
        <is>
          <t>Loss from discontinued operations</t>
        </is>
      </c>
      <c r="B11" s="5" t="n">
        <v>-144</v>
      </c>
      <c r="C11" s="5" t="n">
        <v>-3984</v>
      </c>
    </row>
    <row r="12">
      <c r="A12" s="3" t="inlineStr">
        <is>
          <t>Other expense</t>
        </is>
      </c>
      <c r="B12" s="4" t="inlineStr">
        <is>
          <t xml:space="preserve"> </t>
        </is>
      </c>
      <c r="C12" s="4" t="inlineStr">
        <is>
          <t xml:space="preserve"> </t>
        </is>
      </c>
    </row>
    <row r="13">
      <c r="A13" s="4" t="inlineStr">
        <is>
          <t>Finance and other expenses</t>
        </is>
      </c>
      <c r="B13" s="5" t="n">
        <v>88</v>
      </c>
      <c r="C13" s="5" t="n">
        <v>460</v>
      </c>
    </row>
    <row r="14">
      <c r="A14" s="4" t="inlineStr">
        <is>
          <t>Net loss from discontinued operations</t>
        </is>
      </c>
      <c r="B14" s="6" t="n">
        <v>-232</v>
      </c>
      <c r="C14" s="6" t="n">
        <v>-44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Discontinued Operations - Additional Information (Details)</t>
        </is>
      </c>
      <c r="B1" s="2" t="inlineStr">
        <is>
          <t>Sep. 30, 2024 ft²</t>
        </is>
      </c>
    </row>
    <row r="2">
      <c r="A2" s="3" t="inlineStr">
        <is>
          <t>Income Statement, Balance Sheet and Additional Disclosures by Disposal Groups, Including Discontinued Operations [Line Items]</t>
        </is>
      </c>
      <c r="B2" s="4" t="inlineStr">
        <is>
          <t xml:space="preserve"> </t>
        </is>
      </c>
    </row>
    <row r="3">
      <c r="A3" s="4" t="inlineStr">
        <is>
          <t>Facility held for sale</t>
        </is>
      </c>
      <c r="B3" s="5" t="n">
        <v>67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232296</v>
      </c>
      <c r="C3" s="6" t="n">
        <v>229101</v>
      </c>
    </row>
    <row r="4">
      <c r="A4" s="4" t="inlineStr">
        <is>
          <t>Less: accumulated depreciation</t>
        </is>
      </c>
      <c r="B4" s="5" t="n">
        <v>-41770</v>
      </c>
      <c r="C4" s="5" t="n">
        <v>-32886</v>
      </c>
    </row>
    <row r="5">
      <c r="A5" s="4" t="inlineStr">
        <is>
          <t>Property and equipment, net</t>
        </is>
      </c>
      <c r="B5" s="5" t="n">
        <v>190526</v>
      </c>
      <c r="C5" s="5" t="n">
        <v>19621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452</v>
      </c>
      <c r="C8" s="5" t="n">
        <v>6103</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8772</v>
      </c>
      <c r="C11" s="5" t="n">
        <v>2421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9684</v>
      </c>
      <c r="C14" s="5" t="n">
        <v>151989</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6648</v>
      </c>
      <c r="C17" s="5" t="n">
        <v>35370</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9251</v>
      </c>
      <c r="C20" s="5" t="n">
        <v>9066</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1489</v>
      </c>
      <c r="C23" s="6" t="n">
        <v>23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Property and Equipment - Additional Inform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of property and equipment</t>
        </is>
      </c>
      <c r="B4" s="4" t="inlineStr">
        <is>
          <t xml:space="preserve"> </t>
        </is>
      </c>
      <c r="C4" s="4" t="inlineStr">
        <is>
          <t xml:space="preserve"> </t>
        </is>
      </c>
      <c r="D4" s="6" t="n">
        <v>2438000</v>
      </c>
      <c r="E4" s="6" t="n">
        <v>28000</v>
      </c>
      <c r="F4" s="4" t="inlineStr">
        <is>
          <t xml:space="preserve"> </t>
        </is>
      </c>
    </row>
    <row r="5">
      <c r="A5" s="4" t="inlineStr">
        <is>
          <t>Property and equipment, capitalized borrowing costs</t>
        </is>
      </c>
      <c r="B5" s="4" t="inlineStr">
        <is>
          <t xml:space="preserve"> </t>
        </is>
      </c>
      <c r="C5" s="4" t="inlineStr">
        <is>
          <t xml:space="preserve"> </t>
        </is>
      </c>
      <c r="D5" s="5" t="n">
        <v>0</v>
      </c>
      <c r="E5" s="4" t="inlineStr">
        <is>
          <t xml:space="preserve"> </t>
        </is>
      </c>
      <c r="F5" s="6" t="n">
        <v>0</v>
      </c>
    </row>
    <row r="6">
      <c r="A6" s="4" t="inlineStr">
        <is>
          <t>Depreciation expense</t>
        </is>
      </c>
      <c r="B6" s="6" t="n">
        <v>3128000</v>
      </c>
      <c r="C6" s="6" t="n">
        <v>2481000</v>
      </c>
      <c r="D6" s="5" t="n">
        <v>9220000</v>
      </c>
      <c r="E6" s="5" t="n">
        <v>9133000</v>
      </c>
      <c r="F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t>
        </is>
      </c>
      <c r="B9" s="6" t="n">
        <v>2110000</v>
      </c>
      <c r="C9" s="6" t="n">
        <v>2029000</v>
      </c>
      <c r="D9" s="6" t="n">
        <v>6250000</v>
      </c>
      <c r="E9" s="6" t="n">
        <v>6069000</v>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4</t>
        </is>
      </c>
      <c r="C1" s="2" t="inlineStr">
        <is>
          <t>Dec. 31, 2023</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190648</v>
      </c>
      <c r="C3" s="6" t="n">
        <v>190098</v>
      </c>
    </row>
    <row r="4">
      <c r="A4" s="4" t="inlineStr">
        <is>
          <t>Finite lived intangible assets, Accumulated Amortization</t>
        </is>
      </c>
      <c r="B4" s="5" t="n">
        <v>-26921</v>
      </c>
      <c r="C4" s="5" t="n">
        <v>-22360</v>
      </c>
    </row>
    <row r="5">
      <c r="A5" s="4" t="inlineStr">
        <is>
          <t>Finite lived intangible assets, Net Carrying Amount</t>
        </is>
      </c>
      <c r="B5" s="5" t="n">
        <v>163727</v>
      </c>
      <c r="C5" s="5" t="n">
        <v>167738</v>
      </c>
    </row>
    <row r="6">
      <c r="A6" s="4" t="inlineStr">
        <is>
          <t>Indefinite lived intangible assets, Net Carrying Amount</t>
        </is>
      </c>
      <c r="B6" s="5" t="n">
        <v>46972</v>
      </c>
      <c r="C6" s="5" t="n">
        <v>48116</v>
      </c>
    </row>
    <row r="7">
      <c r="A7" s="4" t="inlineStr">
        <is>
          <t>Intangible assets net, Gross Carrying Amount</t>
        </is>
      </c>
      <c r="B7" s="5" t="n">
        <v>237620</v>
      </c>
      <c r="C7" s="5" t="n">
        <v>238214</v>
      </c>
    </row>
    <row r="8">
      <c r="A8" s="4" t="inlineStr">
        <is>
          <t>Intangible assets net, Accumulated Amortization</t>
        </is>
      </c>
      <c r="B8" s="5" t="n">
        <v>-26921</v>
      </c>
      <c r="C8" s="5" t="n">
        <v>-22360</v>
      </c>
    </row>
    <row r="9">
      <c r="A9" s="4" t="inlineStr">
        <is>
          <t>Intangible assets, net</t>
        </is>
      </c>
      <c r="B9" s="5" t="n">
        <v>210699</v>
      </c>
      <c r="C9" s="5" t="n">
        <v>215854</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46972</v>
      </c>
      <c r="C12" s="5" t="n">
        <v>48116</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2609</v>
      </c>
      <c r="C15" s="5" t="n">
        <v>2050</v>
      </c>
    </row>
    <row r="16">
      <c r="A16" s="4" t="inlineStr">
        <is>
          <t>Finite lived intangible assets, Accumulated Amortization</t>
        </is>
      </c>
      <c r="B16" s="5" t="n">
        <v>-2236</v>
      </c>
      <c r="C16" s="5" t="n">
        <v>-720</v>
      </c>
    </row>
    <row r="17">
      <c r="A17" s="4" t="inlineStr">
        <is>
          <t>Finite lived intangible assets, Net Carrying Amount</t>
        </is>
      </c>
      <c r="B17" s="5" t="n">
        <v>373</v>
      </c>
      <c r="C17" s="5" t="n">
        <v>1330</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187759</v>
      </c>
      <c r="C20" s="5" t="n">
        <v>186624</v>
      </c>
    </row>
    <row r="21">
      <c r="A21" s="4" t="inlineStr">
        <is>
          <t>Finite lived intangible assets, Accumulated Amortization</t>
        </is>
      </c>
      <c r="B21" s="5" t="n">
        <v>-24405</v>
      </c>
      <c r="C21" s="5" t="n">
        <v>-20216</v>
      </c>
    </row>
    <row r="22">
      <c r="A22" s="4" t="inlineStr">
        <is>
          <t>Finite lived intangible assets, Net Carrying Amount</t>
        </is>
      </c>
      <c r="B22" s="5" t="n">
        <v>163354</v>
      </c>
      <c r="C22" s="5" t="n">
        <v>166408</v>
      </c>
    </row>
    <row r="23">
      <c r="A23" s="4" t="inlineStr">
        <is>
          <t>Brand Intangible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4" t="inlineStr">
        <is>
          <t xml:space="preserve"> </t>
        </is>
      </c>
      <c r="C25" s="5" t="n">
        <v>1144</v>
      </c>
    </row>
    <row r="26">
      <c r="A26" s="4" t="inlineStr">
        <is>
          <t>Finite lived intangible assets, Accumulated Amortization</t>
        </is>
      </c>
      <c r="B26" s="4" t="inlineStr">
        <is>
          <t xml:space="preserve"> </t>
        </is>
      </c>
      <c r="C26" s="5" t="n">
        <v>-1144</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Finite lived intangible assets, Gross Carrying Amount</t>
        </is>
      </c>
      <c r="B29" s="5" t="n">
        <v>280</v>
      </c>
      <c r="C29" s="5" t="n">
        <v>280</v>
      </c>
    </row>
    <row r="30">
      <c r="A30" s="4" t="inlineStr">
        <is>
          <t>Finite lived intangible assets, Accumulated Amortization</t>
        </is>
      </c>
      <c r="B30" s="6" t="n">
        <v>-280</v>
      </c>
      <c r="C30" s="6" t="n">
        <v>-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2" customWidth="1" min="3" max="3"/>
    <col width="30" customWidth="1" min="4" max="4"/>
    <col width="22" customWidth="1" min="5" max="5"/>
  </cols>
  <sheetData>
    <row r="1">
      <c r="A1" s="1" t="inlineStr">
        <is>
          <t>Intangible Assets and Goodwill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95</v>
      </c>
      <c r="C4" s="6" t="n">
        <v>2878</v>
      </c>
      <c r="D4" s="6" t="n">
        <v>5767</v>
      </c>
      <c r="E4" s="6" t="n">
        <v>5987</v>
      </c>
    </row>
    <row r="5">
      <c r="A5" s="4" t="inlineStr">
        <is>
          <t>Weighted average amortization period</t>
        </is>
      </c>
      <c r="B5" s="4" t="inlineStr">
        <is>
          <t>24 years 8 months 12 days</t>
        </is>
      </c>
      <c r="C5" s="4" t="inlineStr">
        <is>
          <t xml:space="preserve"> </t>
        </is>
      </c>
      <c r="D5" s="4" t="inlineStr">
        <is>
          <t>24 years 8 months 12 days</t>
        </is>
      </c>
      <c r="E5" s="4" t="inlineStr">
        <is>
          <t xml:space="preserve"> </t>
        </is>
      </c>
    </row>
    <row r="6">
      <c r="A6" s="4" t="inlineStr">
        <is>
          <t>Number of reportable segment | Segment</t>
        </is>
      </c>
      <c r="B6" s="4" t="inlineStr">
        <is>
          <t xml:space="preserve"> </t>
        </is>
      </c>
      <c r="C6" s="4" t="inlineStr">
        <is>
          <t xml:space="preserve"> </t>
        </is>
      </c>
      <c r="D6" s="5" t="n">
        <v>1</v>
      </c>
      <c r="E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row>
    <row r="9">
      <c r="A9" s="4" t="inlineStr">
        <is>
          <t>Amortization expense</t>
        </is>
      </c>
      <c r="B9" s="6" t="n">
        <v>724</v>
      </c>
      <c r="C9" s="6" t="n">
        <v>725</v>
      </c>
      <c r="D9" s="6" t="n">
        <v>2172</v>
      </c>
      <c r="E9" s="6" t="n">
        <v>217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for Finite Lived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858</v>
      </c>
      <c r="C3" s="4" t="inlineStr">
        <is>
          <t xml:space="preserve"> </t>
        </is>
      </c>
    </row>
    <row r="4">
      <c r="A4" s="4" t="inlineStr">
        <is>
          <t>2025</t>
        </is>
      </c>
      <c r="B4" s="5" t="n">
        <v>7433</v>
      </c>
      <c r="C4" s="4" t="inlineStr">
        <is>
          <t xml:space="preserve"> </t>
        </is>
      </c>
    </row>
    <row r="5">
      <c r="A5" s="4" t="inlineStr">
        <is>
          <t>2026</t>
        </is>
      </c>
      <c r="B5" s="5" t="n">
        <v>7422</v>
      </c>
      <c r="C5" s="4" t="inlineStr">
        <is>
          <t xml:space="preserve"> </t>
        </is>
      </c>
    </row>
    <row r="6">
      <c r="A6" s="4" t="inlineStr">
        <is>
          <t>2027</t>
        </is>
      </c>
      <c r="B6" s="5" t="n">
        <v>7343</v>
      </c>
      <c r="C6" s="4" t="inlineStr">
        <is>
          <t xml:space="preserve"> </t>
        </is>
      </c>
    </row>
    <row r="7">
      <c r="A7" s="4" t="inlineStr">
        <is>
          <t>2028</t>
        </is>
      </c>
      <c r="B7" s="5" t="n">
        <v>7292</v>
      </c>
      <c r="C7" s="4" t="inlineStr">
        <is>
          <t xml:space="preserve"> </t>
        </is>
      </c>
    </row>
    <row r="8">
      <c r="A8" s="4" t="inlineStr">
        <is>
          <t>Thereafter</t>
        </is>
      </c>
      <c r="B8" s="5" t="n">
        <v>132379</v>
      </c>
      <c r="C8" s="4" t="inlineStr">
        <is>
          <t xml:space="preserve"> </t>
        </is>
      </c>
    </row>
    <row r="9">
      <c r="A9" s="4" t="inlineStr">
        <is>
          <t>Finite lived intangible assets, Net Carrying Amount</t>
        </is>
      </c>
      <c r="B9" s="6" t="n">
        <v>163727</v>
      </c>
      <c r="C9" s="6" t="n">
        <v>1677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Activity in Goodwill Balance (Details)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Balance at December 31, 2023</t>
        </is>
      </c>
      <c r="B4" s="6" t="n">
        <v>106929</v>
      </c>
    </row>
    <row r="5">
      <c r="A5" s="4" t="inlineStr">
        <is>
          <t>Additions at acquisition date</t>
        </is>
      </c>
      <c r="B5" s="5" t="n">
        <v>0</v>
      </c>
    </row>
    <row r="6">
      <c r="A6" s="4" t="inlineStr">
        <is>
          <t>Measurement period adjustment</t>
        </is>
      </c>
      <c r="B6" s="5" t="n">
        <v>0</v>
      </c>
    </row>
    <row r="7">
      <c r="A7" s="4" t="inlineStr">
        <is>
          <t>Balance at September 30, 2024</t>
        </is>
      </c>
      <c r="B7" s="6" t="n">
        <v>1069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419</v>
      </c>
      <c r="C4" s="6" t="n">
        <v>-6237</v>
      </c>
      <c r="D4" s="6" t="n">
        <v>-14851</v>
      </c>
      <c r="E4" s="6" t="n">
        <v>-8671</v>
      </c>
      <c r="F4" s="6" t="n">
        <v>-13476</v>
      </c>
      <c r="G4" s="6" t="n">
        <v>-22769</v>
      </c>
      <c r="H4" s="6" t="n">
        <v>-42507</v>
      </c>
      <c r="I4" s="6" t="n">
        <v>-44916</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Payable - Schedule of Loans Payable (Details) - USD ($) $ in Thousands</t>
        </is>
      </c>
      <c r="B1" s="2" t="inlineStr">
        <is>
          <t>Sep. 30, 2024</t>
        </is>
      </c>
      <c r="C1" s="2" t="inlineStr">
        <is>
          <t>Aug. 0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6" t="n">
        <v>190279</v>
      </c>
      <c r="C3" s="4" t="inlineStr">
        <is>
          <t xml:space="preserve"> </t>
        </is>
      </c>
      <c r="D3" s="6" t="n">
        <v>199370</v>
      </c>
    </row>
    <row r="4">
      <c r="A4" s="4" t="inlineStr">
        <is>
          <t>Short-term debt</t>
        </is>
      </c>
      <c r="B4" s="4" t="inlineStr">
        <is>
          <t xml:space="preserve"> </t>
        </is>
      </c>
      <c r="C4" s="4" t="inlineStr">
        <is>
          <t xml:space="preserve"> </t>
        </is>
      </c>
      <c r="D4" s="5" t="n">
        <v>11849</v>
      </c>
    </row>
    <row r="5">
      <c r="A5" s="4" t="inlineStr">
        <is>
          <t>Loans payable, current</t>
        </is>
      </c>
      <c r="B5" s="5" t="n">
        <v>7701</v>
      </c>
      <c r="C5" s="4" t="inlineStr">
        <is>
          <t xml:space="preserve"> </t>
        </is>
      </c>
      <c r="D5" s="5" t="n">
        <v>137737</v>
      </c>
    </row>
    <row r="6">
      <c r="A6" s="4" t="inlineStr">
        <is>
          <t>Loans payable, non-current</t>
        </is>
      </c>
      <c r="B6" s="5" t="n">
        <v>182578</v>
      </c>
      <c r="C6" s="4" t="inlineStr">
        <is>
          <t xml:space="preserve"> </t>
        </is>
      </c>
      <c r="D6" s="5" t="n">
        <v>61633</v>
      </c>
    </row>
    <row r="7">
      <c r="A7" s="4" t="inlineStr">
        <is>
          <t>Total principal</t>
        </is>
      </c>
      <c r="B7" s="5" t="n">
        <v>205733</v>
      </c>
      <c r="C7" s="4" t="inlineStr">
        <is>
          <t xml:space="preserve"> </t>
        </is>
      </c>
      <c r="D7" s="5" t="n">
        <v>206453</v>
      </c>
    </row>
    <row r="8">
      <c r="A8" s="4" t="inlineStr">
        <is>
          <t>Maryland Acquisition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5" t="n">
        <v>18576</v>
      </c>
      <c r="C10" s="4" t="inlineStr">
        <is>
          <t xml:space="preserve"> </t>
        </is>
      </c>
      <c r="D10" s="5" t="n">
        <v>19873</v>
      </c>
    </row>
    <row r="11">
      <c r="A11" s="4" t="inlineStr">
        <is>
          <t>Unamortized discount</t>
        </is>
      </c>
      <c r="B11" s="5" t="n">
        <v>-902</v>
      </c>
      <c r="C11" s="4" t="inlineStr">
        <is>
          <t xml:space="preserve"> </t>
        </is>
      </c>
      <c r="D11" s="5" t="n">
        <v>-1403</v>
      </c>
    </row>
    <row r="12">
      <c r="A12" s="4" t="inlineStr">
        <is>
          <t>Net carrying amount</t>
        </is>
      </c>
      <c r="B12" s="5" t="n">
        <v>17674</v>
      </c>
      <c r="C12" s="4" t="inlineStr">
        <is>
          <t xml:space="preserve"> </t>
        </is>
      </c>
      <c r="D12" s="5" t="n">
        <v>18470</v>
      </c>
    </row>
    <row r="13">
      <c r="A13" s="4" t="inlineStr">
        <is>
          <t>Ilera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6" t="n">
        <v>68927</v>
      </c>
      <c r="D15" s="5" t="n">
        <v>76927</v>
      </c>
    </row>
    <row r="16">
      <c r="A16" s="4" t="inlineStr">
        <is>
          <t>Deferred financing cost</t>
        </is>
      </c>
      <c r="B16" s="4" t="inlineStr">
        <is>
          <t xml:space="preserve"> </t>
        </is>
      </c>
      <c r="C16" s="4" t="inlineStr">
        <is>
          <t xml:space="preserve"> </t>
        </is>
      </c>
      <c r="D16" s="5" t="n">
        <v>-3191</v>
      </c>
    </row>
    <row r="17">
      <c r="A17" s="4" t="inlineStr">
        <is>
          <t>Net carrying amount</t>
        </is>
      </c>
      <c r="B17" s="4" t="inlineStr">
        <is>
          <t xml:space="preserve"> </t>
        </is>
      </c>
      <c r="C17" s="4" t="inlineStr">
        <is>
          <t xml:space="preserve"> </t>
        </is>
      </c>
      <c r="D17" s="5" t="n">
        <v>73736</v>
      </c>
    </row>
    <row r="18">
      <c r="A18" s="4" t="inlineStr">
        <is>
          <t>Stearns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4" t="inlineStr">
        <is>
          <t xml:space="preserve"> </t>
        </is>
      </c>
      <c r="D20" s="5" t="n">
        <v>24809</v>
      </c>
    </row>
    <row r="21">
      <c r="A21" s="4" t="inlineStr">
        <is>
          <t>Deferred financing cost</t>
        </is>
      </c>
      <c r="B21" s="4" t="inlineStr">
        <is>
          <t xml:space="preserve"> </t>
        </is>
      </c>
      <c r="C21" s="4" t="inlineStr">
        <is>
          <t xml:space="preserve"> </t>
        </is>
      </c>
      <c r="D21" s="5" t="n">
        <v>-791</v>
      </c>
    </row>
    <row r="22">
      <c r="A22" s="4" t="inlineStr">
        <is>
          <t>Net carrying amount</t>
        </is>
      </c>
      <c r="B22" s="4" t="inlineStr">
        <is>
          <t xml:space="preserve"> </t>
        </is>
      </c>
      <c r="C22" s="4" t="inlineStr">
        <is>
          <t xml:space="preserve"> </t>
        </is>
      </c>
      <c r="D22" s="5" t="n">
        <v>24018</v>
      </c>
    </row>
    <row r="23">
      <c r="A23" s="4" t="inlineStr">
        <is>
          <t>Chicago Atlantic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t>
        </is>
      </c>
      <c r="B25" s="5" t="n">
        <v>22557</v>
      </c>
      <c r="C25" s="4" t="inlineStr">
        <is>
          <t xml:space="preserve"> </t>
        </is>
      </c>
      <c r="D25" s="5" t="n">
        <v>24611</v>
      </c>
    </row>
    <row r="26">
      <c r="A26" s="4" t="inlineStr">
        <is>
          <t>Net carrying amount</t>
        </is>
      </c>
      <c r="B26" s="4" t="inlineStr">
        <is>
          <t xml:space="preserve"> </t>
        </is>
      </c>
      <c r="C26" s="4" t="inlineStr">
        <is>
          <t xml:space="preserve"> </t>
        </is>
      </c>
      <c r="D26" s="5" t="n">
        <v>24611</v>
      </c>
    </row>
    <row r="27">
      <c r="A27" s="4" t="inlineStr">
        <is>
          <t>Pelorus 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5" t="n">
        <v>45478</v>
      </c>
      <c r="C29" s="4" t="inlineStr">
        <is>
          <t xml:space="preserve"> </t>
        </is>
      </c>
      <c r="D29" s="5" t="n">
        <v>45478</v>
      </c>
    </row>
    <row r="30">
      <c r="A30" s="4" t="inlineStr">
        <is>
          <t>Deferred financing cost</t>
        </is>
      </c>
      <c r="B30" s="5" t="n">
        <v>-1242</v>
      </c>
      <c r="C30" s="4" t="inlineStr">
        <is>
          <t xml:space="preserve"> </t>
        </is>
      </c>
      <c r="D30" s="5" t="n">
        <v>-1490</v>
      </c>
    </row>
    <row r="31">
      <c r="A31" s="4" t="inlineStr">
        <is>
          <t>Net carrying amount</t>
        </is>
      </c>
      <c r="B31" s="5" t="n">
        <v>44236</v>
      </c>
      <c r="C31" s="4" t="inlineStr">
        <is>
          <t xml:space="preserve"> </t>
        </is>
      </c>
      <c r="D31" s="5" t="n">
        <v>43988</v>
      </c>
    </row>
    <row r="32">
      <c r="A32" s="4" t="inlineStr">
        <is>
          <t>FocusGrowth Loa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incipal amount</t>
        </is>
      </c>
      <c r="B34" s="5" t="n">
        <v>140000</v>
      </c>
      <c r="C34" s="4" t="inlineStr">
        <is>
          <t xml:space="preserve"> </t>
        </is>
      </c>
      <c r="D34" s="4" t="inlineStr">
        <is>
          <t xml:space="preserve"> </t>
        </is>
      </c>
    </row>
    <row r="35">
      <c r="A35" s="4" t="inlineStr">
        <is>
          <t>Unamortized discount and deferred financing cost</t>
        </is>
      </c>
      <c r="B35" s="5" t="n">
        <v>-13439</v>
      </c>
      <c r="C35" s="4" t="inlineStr">
        <is>
          <t xml:space="preserve"> </t>
        </is>
      </c>
      <c r="D35" s="4" t="inlineStr">
        <is>
          <t xml:space="preserve"> </t>
        </is>
      </c>
    </row>
    <row r="36">
      <c r="A36" s="4" t="inlineStr">
        <is>
          <t>Exit fee accretion</t>
        </is>
      </c>
      <c r="B36" s="5" t="n">
        <v>129</v>
      </c>
      <c r="C36" s="4" t="inlineStr">
        <is>
          <t xml:space="preserve"> </t>
        </is>
      </c>
      <c r="D36" s="4" t="inlineStr">
        <is>
          <t xml:space="preserve"> </t>
        </is>
      </c>
    </row>
    <row r="37">
      <c r="A37" s="4" t="inlineStr">
        <is>
          <t>Net carrying amount</t>
        </is>
      </c>
      <c r="B37" s="5" t="n">
        <v>126690</v>
      </c>
      <c r="C37" s="4" t="inlineStr">
        <is>
          <t xml:space="preserve"> </t>
        </is>
      </c>
      <c r="D37" s="4" t="inlineStr">
        <is>
          <t xml:space="preserve"> </t>
        </is>
      </c>
    </row>
    <row r="38">
      <c r="A38" s="4" t="inlineStr">
        <is>
          <t>Other Loan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Net carrying amount</t>
        </is>
      </c>
      <c r="B40" s="6" t="n">
        <v>1679</v>
      </c>
      <c r="C40" s="4" t="inlineStr">
        <is>
          <t xml:space="preserve"> </t>
        </is>
      </c>
      <c r="D40" s="6" t="n">
        <v>26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5" customWidth="1" min="2" max="2"/>
  </cols>
  <sheetData>
    <row r="1">
      <c r="A1" s="1" t="inlineStr">
        <is>
          <t>Loans Payable - Schedule of Loans Payable (Parenthetical) (Details)</t>
        </is>
      </c>
      <c r="B1" s="2" t="inlineStr">
        <is>
          <t>9 Months Ended</t>
        </is>
      </c>
    </row>
    <row r="2">
      <c r="B2" s="2" t="inlineStr">
        <is>
          <t>Sep. 30, 2024</t>
        </is>
      </c>
    </row>
    <row r="3">
      <c r="A3" s="4" t="inlineStr">
        <is>
          <t>Chicago Atlantic Term Loan</t>
        </is>
      </c>
      <c r="B3" s="4" t="inlineStr">
        <is>
          <t xml:space="preserve"> </t>
        </is>
      </c>
    </row>
    <row r="4">
      <c r="A4" s="3" t="inlineStr">
        <is>
          <t>Debt Instrument [Line Items]</t>
        </is>
      </c>
      <c r="B4" s="4" t="inlineStr">
        <is>
          <t xml:space="preserve"> </t>
        </is>
      </c>
    </row>
    <row r="5">
      <c r="A5" s="4" t="inlineStr">
        <is>
          <t>Debt instrument maturity month and year</t>
        </is>
      </c>
      <c r="B5" s="4" t="inlineStr">
        <is>
          <t>2024-09</t>
        </is>
      </c>
    </row>
    <row r="6">
      <c r="A6" s="4" t="inlineStr">
        <is>
          <t>Ilera Term Loan</t>
        </is>
      </c>
      <c r="B6" s="4" t="inlineStr">
        <is>
          <t xml:space="preserve"> </t>
        </is>
      </c>
    </row>
    <row r="7">
      <c r="A7" s="3" t="inlineStr">
        <is>
          <t>Debt Instrument [Line Items]</t>
        </is>
      </c>
      <c r="B7" s="4" t="inlineStr">
        <is>
          <t xml:space="preserve"> </t>
        </is>
      </c>
    </row>
    <row r="8">
      <c r="A8" s="4" t="inlineStr">
        <is>
          <t>Debt instrument maturity month and year</t>
        </is>
      </c>
      <c r="B8" s="4" t="inlineStr">
        <is>
          <t>2024-08</t>
        </is>
      </c>
    </row>
    <row r="9">
      <c r="A9" s="4" t="inlineStr">
        <is>
          <t>Stearns Loan</t>
        </is>
      </c>
      <c r="B9" s="4" t="inlineStr">
        <is>
          <t xml:space="preserve"> </t>
        </is>
      </c>
    </row>
    <row r="10">
      <c r="A10" s="3" t="inlineStr">
        <is>
          <t>Debt Instrument [Line Items]</t>
        </is>
      </c>
      <c r="B10" s="4" t="inlineStr">
        <is>
          <t xml:space="preserve"> </t>
        </is>
      </c>
    </row>
    <row r="11">
      <c r="A11" s="4" t="inlineStr">
        <is>
          <t>Debt instrument maturity month and year</t>
        </is>
      </c>
      <c r="B11" s="4" t="inlineStr">
        <is>
          <t>2024-08</t>
        </is>
      </c>
    </row>
    <row r="12">
      <c r="A12" s="4" t="inlineStr">
        <is>
          <t>Pelorus Term Loan</t>
        </is>
      </c>
      <c r="B12" s="4" t="inlineStr">
        <is>
          <t xml:space="preserve"> </t>
        </is>
      </c>
    </row>
    <row r="13">
      <c r="A13" s="3" t="inlineStr">
        <is>
          <t>Debt Instrument [Line Items]</t>
        </is>
      </c>
      <c r="B13" s="4" t="inlineStr">
        <is>
          <t xml:space="preserve"> </t>
        </is>
      </c>
    </row>
    <row r="14">
      <c r="A14" s="4" t="inlineStr">
        <is>
          <t>Debt instrument maturity month and year</t>
        </is>
      </c>
      <c r="B14" s="4" t="inlineStr">
        <is>
          <t>2027-10</t>
        </is>
      </c>
    </row>
    <row r="15">
      <c r="A15" s="4" t="inlineStr">
        <is>
          <t>FocusGrowth Loan</t>
        </is>
      </c>
      <c r="B15" s="4" t="inlineStr">
        <is>
          <t xml:space="preserve"> </t>
        </is>
      </c>
    </row>
    <row r="16">
      <c r="A16" s="3" t="inlineStr">
        <is>
          <t>Debt Instrument [Line Items]</t>
        </is>
      </c>
      <c r="B16" s="4" t="inlineStr">
        <is>
          <t xml:space="preserve"> </t>
        </is>
      </c>
    </row>
    <row r="17">
      <c r="A17" s="4" t="inlineStr">
        <is>
          <t>Debt instrument maturity month and year</t>
        </is>
      </c>
      <c r="B17" s="4" t="inlineStr">
        <is>
          <t>2028-0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Loans Payable - Additional Information (Details) - USD ($)</t>
        </is>
      </c>
      <c r="L1" s="2" t="inlineStr">
        <is>
          <t>3 Months Ended</t>
        </is>
      </c>
      <c r="N1" s="2" t="inlineStr">
        <is>
          <t>9 Months Ended</t>
        </is>
      </c>
    </row>
    <row r="2">
      <c r="B2" s="2" t="inlineStr">
        <is>
          <t>Aug. 13, 2024</t>
        </is>
      </c>
      <c r="C2" s="2" t="inlineStr">
        <is>
          <t>Aug. 01, 2024</t>
        </is>
      </c>
      <c r="D2" s="2" t="inlineStr">
        <is>
          <t>Jul. 19, 2024</t>
        </is>
      </c>
      <c r="E2" s="2" t="inlineStr">
        <is>
          <t>Apr. 30, 2024</t>
        </is>
      </c>
      <c r="F2" s="2" t="inlineStr">
        <is>
          <t>Jan. 15, 2024</t>
        </is>
      </c>
      <c r="G2" s="2" t="inlineStr">
        <is>
          <t>Jan. 02, 2024</t>
        </is>
      </c>
      <c r="H2" s="2" t="inlineStr">
        <is>
          <t>Jun. 26, 2023</t>
        </is>
      </c>
      <c r="I2" s="2" t="inlineStr">
        <is>
          <t>Apr. 20, 2023</t>
        </is>
      </c>
      <c r="J2" s="2" t="inlineStr">
        <is>
          <t>Oct. 11, 2022</t>
        </is>
      </c>
      <c r="K2" s="2" t="inlineStr">
        <is>
          <t>Dec. 18, 2020</t>
        </is>
      </c>
      <c r="L2" s="2" t="inlineStr">
        <is>
          <t>Sep. 30, 2024</t>
        </is>
      </c>
      <c r="M2" s="2" t="inlineStr">
        <is>
          <t>Sep. 30, 2023</t>
        </is>
      </c>
      <c r="N2" s="2" t="inlineStr">
        <is>
          <t>Sep. 30, 2024</t>
        </is>
      </c>
      <c r="O2" s="2" t="inlineStr">
        <is>
          <t>Sep. 30, 2023</t>
        </is>
      </c>
      <c r="P2" s="2" t="inlineStr">
        <is>
          <t>Dec. 31, 2023</t>
        </is>
      </c>
      <c r="Q2" s="2" t="inlineStr">
        <is>
          <t>Mar.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terest paid on all loan pay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332000</v>
      </c>
      <c r="M4" s="6" t="n">
        <v>7424000</v>
      </c>
      <c r="N4" s="6" t="n">
        <v>17931000</v>
      </c>
      <c r="O4" s="6" t="n">
        <v>16683000</v>
      </c>
      <c r="P4" s="4" t="inlineStr">
        <is>
          <t xml:space="preserve"> </t>
        </is>
      </c>
      <c r="Q4" s="4" t="inlineStr">
        <is>
          <t xml:space="preserve"> </t>
        </is>
      </c>
    </row>
    <row r="5">
      <c r="A5" s="4" t="inlineStr">
        <is>
          <t>Interest payable on loan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12000</v>
      </c>
      <c r="M5" s="4" t="inlineStr">
        <is>
          <t xml:space="preserve"> </t>
        </is>
      </c>
      <c r="N5" s="5" t="n">
        <v>2112000</v>
      </c>
      <c r="O5" s="4" t="inlineStr">
        <is>
          <t xml:space="preserve"> </t>
        </is>
      </c>
      <c r="P5" s="6" t="n">
        <v>3491000</v>
      </c>
      <c r="Q5" s="4" t="inlineStr">
        <is>
          <t xml:space="preserve"> </t>
        </is>
      </c>
    </row>
    <row r="6">
      <c r="A6" s="4" t="inlineStr">
        <is>
          <t>Prepayment of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44771000</v>
      </c>
      <c r="O6" s="6" t="n">
        <v>46029000</v>
      </c>
      <c r="P6" s="4" t="inlineStr">
        <is>
          <t xml:space="preserve"> </t>
        </is>
      </c>
      <c r="Q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62000</v>
      </c>
      <c r="M7" s="4" t="inlineStr">
        <is>
          <t xml:space="preserve"> </t>
        </is>
      </c>
      <c r="N7" s="5" t="n">
        <v>-1662000</v>
      </c>
      <c r="O7" s="4" t="inlineStr">
        <is>
          <t xml:space="preserve"> </t>
        </is>
      </c>
      <c r="P7" s="4" t="inlineStr">
        <is>
          <t xml:space="preserve"> </t>
        </is>
      </c>
      <c r="Q7" s="4" t="inlineStr">
        <is>
          <t xml:space="preserve"> </t>
        </is>
      </c>
    </row>
    <row r="8">
      <c r="A8" s="4"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5000</v>
      </c>
      <c r="O10" s="4" t="inlineStr">
        <is>
          <t xml:space="preserve"> </t>
        </is>
      </c>
      <c r="P10" s="4" t="inlineStr">
        <is>
          <t xml:space="preserve"> </t>
        </is>
      </c>
      <c r="Q10" s="4" t="inlineStr">
        <is>
          <t xml:space="preserve"> </t>
        </is>
      </c>
    </row>
    <row r="11">
      <c r="A11" s="4" t="inlineStr">
        <is>
          <t>Senior Secure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0000</v>
      </c>
      <c r="M13" s="4" t="inlineStr">
        <is>
          <t xml:space="preserve"> </t>
        </is>
      </c>
      <c r="N13" s="5" t="n">
        <v>140000</v>
      </c>
      <c r="O13" s="4" t="inlineStr">
        <is>
          <t xml:space="preserve"> </t>
        </is>
      </c>
      <c r="P13" s="4" t="inlineStr">
        <is>
          <t xml:space="preserve"> </t>
        </is>
      </c>
      <c r="Q13" s="4" t="inlineStr">
        <is>
          <t xml:space="preserve"> </t>
        </is>
      </c>
    </row>
    <row r="14">
      <c r="A14" s="4" t="inlineStr">
        <is>
          <t>Stearns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t>
        </is>
      </c>
      <c r="B16" s="4" t="inlineStr">
        <is>
          <t xml:space="preserve"> </t>
        </is>
      </c>
      <c r="C16" s="6" t="n">
        <v>24638000</v>
      </c>
      <c r="D16" s="4" t="inlineStr">
        <is>
          <t xml:space="preserve"> </t>
        </is>
      </c>
      <c r="E16" s="4" t="inlineStr">
        <is>
          <t xml:space="preserve"> </t>
        </is>
      </c>
      <c r="F16" s="4" t="inlineStr">
        <is>
          <t xml:space="preserve"> </t>
        </is>
      </c>
      <c r="G16" s="4" t="inlineStr">
        <is>
          <t xml:space="preserve"> </t>
        </is>
      </c>
      <c r="H16" s="6" t="n">
        <v>25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Dec. 26,  2024</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69000</v>
      </c>
      <c r="O18" s="4" t="inlineStr">
        <is>
          <t xml:space="preserve"> </t>
        </is>
      </c>
      <c r="P18" s="4" t="inlineStr">
        <is>
          <t xml:space="preserve"> </t>
        </is>
      </c>
      <c r="Q18" s="4" t="inlineStr">
        <is>
          <t xml:space="preserve"> </t>
        </is>
      </c>
    </row>
    <row r="19">
      <c r="A19" s="4" t="inlineStr">
        <is>
          <t>Pelorus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478000</v>
      </c>
      <c r="K21" s="4" t="inlineStr">
        <is>
          <t xml:space="preserve"> </t>
        </is>
      </c>
      <c r="L21" s="5" t="n">
        <v>45478000</v>
      </c>
      <c r="M21" s="4" t="inlineStr">
        <is>
          <t xml:space="preserve"> </t>
        </is>
      </c>
      <c r="N21" s="5" t="n">
        <v>45478000</v>
      </c>
      <c r="O21" s="4" t="inlineStr">
        <is>
          <t xml:space="preserve"> </t>
        </is>
      </c>
      <c r="P21" s="4" t="inlineStr">
        <is>
          <t xml:space="preserve"> </t>
        </is>
      </c>
      <c r="Q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Oct. 11,  2027</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only payment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6 month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39000</v>
      </c>
      <c r="M26" s="4" t="inlineStr">
        <is>
          <t xml:space="preserve"> </t>
        </is>
      </c>
      <c r="N26" s="5" t="n">
        <v>539000</v>
      </c>
      <c r="O26" s="4" t="inlineStr">
        <is>
          <t xml:space="preserve"> </t>
        </is>
      </c>
      <c r="P26" s="4" t="inlineStr">
        <is>
          <t xml:space="preserve"> </t>
        </is>
      </c>
      <c r="Q26" s="4" t="inlineStr">
        <is>
          <t xml:space="preserve"> </t>
        </is>
      </c>
    </row>
    <row r="27">
      <c r="A27" s="4" t="inlineStr">
        <is>
          <t>IHC Real Estate LP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 of notes</t>
        </is>
      </c>
      <c r="B29" s="4" t="inlineStr">
        <is>
          <t xml:space="preserve"> </t>
        </is>
      </c>
      <c r="C29" s="4" t="inlineStr">
        <is>
          <t xml:space="preserve"> </t>
        </is>
      </c>
      <c r="D29" s="4" t="inlineStr">
        <is>
          <t xml:space="preserve"> </t>
        </is>
      </c>
      <c r="E29" s="4" t="inlineStr">
        <is>
          <t xml:space="preserve"> </t>
        </is>
      </c>
      <c r="F29" s="6"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lass A shares | TerrAscend Grow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ncipal amount</t>
        </is>
      </c>
      <c r="B32" s="4" t="inlineStr">
        <is>
          <t xml:space="preserve"> </t>
        </is>
      </c>
      <c r="C32" s="5" t="n">
        <v>133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centage of guaranteed annual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cription Amou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ryland Acquisition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8576000</v>
      </c>
      <c r="M38" s="4" t="inlineStr">
        <is>
          <t xml:space="preserve"> </t>
        </is>
      </c>
      <c r="N38" s="5" t="n">
        <v>18576000</v>
      </c>
      <c r="O38" s="4" t="inlineStr">
        <is>
          <t xml:space="preserve"> </t>
        </is>
      </c>
      <c r="P38" s="5" t="n">
        <v>19873000</v>
      </c>
      <c r="Q38" s="4" t="inlineStr">
        <is>
          <t xml:space="preserve"> </t>
        </is>
      </c>
    </row>
    <row r="39">
      <c r="A39" s="4" t="inlineStr">
        <is>
          <t>Maryland Acquisition Loans | Promissory Notes 7.0% to 10.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625000</v>
      </c>
      <c r="M41" s="4" t="inlineStr">
        <is>
          <t xml:space="preserve"> </t>
        </is>
      </c>
      <c r="N41" s="6" t="n">
        <v>20625000</v>
      </c>
      <c r="O41" s="4" t="inlineStr">
        <is>
          <t xml:space="preserve"> </t>
        </is>
      </c>
      <c r="P41" s="4" t="inlineStr">
        <is>
          <t xml:space="preserve"> </t>
        </is>
      </c>
      <c r="Q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Jun. 30,  2027</t>
        </is>
      </c>
      <c r="O42" s="4" t="inlineStr">
        <is>
          <t xml:space="preserve"> </t>
        </is>
      </c>
      <c r="P42" s="4" t="inlineStr">
        <is>
          <t xml:space="preserve"> </t>
        </is>
      </c>
      <c r="Q42" s="4" t="inlineStr">
        <is>
          <t xml:space="preserve"> </t>
        </is>
      </c>
    </row>
    <row r="43">
      <c r="A43" s="4" t="inlineStr">
        <is>
          <t>Pinnac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ayment of notes</t>
        </is>
      </c>
      <c r="B45" s="6" t="n">
        <v>558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ain (loss) on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34000</v>
      </c>
      <c r="O46" s="4" t="inlineStr">
        <is>
          <t xml:space="preserve"> </t>
        </is>
      </c>
      <c r="P46" s="4" t="inlineStr">
        <is>
          <t xml:space="preserve"> </t>
        </is>
      </c>
      <c r="Q46" s="4" t="inlineStr">
        <is>
          <t xml:space="preserve"> </t>
        </is>
      </c>
    </row>
    <row r="47">
      <c r="A47" s="4" t="inlineStr">
        <is>
          <t>Prime Rate | Stearns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2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me Rate | Pelorus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2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ffective federal funds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0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cured overnight financing rate (SOFR) | Pelorus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9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ocusGrowth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40000000</v>
      </c>
      <c r="M59" s="4" t="inlineStr">
        <is>
          <t xml:space="preserve"> </t>
        </is>
      </c>
      <c r="N59" s="5" t="n">
        <v>140000000</v>
      </c>
      <c r="O59" s="4" t="inlineStr">
        <is>
          <t xml:space="preserve"> </t>
        </is>
      </c>
      <c r="P59" s="4" t="inlineStr">
        <is>
          <t xml:space="preserve"> </t>
        </is>
      </c>
      <c r="Q59" s="4" t="inlineStr">
        <is>
          <t xml:space="preserve"> </t>
        </is>
      </c>
    </row>
    <row r="60">
      <c r="A60" s="4" t="inlineStr">
        <is>
          <t>Accretion expense for the exit f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9000</v>
      </c>
      <c r="M60" s="4" t="inlineStr">
        <is>
          <t xml:space="preserve"> </t>
        </is>
      </c>
      <c r="N60" s="6" t="n">
        <v>129000</v>
      </c>
      <c r="O60" s="4" t="inlineStr">
        <is>
          <t xml:space="preserve"> </t>
        </is>
      </c>
      <c r="P60" s="4" t="inlineStr">
        <is>
          <t xml:space="preserve"> </t>
        </is>
      </c>
      <c r="Q60" s="4" t="inlineStr">
        <is>
          <t xml:space="preserve"> </t>
        </is>
      </c>
    </row>
    <row r="61">
      <c r="A61" s="4" t="inlineStr">
        <is>
          <t>Debt instrument maturity month an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2028-08</t>
        </is>
      </c>
      <c r="O61" s="4" t="inlineStr">
        <is>
          <t xml:space="preserve"> </t>
        </is>
      </c>
      <c r="P61" s="4" t="inlineStr">
        <is>
          <t xml:space="preserve"> </t>
        </is>
      </c>
      <c r="Q61" s="4" t="inlineStr">
        <is>
          <t xml:space="preserve"> </t>
        </is>
      </c>
    </row>
    <row r="62">
      <c r="A62" s="4" t="inlineStr">
        <is>
          <t>FocusGrowth Term Loan | Senior Secured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ncipal amount</t>
        </is>
      </c>
      <c r="B64" s="4" t="inlineStr">
        <is>
          <t xml:space="preserve"> </t>
        </is>
      </c>
      <c r="C64" s="6" t="n">
        <v>14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oceeds from loan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40000000</v>
      </c>
      <c r="O65" s="4" t="inlineStr">
        <is>
          <t xml:space="preserve"> </t>
        </is>
      </c>
      <c r="P65" s="4" t="inlineStr">
        <is>
          <t xml:space="preserve"> </t>
        </is>
      </c>
      <c r="Q65" s="4" t="inlineStr">
        <is>
          <t xml:space="preserve"> </t>
        </is>
      </c>
    </row>
    <row r="66">
      <c r="A66" s="4" t="inlineStr">
        <is>
          <t>Percentage of loan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95</v>
      </c>
      <c r="M66" s="4" t="inlineStr">
        <is>
          <t xml:space="preserve"> </t>
        </is>
      </c>
      <c r="N66" s="10" t="n">
        <v>0.95</v>
      </c>
      <c r="O66" s="4" t="inlineStr">
        <is>
          <t xml:space="preserve"> </t>
        </is>
      </c>
      <c r="P66" s="4" t="inlineStr">
        <is>
          <t xml:space="preserve"> </t>
        </is>
      </c>
      <c r="Q66" s="4" t="inlineStr">
        <is>
          <t xml:space="preserve"> </t>
        </is>
      </c>
    </row>
    <row r="67">
      <c r="A67" s="4" t="inlineStr">
        <is>
          <t>Interest rate</t>
        </is>
      </c>
      <c r="B67" s="4" t="inlineStr">
        <is>
          <t xml:space="preserve"> </t>
        </is>
      </c>
      <c r="C67" s="9" t="n">
        <v>0.12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maturity period</t>
        </is>
      </c>
      <c r="B68" s="4" t="inlineStr">
        <is>
          <t xml:space="preserve"> </t>
        </is>
      </c>
      <c r="C68" s="4" t="inlineStr">
        <is>
          <t>4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initial draw amount</t>
        </is>
      </c>
      <c r="B69" s="4" t="inlineStr">
        <is>
          <t xml:space="preserve"> </t>
        </is>
      </c>
      <c r="C69" s="6" t="n">
        <v>114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delayed draw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6000000</v>
      </c>
      <c r="O70" s="4" t="inlineStr">
        <is>
          <t xml:space="preserve"> </t>
        </is>
      </c>
      <c r="P70" s="4" t="inlineStr">
        <is>
          <t xml:space="preserve"> </t>
        </is>
      </c>
      <c r="Q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Aug.  01,  2028</t>
        </is>
      </c>
      <c r="O71" s="4" t="inlineStr">
        <is>
          <t xml:space="preserve"> </t>
        </is>
      </c>
      <c r="P71" s="4" t="inlineStr">
        <is>
          <t xml:space="preserve"> </t>
        </is>
      </c>
      <c r="Q71" s="4" t="inlineStr">
        <is>
          <t xml:space="preserve"> </t>
        </is>
      </c>
    </row>
    <row r="72">
      <c r="A72" s="4" t="inlineStr">
        <is>
          <t>Ilera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ercentage of prepayment price</t>
        </is>
      </c>
      <c r="B74" s="4" t="inlineStr">
        <is>
          <t xml:space="preserve"> </t>
        </is>
      </c>
      <c r="C74" s="4" t="inlineStr">
        <is>
          <t xml:space="preserve"> </t>
        </is>
      </c>
      <c r="D74" s="4" t="inlineStr">
        <is>
          <t xml:space="preserve"> </t>
        </is>
      </c>
      <c r="E74" s="10" t="n">
        <v>1</v>
      </c>
      <c r="F74" s="4" t="inlineStr">
        <is>
          <t xml:space="preserve"> </t>
        </is>
      </c>
      <c r="G74" s="10" t="n">
        <v>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ncipal amount</t>
        </is>
      </c>
      <c r="B75" s="4" t="inlineStr">
        <is>
          <t xml:space="preserve"> </t>
        </is>
      </c>
      <c r="C75" s="6" t="n">
        <v>68927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76927000</v>
      </c>
      <c r="Q75" s="4" t="inlineStr">
        <is>
          <t xml:space="preserve"> </t>
        </is>
      </c>
    </row>
    <row r="76">
      <c r="A76" s="4" t="inlineStr">
        <is>
          <t>Debt instrument maturity month an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2024-08</t>
        </is>
      </c>
      <c r="O76" s="4" t="inlineStr">
        <is>
          <t xml:space="preserve"> </t>
        </is>
      </c>
      <c r="P76" s="4" t="inlineStr">
        <is>
          <t xml:space="preserve"> </t>
        </is>
      </c>
      <c r="Q76" s="4" t="inlineStr">
        <is>
          <t xml:space="preserve"> </t>
        </is>
      </c>
    </row>
    <row r="77">
      <c r="A77" s="4" t="inlineStr">
        <is>
          <t>Prepayment of term loan</t>
        </is>
      </c>
      <c r="B77" s="4" t="inlineStr">
        <is>
          <t xml:space="preserve"> </t>
        </is>
      </c>
      <c r="C77" s="4" t="inlineStr">
        <is>
          <t xml:space="preserve"> </t>
        </is>
      </c>
      <c r="D77" s="4" t="inlineStr">
        <is>
          <t xml:space="preserve"> </t>
        </is>
      </c>
      <c r="E77" s="6" t="n">
        <v>3200000</v>
      </c>
      <c r="F77" s="4" t="inlineStr">
        <is>
          <t xml:space="preserve"> </t>
        </is>
      </c>
      <c r="G77" s="6" t="n">
        <v>48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ain (loss)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272000</v>
      </c>
      <c r="O78" s="4" t="inlineStr">
        <is>
          <t xml:space="preserve"> </t>
        </is>
      </c>
      <c r="P78" s="4" t="inlineStr">
        <is>
          <t xml:space="preserve"> </t>
        </is>
      </c>
      <c r="Q78" s="4" t="inlineStr">
        <is>
          <t xml:space="preserve"> </t>
        </is>
      </c>
    </row>
    <row r="79">
      <c r="A79" s="4" t="inlineStr">
        <is>
          <t>Ilera Term Loan | Ilera | Senior Secured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20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1287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Dec. 17,  2024</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Gag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06</v>
      </c>
      <c r="M86" s="4" t="inlineStr">
        <is>
          <t xml:space="preserve"> </t>
        </is>
      </c>
      <c r="N86" s="10" t="n">
        <v>0.06</v>
      </c>
      <c r="O86" s="4" t="inlineStr">
        <is>
          <t xml:space="preserve"> </t>
        </is>
      </c>
      <c r="P86" s="4" t="inlineStr">
        <is>
          <t xml:space="preserve"> </t>
        </is>
      </c>
      <c r="Q86" s="4" t="inlineStr">
        <is>
          <t xml:space="preserve"> </t>
        </is>
      </c>
    </row>
    <row r="87">
      <c r="A87" s="4" t="inlineStr">
        <is>
          <t>Senior secured term loan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5000000</v>
      </c>
    </row>
    <row r="88">
      <c r="A88" s="4" t="inlineStr">
        <is>
          <t>Promissory note acquisition date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4500000</v>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Nov.  01,  2024</t>
        </is>
      </c>
      <c r="O89" s="4" t="inlineStr">
        <is>
          <t xml:space="preserve"> </t>
        </is>
      </c>
      <c r="P89" s="4" t="inlineStr">
        <is>
          <t xml:space="preserve"> </t>
        </is>
      </c>
      <c r="Q89" s="4" t="inlineStr">
        <is>
          <t xml:space="preserve"> </t>
        </is>
      </c>
    </row>
    <row r="90">
      <c r="A90" s="4" t="inlineStr">
        <is>
          <t>Gage Loan | Promissory Note at 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Jan.  01,  2025</t>
        </is>
      </c>
      <c r="O92" s="4" t="inlineStr">
        <is>
          <t xml:space="preserve"> </t>
        </is>
      </c>
      <c r="P92" s="4" t="inlineStr">
        <is>
          <t xml:space="preserve"> </t>
        </is>
      </c>
      <c r="Q92" s="4" t="inlineStr">
        <is>
          <t xml:space="preserve"> </t>
        </is>
      </c>
    </row>
    <row r="93">
      <c r="A93" s="4" t="inlineStr">
        <is>
          <t>Chicago Atlantic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2557000</v>
      </c>
      <c r="M95" s="4" t="inlineStr">
        <is>
          <t xml:space="preserve"> </t>
        </is>
      </c>
      <c r="N95" s="6" t="n">
        <v>22557000</v>
      </c>
      <c r="O95" s="4" t="inlineStr">
        <is>
          <t xml:space="preserve"> </t>
        </is>
      </c>
      <c r="P95" s="6" t="n">
        <v>24611000</v>
      </c>
      <c r="Q95" s="4" t="inlineStr">
        <is>
          <t xml:space="preserve"> </t>
        </is>
      </c>
    </row>
    <row r="96">
      <c r="A96" s="4" t="inlineStr">
        <is>
          <t>Debt instrument, exit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500000</v>
      </c>
      <c r="O96" s="4" t="inlineStr">
        <is>
          <t xml:space="preserve"> </t>
        </is>
      </c>
      <c r="P96" s="4" t="inlineStr">
        <is>
          <t xml:space="preserve"> </t>
        </is>
      </c>
      <c r="Q96" s="4" t="inlineStr">
        <is>
          <t xml:space="preserve"> </t>
        </is>
      </c>
    </row>
    <row r="97">
      <c r="A97" s="4" t="inlineStr">
        <is>
          <t>Debt instrument maturity month an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2024-09</t>
        </is>
      </c>
      <c r="O97" s="4" t="inlineStr">
        <is>
          <t xml:space="preserve"> </t>
        </is>
      </c>
      <c r="P97" s="4" t="inlineStr">
        <is>
          <t xml:space="preserve"> </t>
        </is>
      </c>
      <c r="Q97" s="4" t="inlineStr">
        <is>
          <t xml:space="preserve"> </t>
        </is>
      </c>
    </row>
    <row r="98">
      <c r="A98" s="4" t="inlineStr">
        <is>
          <t>Prepayment of term loan</t>
        </is>
      </c>
      <c r="B98" s="4" t="inlineStr">
        <is>
          <t xml:space="preserve"> </t>
        </is>
      </c>
      <c r="C98" s="4" t="inlineStr">
        <is>
          <t xml:space="preserve"> </t>
        </is>
      </c>
      <c r="D98" s="6" t="n">
        <v>15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ain (loss) on extinguishment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500000</v>
      </c>
      <c r="O99" s="4" t="inlineStr">
        <is>
          <t xml:space="preserve"> </t>
        </is>
      </c>
      <c r="P99" s="4" t="inlineStr">
        <is>
          <t xml:space="preserve"> </t>
        </is>
      </c>
      <c r="Q99" s="4" t="inlineStr">
        <is>
          <t xml:space="preserve"> </t>
        </is>
      </c>
    </row>
    <row r="100">
      <c r="A100" s="4" t="inlineStr">
        <is>
          <t>Minimum | Maryland Acquisition Loans | Promissory Notes 7.0% to 10.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0" t="n">
        <v>0.07000000000000001</v>
      </c>
      <c r="M102" s="4" t="inlineStr">
        <is>
          <t xml:space="preserve"> </t>
        </is>
      </c>
      <c r="N102" s="10" t="n">
        <v>0.07000000000000001</v>
      </c>
      <c r="O102" s="4" t="inlineStr">
        <is>
          <t xml:space="preserve"> </t>
        </is>
      </c>
      <c r="P102" s="4" t="inlineStr">
        <is>
          <t xml:space="preserve"> </t>
        </is>
      </c>
      <c r="Q102" s="4" t="inlineStr">
        <is>
          <t xml:space="preserve"> </t>
        </is>
      </c>
    </row>
    <row r="103">
      <c r="A103" s="4" t="inlineStr">
        <is>
          <t>Minimum | FocusGrowth Term Loan | Senior Secured Term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centage of exit f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0" t="n">
        <v>0.02</v>
      </c>
      <c r="O105" s="4" t="inlineStr">
        <is>
          <t xml:space="preserve"> </t>
        </is>
      </c>
      <c r="P105" s="4" t="inlineStr">
        <is>
          <t xml:space="preserve"> </t>
        </is>
      </c>
      <c r="Q105" s="4" t="inlineStr">
        <is>
          <t xml:space="preserve"> </t>
        </is>
      </c>
    </row>
    <row r="106">
      <c r="A106" s="4" t="inlineStr">
        <is>
          <t>Minimum | Gage Loan | Prim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redit agreement bears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0" t="n">
        <v>0.06</v>
      </c>
    </row>
    <row r="109">
      <c r="A109" s="4" t="inlineStr">
        <is>
          <t>Maximum | Maryland Acquisition Loans | Promissory Notes 7.0% to 10.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105</v>
      </c>
      <c r="M111" s="4" t="inlineStr">
        <is>
          <t xml:space="preserve"> </t>
        </is>
      </c>
      <c r="N111" s="9" t="n">
        <v>0.105</v>
      </c>
      <c r="O111" s="4" t="inlineStr">
        <is>
          <t xml:space="preserve"> </t>
        </is>
      </c>
      <c r="P111" s="4" t="inlineStr">
        <is>
          <t xml:space="preserve"> </t>
        </is>
      </c>
      <c r="Q111" s="4" t="inlineStr">
        <is>
          <t xml:space="preserve"> </t>
        </is>
      </c>
    </row>
    <row r="112">
      <c r="A112" s="4" t="inlineStr">
        <is>
          <t>Maximum | FocusGrowth Term Loan | Senior Secured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ercentage of exit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0" t="n">
        <v>0.04</v>
      </c>
      <c r="O114" s="4" t="inlineStr">
        <is>
          <t xml:space="preserve"> </t>
        </is>
      </c>
      <c r="P114" s="4" t="inlineStr">
        <is>
          <t xml:space="preserve"> </t>
        </is>
      </c>
      <c r="Q114" s="4" t="inlineStr">
        <is>
          <t xml:space="preserve"> </t>
        </is>
      </c>
    </row>
    <row r="115">
      <c r="A115" s="4" t="inlineStr">
        <is>
          <t>Maximum | Gage Loan | Prim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redit agreement bears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10" t="n">
        <v>0.13</v>
      </c>
    </row>
  </sheetData>
  <mergeCells count="3">
    <mergeCell ref="A1:A2"/>
    <mergeCell ref="L1:M1"/>
    <mergeCell ref="N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Additional Information (Details1) - Other Loans - USD ($) $ in Thousands</t>
        </is>
      </c>
      <c r="B1" s="2" t="inlineStr">
        <is>
          <t>Oct. 01, 2024</t>
        </is>
      </c>
      <c r="C1" s="2" t="inlineStr">
        <is>
          <t>Sep. 30, 2024</t>
        </is>
      </c>
    </row>
    <row r="2">
      <c r="A2" s="3" t="inlineStr">
        <is>
          <t>Debt Instrument [Line Items]</t>
        </is>
      </c>
      <c r="B2" s="4" t="inlineStr">
        <is>
          <t xml:space="preserve"> </t>
        </is>
      </c>
      <c r="C2" s="4" t="inlineStr">
        <is>
          <t xml:space="preserve"> </t>
        </is>
      </c>
    </row>
    <row r="3">
      <c r="A3" s="4" t="inlineStr">
        <is>
          <t>Principal amount</t>
        </is>
      </c>
      <c r="B3" s="4" t="inlineStr">
        <is>
          <t xml:space="preserve"> </t>
        </is>
      </c>
      <c r="C3" s="6" t="n">
        <v>539</v>
      </c>
    </row>
    <row r="4">
      <c r="A4" s="4" t="inlineStr">
        <is>
          <t>Subsequent Ev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6" t="n">
        <v>539</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ummary of Stated maturities of Loans Payable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1383</v>
      </c>
      <c r="C3" s="4" t="inlineStr">
        <is>
          <t xml:space="preserve"> </t>
        </is>
      </c>
    </row>
    <row r="4">
      <c r="A4" s="4" t="inlineStr">
        <is>
          <t>2025</t>
        </is>
      </c>
      <c r="B4" s="5" t="n">
        <v>7942</v>
      </c>
      <c r="C4" s="4" t="inlineStr">
        <is>
          <t xml:space="preserve"> </t>
        </is>
      </c>
    </row>
    <row r="5">
      <c r="A5" s="4" t="inlineStr">
        <is>
          <t>2026</t>
        </is>
      </c>
      <c r="B5" s="5" t="n">
        <v>10925</v>
      </c>
      <c r="C5" s="4" t="inlineStr">
        <is>
          <t xml:space="preserve"> </t>
        </is>
      </c>
    </row>
    <row r="6">
      <c r="A6" s="4" t="inlineStr">
        <is>
          <t>2027</t>
        </is>
      </c>
      <c r="B6" s="5" t="n">
        <v>44483</v>
      </c>
      <c r="C6" s="4" t="inlineStr">
        <is>
          <t xml:space="preserve"> </t>
        </is>
      </c>
    </row>
    <row r="7">
      <c r="A7" s="4" t="inlineStr">
        <is>
          <t>2028</t>
        </is>
      </c>
      <c r="B7" s="5" t="n">
        <v>141000</v>
      </c>
      <c r="C7" s="4" t="inlineStr">
        <is>
          <t xml:space="preserve"> </t>
        </is>
      </c>
    </row>
    <row r="8">
      <c r="A8" s="4" t="inlineStr">
        <is>
          <t>Total principal</t>
        </is>
      </c>
      <c r="B8" s="6" t="n">
        <v>205733</v>
      </c>
      <c r="C8" s="6" t="n">
        <v>2064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22" customWidth="1" min="2" max="2"/>
    <col width="22" customWidth="1" min="3" max="3"/>
    <col width="29" customWidth="1" min="4" max="4"/>
    <col width="22" customWidth="1" min="5" max="5"/>
    <col width="21" customWidth="1" min="6" max="6"/>
  </cols>
  <sheetData>
    <row r="1">
      <c r="A1" s="1" t="inlineStr">
        <is>
          <t>Leases - Additional Information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Leases</t>
        </is>
      </c>
      <c r="E2" s="2" t="inlineStr">
        <is>
          <t>Sep. 30, 2023 USD ($)</t>
        </is>
      </c>
      <c r="F2" s="2" t="inlineStr">
        <is>
          <t>Dec. 31, 2023 Leases</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e lease | Leases</t>
        </is>
      </c>
      <c r="B4" s="4" t="inlineStr">
        <is>
          <t xml:space="preserve"> </t>
        </is>
      </c>
      <c r="C4" s="4" t="inlineStr">
        <is>
          <t xml:space="preserve"> </t>
        </is>
      </c>
      <c r="D4" s="5" t="n">
        <v>1</v>
      </c>
      <c r="E4" s="4" t="inlineStr">
        <is>
          <t xml:space="preserve"> </t>
        </is>
      </c>
      <c r="F4" s="5" t="n">
        <v>2</v>
      </c>
    </row>
    <row r="5">
      <c r="A5" s="4" t="inlineStr">
        <is>
          <t>Operating lease expense | $</t>
        </is>
      </c>
      <c r="B5" s="6" t="n">
        <v>1860</v>
      </c>
      <c r="C5" s="6" t="n">
        <v>1747</v>
      </c>
      <c r="D5" s="6" t="n">
        <v>5884</v>
      </c>
      <c r="E5" s="6" t="n">
        <v>4198</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term</t>
        </is>
      </c>
      <c r="B8" s="4" t="inlineStr">
        <is>
          <t>1 year</t>
        </is>
      </c>
      <c r="C8" s="4" t="inlineStr">
        <is>
          <t xml:space="preserve"> </t>
        </is>
      </c>
      <c r="D8" s="4" t="inlineStr">
        <is>
          <t>1 year</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term</t>
        </is>
      </c>
      <c r="B11" s="4" t="inlineStr">
        <is>
          <t>25 years</t>
        </is>
      </c>
      <c r="C11" s="4" t="inlineStr">
        <is>
          <t xml:space="preserve"> </t>
        </is>
      </c>
      <c r="D11" s="4" t="inlineStr">
        <is>
          <t>25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Amounts Recognized in Consolidated Balance Sheet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2061</v>
      </c>
      <c r="C3" s="6" t="n">
        <v>43440</v>
      </c>
    </row>
    <row r="4">
      <c r="A4" s="4" t="inlineStr">
        <is>
          <t>Operating lease liability classified as current</t>
        </is>
      </c>
      <c r="B4" s="5" t="n">
        <v>2431</v>
      </c>
      <c r="C4" s="5" t="n">
        <v>1244</v>
      </c>
    </row>
    <row r="5">
      <c r="A5" s="4" t="inlineStr">
        <is>
          <t>Operating lease liability classified as non-current</t>
        </is>
      </c>
      <c r="B5" s="5" t="n">
        <v>43103</v>
      </c>
      <c r="C5" s="5" t="n">
        <v>45384</v>
      </c>
    </row>
    <row r="6">
      <c r="A6" s="4" t="inlineStr">
        <is>
          <t>Total operating lease liabilities</t>
        </is>
      </c>
      <c r="B6" s="5" t="n">
        <v>45534</v>
      </c>
      <c r="C6" s="5" t="n">
        <v>46628</v>
      </c>
    </row>
    <row r="7">
      <c r="A7" s="3" t="inlineStr">
        <is>
          <t>Finance leases:</t>
        </is>
      </c>
      <c r="B7" s="4" t="inlineStr">
        <is>
          <t xml:space="preserve"> </t>
        </is>
      </c>
      <c r="C7" s="4" t="inlineStr">
        <is>
          <t xml:space="preserve"> </t>
        </is>
      </c>
    </row>
    <row r="8">
      <c r="A8" s="4" t="inlineStr">
        <is>
          <t>Property and equipment, net</t>
        </is>
      </c>
      <c r="B8" s="6" t="n">
        <v>1382</v>
      </c>
      <c r="C8" s="6" t="n">
        <v>2112</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Lease obligations under finance leases classified as current</t>
        </is>
      </c>
      <c r="B10" s="6" t="n">
        <v>1821</v>
      </c>
      <c r="C10" s="6" t="n">
        <v>2030</v>
      </c>
    </row>
    <row r="11">
      <c r="A11" s="4" t="inlineStr">
        <is>
          <t>Lease obligations under finance leases classified as non-current</t>
        </is>
      </c>
      <c r="B11" s="5" t="n">
        <v>0</v>
      </c>
      <c r="C11" s="5" t="n">
        <v>407</v>
      </c>
    </row>
    <row r="12">
      <c r="A12" s="4" t="inlineStr">
        <is>
          <t>Total finance lease obligations</t>
        </is>
      </c>
      <c r="B12" s="6" t="n">
        <v>1821</v>
      </c>
      <c r="C12" s="6" t="n">
        <v>24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24" customWidth="1" min="3" max="3"/>
  </cols>
  <sheetData>
    <row r="1">
      <c r="A1" s="1" t="inlineStr">
        <is>
          <t>Leases - Summary of Other Information Related to Operating Leases (Details)</t>
        </is>
      </c>
      <c r="B1" s="2" t="inlineStr">
        <is>
          <t>Sep. 30,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12 years 2 months 12 days</t>
        </is>
      </c>
      <c r="C3" s="4" t="inlineStr">
        <is>
          <t>12 years 6 months</t>
        </is>
      </c>
    </row>
    <row r="4">
      <c r="A4" s="4" t="inlineStr">
        <is>
          <t>Finance leases</t>
        </is>
      </c>
      <c r="B4" s="4" t="inlineStr">
        <is>
          <t>1 year</t>
        </is>
      </c>
      <c r="C4" s="4" t="inlineStr">
        <is>
          <t>1 year 2 months 12 days</t>
        </is>
      </c>
    </row>
    <row r="5">
      <c r="A5" s="3" t="inlineStr">
        <is>
          <t>Weighted-average discount rate</t>
        </is>
      </c>
      <c r="B5" s="4" t="inlineStr">
        <is>
          <t xml:space="preserve"> </t>
        </is>
      </c>
      <c r="C5" s="4" t="inlineStr">
        <is>
          <t xml:space="preserve"> </t>
        </is>
      </c>
    </row>
    <row r="6">
      <c r="A6" s="4" t="inlineStr">
        <is>
          <t>Operating leases</t>
        </is>
      </c>
      <c r="B6" s="9" t="n">
        <v>0.1145</v>
      </c>
      <c r="C6" s="9" t="n">
        <v>0.1143</v>
      </c>
    </row>
    <row r="7">
      <c r="A7" s="4" t="inlineStr">
        <is>
          <t>Finance leases</t>
        </is>
      </c>
      <c r="B7" s="9" t="n">
        <v>0.0944</v>
      </c>
      <c r="C7" s="9" t="n">
        <v>0.0947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Supplemental Cash Flow Information Related to Leases (Details) - USD ($) $ in Thousand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5560</v>
      </c>
      <c r="C4" s="6" t="n">
        <v>6264</v>
      </c>
    </row>
    <row r="5">
      <c r="A5" s="4" t="inlineStr">
        <is>
          <t>Right-of-use assets obtained in exchange for lease obligations</t>
        </is>
      </c>
      <c r="B5" s="5" t="n">
        <v>1594</v>
      </c>
      <c r="C5" s="5" t="n">
        <v>16603</v>
      </c>
    </row>
    <row r="6">
      <c r="A6" s="4" t="inlineStr">
        <is>
          <t>Cash paid for amounts included in measurement of finance lease liabilities</t>
        </is>
      </c>
      <c r="B6" s="6" t="n">
        <v>75</v>
      </c>
      <c r="C6" s="6" t="n">
        <v>1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Obligation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2024</t>
        </is>
      </c>
      <c r="B3" s="6" t="n">
        <v>1831</v>
      </c>
      <c r="C3" s="4" t="inlineStr">
        <is>
          <t xml:space="preserve"> </t>
        </is>
      </c>
    </row>
    <row r="4">
      <c r="A4" s="4" t="inlineStr">
        <is>
          <t>Operating, 2025</t>
        </is>
      </c>
      <c r="B4" s="5" t="n">
        <v>7433</v>
      </c>
      <c r="C4" s="4" t="inlineStr">
        <is>
          <t xml:space="preserve"> </t>
        </is>
      </c>
    </row>
    <row r="5">
      <c r="A5" s="4" t="inlineStr">
        <is>
          <t>Operating, 2026</t>
        </is>
      </c>
      <c r="B5" s="5" t="n">
        <v>7205</v>
      </c>
      <c r="C5" s="4" t="inlineStr">
        <is>
          <t xml:space="preserve"> </t>
        </is>
      </c>
    </row>
    <row r="6">
      <c r="A6" s="4" t="inlineStr">
        <is>
          <t>Operating, 2027</t>
        </is>
      </c>
      <c r="B6" s="5" t="n">
        <v>7089</v>
      </c>
      <c r="C6" s="4" t="inlineStr">
        <is>
          <t xml:space="preserve"> </t>
        </is>
      </c>
    </row>
    <row r="7">
      <c r="A7" s="4" t="inlineStr">
        <is>
          <t>Operating, 2028</t>
        </is>
      </c>
      <c r="B7" s="5" t="n">
        <v>6888</v>
      </c>
      <c r="C7" s="4" t="inlineStr">
        <is>
          <t xml:space="preserve"> </t>
        </is>
      </c>
    </row>
    <row r="8">
      <c r="A8" s="4" t="inlineStr">
        <is>
          <t>Operating, Thereafter</t>
        </is>
      </c>
      <c r="B8" s="5" t="n">
        <v>57403</v>
      </c>
      <c r="C8" s="4" t="inlineStr">
        <is>
          <t xml:space="preserve"> </t>
        </is>
      </c>
    </row>
    <row r="9">
      <c r="A9" s="4" t="inlineStr">
        <is>
          <t>Operating, Total lease payments</t>
        </is>
      </c>
      <c r="B9" s="5" t="n">
        <v>87849</v>
      </c>
      <c r="C9" s="4" t="inlineStr">
        <is>
          <t xml:space="preserve"> </t>
        </is>
      </c>
    </row>
    <row r="10">
      <c r="A10" s="4" t="inlineStr">
        <is>
          <t>Operating, Less: interest</t>
        </is>
      </c>
      <c r="B10" s="5" t="n">
        <v>-42315</v>
      </c>
      <c r="C10" s="4" t="inlineStr">
        <is>
          <t xml:space="preserve"> </t>
        </is>
      </c>
    </row>
    <row r="11">
      <c r="A11" s="4" t="inlineStr">
        <is>
          <t>Operating, Total lease liabilities</t>
        </is>
      </c>
      <c r="B11" s="5" t="n">
        <v>45534</v>
      </c>
      <c r="C11" s="6" t="n">
        <v>46628</v>
      </c>
    </row>
    <row r="12">
      <c r="A12" s="4" t="inlineStr">
        <is>
          <t>Finance, 2024</t>
        </is>
      </c>
      <c r="B12" s="5" t="n">
        <v>0</v>
      </c>
      <c r="C12" s="4" t="inlineStr">
        <is>
          <t xml:space="preserve"> </t>
        </is>
      </c>
    </row>
    <row r="13">
      <c r="A13" s="4" t="inlineStr">
        <is>
          <t>Finance, 2025</t>
        </is>
      </c>
      <c r="B13" s="5" t="n">
        <v>2000</v>
      </c>
      <c r="C13" s="4" t="inlineStr">
        <is>
          <t xml:space="preserve"> </t>
        </is>
      </c>
    </row>
    <row r="14">
      <c r="A14" s="4" t="inlineStr">
        <is>
          <t>Finance, 2026</t>
        </is>
      </c>
      <c r="B14" s="5" t="n">
        <v>0</v>
      </c>
      <c r="C14" s="4" t="inlineStr">
        <is>
          <t xml:space="preserve"> </t>
        </is>
      </c>
    </row>
    <row r="15">
      <c r="A15" s="4" t="inlineStr">
        <is>
          <t>Finance, 2027</t>
        </is>
      </c>
      <c r="B15" s="5" t="n">
        <v>0</v>
      </c>
      <c r="C15" s="4" t="inlineStr">
        <is>
          <t xml:space="preserve"> </t>
        </is>
      </c>
    </row>
    <row r="16">
      <c r="A16" s="4" t="inlineStr">
        <is>
          <t>Finance, 2028</t>
        </is>
      </c>
      <c r="B16" s="5" t="n">
        <v>0</v>
      </c>
      <c r="C16" s="4" t="inlineStr">
        <is>
          <t xml:space="preserve"> </t>
        </is>
      </c>
    </row>
    <row r="17">
      <c r="A17" s="4" t="inlineStr">
        <is>
          <t>Finance, Total lease payments</t>
        </is>
      </c>
      <c r="B17" s="5" t="n">
        <v>2000</v>
      </c>
      <c r="C17" s="4" t="inlineStr">
        <is>
          <t xml:space="preserve"> </t>
        </is>
      </c>
    </row>
    <row r="18">
      <c r="A18" s="4" t="inlineStr">
        <is>
          <t>Finance, Less: interest</t>
        </is>
      </c>
      <c r="B18" s="5" t="n">
        <v>-179</v>
      </c>
      <c r="C18" s="4" t="inlineStr">
        <is>
          <t xml:space="preserve"> </t>
        </is>
      </c>
    </row>
    <row r="19">
      <c r="A19" s="4" t="inlineStr">
        <is>
          <t>Finance, Total lease liabilities</t>
        </is>
      </c>
      <c r="B19" s="5" t="n">
        <v>1821</v>
      </c>
      <c r="C19" s="6" t="n">
        <v>2437</v>
      </c>
    </row>
    <row r="20">
      <c r="A20" s="4" t="inlineStr">
        <is>
          <t>2024</t>
        </is>
      </c>
      <c r="B20" s="5" t="n">
        <v>1831</v>
      </c>
      <c r="C20" s="4" t="inlineStr">
        <is>
          <t xml:space="preserve"> </t>
        </is>
      </c>
    </row>
    <row r="21">
      <c r="A21" s="4" t="inlineStr">
        <is>
          <t>2025</t>
        </is>
      </c>
      <c r="B21" s="5" t="n">
        <v>9433</v>
      </c>
      <c r="C21" s="4" t="inlineStr">
        <is>
          <t xml:space="preserve"> </t>
        </is>
      </c>
    </row>
    <row r="22">
      <c r="A22" s="4" t="inlineStr">
        <is>
          <t>2026</t>
        </is>
      </c>
      <c r="B22" s="5" t="n">
        <v>7205</v>
      </c>
      <c r="C22" s="4" t="inlineStr">
        <is>
          <t xml:space="preserve"> </t>
        </is>
      </c>
    </row>
    <row r="23">
      <c r="A23" s="4" t="inlineStr">
        <is>
          <t>2027</t>
        </is>
      </c>
      <c r="B23" s="5" t="n">
        <v>7089</v>
      </c>
      <c r="C23" s="4" t="inlineStr">
        <is>
          <t xml:space="preserve"> </t>
        </is>
      </c>
    </row>
    <row r="24">
      <c r="A24" s="4" t="inlineStr">
        <is>
          <t>2028</t>
        </is>
      </c>
      <c r="B24" s="5" t="n">
        <v>6888</v>
      </c>
      <c r="C24" s="4" t="inlineStr">
        <is>
          <t xml:space="preserve"> </t>
        </is>
      </c>
    </row>
    <row r="25">
      <c r="A25" s="4" t="inlineStr">
        <is>
          <t>Thereafter</t>
        </is>
      </c>
      <c r="B25" s="5" t="n">
        <v>57403</v>
      </c>
      <c r="C25" s="4" t="inlineStr">
        <is>
          <t xml:space="preserve"> </t>
        </is>
      </c>
    </row>
    <row r="26">
      <c r="A26" s="4" t="inlineStr">
        <is>
          <t>Total lease payments</t>
        </is>
      </c>
      <c r="B26" s="5" t="n">
        <v>89849</v>
      </c>
      <c r="C26" s="4" t="inlineStr">
        <is>
          <t xml:space="preserve"> </t>
        </is>
      </c>
    </row>
    <row r="27">
      <c r="A27" s="4" t="inlineStr">
        <is>
          <t>Less: interest</t>
        </is>
      </c>
      <c r="B27" s="5" t="n">
        <v>-42494</v>
      </c>
      <c r="C27" s="4" t="inlineStr">
        <is>
          <t xml:space="preserve"> </t>
        </is>
      </c>
    </row>
    <row r="28">
      <c r="A28" s="4" t="inlineStr">
        <is>
          <t>Total lease liabilities</t>
        </is>
      </c>
      <c r="B28" s="6" t="n">
        <v>47355</v>
      </c>
      <c r="C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vertible Debt - Summary Of Convertible Deb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accretion</t>
        </is>
      </c>
      <c r="B4" s="6" t="n">
        <v>5332</v>
      </c>
      <c r="C4" s="6" t="n">
        <v>7424</v>
      </c>
      <c r="D4" s="6" t="n">
        <v>17931</v>
      </c>
      <c r="E4" s="6" t="n">
        <v>16683</v>
      </c>
      <c r="F4" s="4" t="inlineStr">
        <is>
          <t xml:space="preserve"> </t>
        </is>
      </c>
    </row>
    <row r="5">
      <c r="A5" s="4" t="inlineStr">
        <is>
          <t>Convertible debt - Maturing Jun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t proceeds, net of transaction costs - Maturing June 2026</t>
        </is>
      </c>
      <c r="B7" s="4" t="inlineStr">
        <is>
          <t xml:space="preserve"> </t>
        </is>
      </c>
      <c r="C7" s="4" t="inlineStr">
        <is>
          <t xml:space="preserve"> </t>
        </is>
      </c>
      <c r="D7" s="5" t="n">
        <v>10098</v>
      </c>
      <c r="E7" s="4" t="inlineStr">
        <is>
          <t xml:space="preserve"> </t>
        </is>
      </c>
      <c r="F7" s="6" t="n">
        <v>10098</v>
      </c>
    </row>
    <row r="8">
      <c r="A8" s="4" t="inlineStr">
        <is>
          <t>Allocation to conversion option</t>
        </is>
      </c>
      <c r="B8" s="4" t="inlineStr">
        <is>
          <t xml:space="preserve"> </t>
        </is>
      </c>
      <c r="C8" s="4" t="inlineStr">
        <is>
          <t xml:space="preserve"> </t>
        </is>
      </c>
      <c r="D8" s="5" t="n">
        <v>3600</v>
      </c>
      <c r="E8" s="4" t="inlineStr">
        <is>
          <t xml:space="preserve"> </t>
        </is>
      </c>
      <c r="F8" s="5" t="n">
        <v>3600</v>
      </c>
    </row>
    <row r="9">
      <c r="A9" s="4" t="inlineStr">
        <is>
          <t>Allocation to debt</t>
        </is>
      </c>
      <c r="B9" s="4" t="inlineStr">
        <is>
          <t xml:space="preserve"> </t>
        </is>
      </c>
      <c r="C9" s="4" t="inlineStr">
        <is>
          <t xml:space="preserve"> </t>
        </is>
      </c>
      <c r="D9" s="5" t="n">
        <v>6498</v>
      </c>
      <c r="E9" s="4" t="inlineStr">
        <is>
          <t xml:space="preserve"> </t>
        </is>
      </c>
      <c r="F9" s="5" t="n">
        <v>6498</v>
      </c>
    </row>
    <row r="10">
      <c r="A10" s="4" t="inlineStr">
        <is>
          <t>Interest and accretion</t>
        </is>
      </c>
      <c r="B10" s="4" t="inlineStr">
        <is>
          <t xml:space="preserve"> </t>
        </is>
      </c>
      <c r="C10" s="4" t="inlineStr">
        <is>
          <t xml:space="preserve"> </t>
        </is>
      </c>
      <c r="D10" s="5" t="n">
        <v>2106</v>
      </c>
      <c r="E10" s="4" t="inlineStr">
        <is>
          <t xml:space="preserve"> </t>
        </is>
      </c>
      <c r="F10" s="5" t="n">
        <v>768</v>
      </c>
    </row>
    <row r="11">
      <c r="A11" s="4" t="inlineStr">
        <is>
          <t>Net carrying amount</t>
        </is>
      </c>
      <c r="B11" s="6" t="n">
        <v>8604</v>
      </c>
      <c r="C11" s="4" t="inlineStr">
        <is>
          <t xml:space="preserve"> </t>
        </is>
      </c>
      <c r="D11" s="6" t="n">
        <v>8604</v>
      </c>
      <c r="E11" s="4" t="inlineStr">
        <is>
          <t xml:space="preserve"> </t>
        </is>
      </c>
      <c r="F11" s="6" t="n">
        <v>726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vertible Debt - Additional Information (Details) - USD ($)</t>
        </is>
      </c>
      <c r="B1" s="2" t="inlineStr">
        <is>
          <t>Sep. 30, 2024</t>
        </is>
      </c>
      <c r="C1" s="2" t="inlineStr">
        <is>
          <t>Dec. 31, 2023</t>
        </is>
      </c>
    </row>
    <row r="2">
      <c r="A2" s="4" t="inlineStr">
        <is>
          <t>Accounts payable and accrued liabiliti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interest on convertible debt</t>
        </is>
      </c>
      <c r="B4" s="6" t="n">
        <v>98600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holders' Equity - Additional Information (Details) - USD ($) $ in Thousands</t>
        </is>
      </c>
      <c r="C1" s="2" t="inlineStr">
        <is>
          <t>3 Months Ended</t>
        </is>
      </c>
      <c r="D1" s="2" t="inlineStr">
        <is>
          <t>9 Months Ended</t>
        </is>
      </c>
    </row>
    <row r="2">
      <c r="B2" s="2" t="inlineStr">
        <is>
          <t>Aug. 20, 2024</t>
        </is>
      </c>
      <c r="C2" s="2" t="inlineStr">
        <is>
          <t>Sep. 30, 2024</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Shares repurchased</t>
        </is>
      </c>
      <c r="B4" s="4" t="inlineStr">
        <is>
          <t xml:space="preserve"> </t>
        </is>
      </c>
      <c r="C4" s="5" t="n">
        <v>107400</v>
      </c>
      <c r="D4" s="5" t="n">
        <v>107400</v>
      </c>
    </row>
    <row r="5">
      <c r="A5" s="4" t="inlineStr">
        <is>
          <t>Share repurchase expiration date</t>
        </is>
      </c>
      <c r="B5" s="4" t="inlineStr">
        <is>
          <t>Aug. 21,  2025</t>
        </is>
      </c>
      <c r="C5" s="4" t="inlineStr">
        <is>
          <t xml:space="preserve"> </t>
        </is>
      </c>
      <c r="D5" s="4" t="inlineStr">
        <is>
          <t xml:space="preserve"> </t>
        </is>
      </c>
    </row>
    <row r="6">
      <c r="A6" s="4" t="inlineStr">
        <is>
          <t>Average daily trading volume</t>
        </is>
      </c>
      <c r="B6" s="10" t="n">
        <v>0.25</v>
      </c>
      <c r="C6" s="4" t="inlineStr">
        <is>
          <t xml:space="preserve"> </t>
        </is>
      </c>
      <c r="D6" s="4" t="inlineStr">
        <is>
          <t xml:space="preserve"> </t>
        </is>
      </c>
    </row>
    <row r="7">
      <c r="A7" s="4" t="inlineStr">
        <is>
          <t>Average daily trading shares</t>
        </is>
      </c>
      <c r="B7" s="5" t="n">
        <v>261445</v>
      </c>
      <c r="C7" s="4" t="inlineStr">
        <is>
          <t xml:space="preserve"> </t>
        </is>
      </c>
      <c r="D7" s="4" t="inlineStr">
        <is>
          <t xml:space="preserve"> </t>
        </is>
      </c>
    </row>
    <row r="8">
      <c r="A8" s="4" t="inlineStr">
        <is>
          <t>Share repurchase value</t>
        </is>
      </c>
      <c r="B8" s="4" t="inlineStr">
        <is>
          <t xml:space="preserve"> </t>
        </is>
      </c>
      <c r="C8" s="6" t="n">
        <v>133</v>
      </c>
      <c r="D8" s="6" t="n">
        <v>133</v>
      </c>
    </row>
    <row r="9">
      <c r="A9" s="4" t="inlineStr">
        <is>
          <t>Remaining authorized share repurchase</t>
        </is>
      </c>
      <c r="B9" s="4" t="inlineStr">
        <is>
          <t xml:space="preserve"> </t>
        </is>
      </c>
      <c r="C9" s="5" t="n">
        <v>9892600</v>
      </c>
      <c r="D9" s="5" t="n">
        <v>9892600</v>
      </c>
    </row>
    <row r="10">
      <c r="A10" s="4" t="inlineStr">
        <is>
          <t>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repurchased</t>
        </is>
      </c>
      <c r="B12" s="5" t="n">
        <v>10000</v>
      </c>
      <c r="C12" s="4" t="inlineStr">
        <is>
          <t xml:space="preserve"> </t>
        </is>
      </c>
      <c r="D12" s="4" t="inlineStr">
        <is>
          <t xml:space="preserve"> </t>
        </is>
      </c>
    </row>
    <row r="13">
      <c r="A13" s="4" t="inlineStr">
        <is>
          <t>Share repurchase program authorized</t>
        </is>
      </c>
      <c r="B13" s="5" t="n">
        <v>10000000</v>
      </c>
      <c r="C13" s="4" t="inlineStr">
        <is>
          <t xml:space="preserve"> </t>
        </is>
      </c>
      <c r="D13" s="4" t="inlineStr">
        <is>
          <t xml:space="preserve"> </t>
        </is>
      </c>
    </row>
    <row r="14">
      <c r="A14" s="4" t="inlineStr">
        <is>
          <t>Shares repurchase daily</t>
        </is>
      </c>
      <c r="B14" s="5" t="n">
        <v>65361</v>
      </c>
      <c r="C14" s="4" t="inlineStr">
        <is>
          <t xml:space="preserve"> </t>
        </is>
      </c>
      <c r="D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Share Repurchase Program (Details) - USD ($) $ / shares in Units, $ in Thousands</t>
        </is>
      </c>
      <c r="B1" s="2" t="inlineStr">
        <is>
          <t>3 Months Ended</t>
        </is>
      </c>
      <c r="C1" s="2" t="inlineStr">
        <is>
          <t>9 Months Ended</t>
        </is>
      </c>
    </row>
    <row r="2">
      <c r="B2" s="2" t="inlineStr">
        <is>
          <t>Sep. 30, 2024</t>
        </is>
      </c>
      <c r="C2" s="2" t="inlineStr">
        <is>
          <t>Sep. 30, 2024</t>
        </is>
      </c>
    </row>
    <row r="3">
      <c r="A3" s="3" t="inlineStr">
        <is>
          <t>Equity [Abstract]</t>
        </is>
      </c>
      <c r="B3" s="4" t="inlineStr">
        <is>
          <t xml:space="preserve"> </t>
        </is>
      </c>
      <c r="C3" s="4" t="inlineStr">
        <is>
          <t xml:space="preserve"> </t>
        </is>
      </c>
    </row>
    <row r="4">
      <c r="A4" s="4" t="inlineStr">
        <is>
          <t>Shares repurchased</t>
        </is>
      </c>
      <c r="B4" s="5" t="n">
        <v>107400</v>
      </c>
      <c r="C4" s="5" t="n">
        <v>107400</v>
      </c>
    </row>
    <row r="5">
      <c r="A5" s="4" t="inlineStr">
        <is>
          <t>Weighted average price per share</t>
        </is>
      </c>
      <c r="B5" s="7" t="n">
        <v>1.24</v>
      </c>
      <c r="C5" s="7" t="n">
        <v>1.24</v>
      </c>
    </row>
    <row r="6">
      <c r="A6" s="4" t="inlineStr">
        <is>
          <t>Total cost</t>
        </is>
      </c>
      <c r="B6" s="6" t="n">
        <v>133</v>
      </c>
      <c r="C6" s="6" t="n">
        <v>133</v>
      </c>
    </row>
    <row r="7">
      <c r="A7" s="4" t="inlineStr">
        <is>
          <t>Excise tax</t>
        </is>
      </c>
      <c r="B7" s="6" t="n">
        <v>5</v>
      </c>
      <c r="C7" s="6" t="n">
        <v>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ummary of Outstanding Warrants (Details) - Common Stock - $ / shares</t>
        </is>
      </c>
      <c r="B1" s="2" t="inlineStr">
        <is>
          <t>9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Number of Warrants Outstanding, Beginning balance</t>
        </is>
      </c>
      <c r="B4" s="5" t="n">
        <v>23330542</v>
      </c>
      <c r="C4" s="4" t="inlineStr">
        <is>
          <t xml:space="preserve"> </t>
        </is>
      </c>
    </row>
    <row r="5">
      <c r="A5" s="4" t="inlineStr">
        <is>
          <t>Number of Warrants Outstanding, Granted</t>
        </is>
      </c>
      <c r="B5" s="5" t="n">
        <v>344140</v>
      </c>
      <c r="C5" s="4" t="inlineStr">
        <is>
          <t xml:space="preserve"> </t>
        </is>
      </c>
    </row>
    <row r="6">
      <c r="A6" s="4" t="inlineStr">
        <is>
          <t>Number of Warrants Outstanding, Expired</t>
        </is>
      </c>
      <c r="B6" s="5" t="n">
        <v>-117148</v>
      </c>
      <c r="C6" s="4" t="inlineStr">
        <is>
          <t xml:space="preserve"> </t>
        </is>
      </c>
    </row>
    <row r="7">
      <c r="A7" s="4" t="inlineStr">
        <is>
          <t>Number of Warrants Outstanding, Ending balance</t>
        </is>
      </c>
      <c r="B7" s="5" t="n">
        <v>23557534</v>
      </c>
      <c r="C7" s="4" t="inlineStr">
        <is>
          <t xml:space="preserve"> </t>
        </is>
      </c>
    </row>
    <row r="8">
      <c r="A8" s="4" t="inlineStr">
        <is>
          <t>Number of Warrants Exercisable</t>
        </is>
      </c>
      <c r="B8" s="5" t="n">
        <v>818927</v>
      </c>
      <c r="C8" s="4" t="inlineStr">
        <is>
          <t xml:space="preserve"> </t>
        </is>
      </c>
    </row>
    <row r="9">
      <c r="A9" s="4" t="inlineStr">
        <is>
          <t>Number of Warrants Exercisable</t>
        </is>
      </c>
      <c r="B9" s="5" t="n">
        <v>344140</v>
      </c>
      <c r="C9" s="4" t="inlineStr">
        <is>
          <t xml:space="preserve"> </t>
        </is>
      </c>
    </row>
    <row r="10">
      <c r="A10" s="4" t="inlineStr">
        <is>
          <t>Number of Warrants Exercisable</t>
        </is>
      </c>
      <c r="B10" s="5" t="n">
        <v>-117148</v>
      </c>
      <c r="C10" s="4" t="inlineStr">
        <is>
          <t xml:space="preserve"> </t>
        </is>
      </c>
    </row>
    <row r="11">
      <c r="A11" s="4" t="inlineStr">
        <is>
          <t>Number of Warrants Exercisable</t>
        </is>
      </c>
      <c r="B11" s="5" t="n">
        <v>1045919</v>
      </c>
      <c r="C11" s="4" t="inlineStr">
        <is>
          <t xml:space="preserve"> </t>
        </is>
      </c>
    </row>
    <row r="12">
      <c r="A12" s="4" t="inlineStr">
        <is>
          <t>Weighted Average Exercise Price</t>
        </is>
      </c>
      <c r="B12" s="7" t="n">
        <v>4.56</v>
      </c>
      <c r="C12" s="4" t="inlineStr">
        <is>
          <t xml:space="preserve"> </t>
        </is>
      </c>
    </row>
    <row r="13">
      <c r="A13" s="4" t="inlineStr">
        <is>
          <t>Weighted Average Exercise Price</t>
        </is>
      </c>
      <c r="B13" s="8" t="n">
        <v>2.17</v>
      </c>
      <c r="C13" s="4" t="inlineStr">
        <is>
          <t xml:space="preserve"> </t>
        </is>
      </c>
    </row>
    <row r="14">
      <c r="A14" s="4" t="inlineStr">
        <is>
          <t>Weighted Average Exercise Price</t>
        </is>
      </c>
      <c r="B14" s="5" t="n">
        <v>7</v>
      </c>
      <c r="C14" s="4" t="inlineStr">
        <is>
          <t xml:space="preserve"> </t>
        </is>
      </c>
    </row>
    <row r="15">
      <c r="A15" s="4" t="inlineStr">
        <is>
          <t>Weighted Average Exercise Price</t>
        </is>
      </c>
      <c r="B15" s="7" t="n">
        <v>4.41</v>
      </c>
      <c r="C15" s="4" t="inlineStr">
        <is>
          <t xml:space="preserve"> </t>
        </is>
      </c>
    </row>
    <row r="16">
      <c r="A16" s="4" t="inlineStr">
        <is>
          <t>Weighted Average Remaining Life (years), Granted</t>
        </is>
      </c>
      <c r="B16" s="4" t="inlineStr">
        <is>
          <t>2 years 9 months</t>
        </is>
      </c>
      <c r="C16" s="4" t="inlineStr">
        <is>
          <t xml:space="preserve"> </t>
        </is>
      </c>
    </row>
    <row r="17">
      <c r="A17" s="4" t="inlineStr">
        <is>
          <t>Weighted Average Remaining Life (years)</t>
        </is>
      </c>
      <c r="B17" s="4" t="inlineStr">
        <is>
          <t>7 years 11 months 15 days</t>
        </is>
      </c>
      <c r="C17" s="4" t="inlineStr">
        <is>
          <t>8 years 8 months 26 days</t>
        </is>
      </c>
    </row>
    <row r="18">
      <c r="A18" s="4" t="inlineStr">
        <is>
          <t>Gage Growth Corp</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Warrants Outstanding, Beginning balance</t>
        </is>
      </c>
      <c r="B20" s="5" t="n">
        <v>3590334</v>
      </c>
      <c r="C20" s="4" t="inlineStr">
        <is>
          <t xml:space="preserve"> </t>
        </is>
      </c>
    </row>
    <row r="21">
      <c r="A21" s="4" t="inlineStr">
        <is>
          <t>Number of Warrants Outstanding, Ending balance</t>
        </is>
      </c>
      <c r="B21" s="5" t="n">
        <v>3590334</v>
      </c>
      <c r="C21" s="4" t="inlineStr">
        <is>
          <t xml:space="preserve"> </t>
        </is>
      </c>
    </row>
    <row r="22">
      <c r="A22" s="4" t="inlineStr">
        <is>
          <t>Weighted Average Exercise Price</t>
        </is>
      </c>
      <c r="B22" s="7" t="n">
        <v>1.95</v>
      </c>
      <c r="C22" s="4" t="inlineStr">
        <is>
          <t xml:space="preserve"> </t>
        </is>
      </c>
    </row>
    <row r="23">
      <c r="A23" s="4" t="inlineStr">
        <is>
          <t>Weighted Average Exercise Price</t>
        </is>
      </c>
      <c r="B23" s="7" t="n">
        <v>1.95</v>
      </c>
      <c r="C23" s="4" t="inlineStr">
        <is>
          <t xml:space="preserve"> </t>
        </is>
      </c>
    </row>
    <row r="24">
      <c r="A24" s="4" t="inlineStr">
        <is>
          <t>Weighted Average Remaining Life (years)</t>
        </is>
      </c>
      <c r="B24" s="4" t="inlineStr">
        <is>
          <t>8 months 23 days</t>
        </is>
      </c>
      <c r="C24" s="4" t="inlineStr">
        <is>
          <t>1 year 5 months 23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Total Share-Based Payments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4275</v>
      </c>
      <c r="C4" s="6" t="n">
        <v>1775</v>
      </c>
      <c r="D4" s="6" t="n">
        <v>7720</v>
      </c>
      <c r="E4" s="6" t="n">
        <v>546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3553</v>
      </c>
      <c r="C7" s="5" t="n">
        <v>845</v>
      </c>
      <c r="D7" s="5" t="n">
        <v>5640</v>
      </c>
      <c r="E7" s="5" t="n">
        <v>3542</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722</v>
      </c>
      <c r="C10" s="6" t="n">
        <v>930</v>
      </c>
      <c r="D10" s="6" t="n">
        <v>2080</v>
      </c>
      <c r="E10" s="6" t="n">
        <v>19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at beginning of period</t>
        </is>
      </c>
      <c r="B4" s="5" t="n">
        <v>16278380</v>
      </c>
      <c r="C4" s="4" t="inlineStr">
        <is>
          <t xml:space="preserve"> </t>
        </is>
      </c>
    </row>
    <row r="5">
      <c r="A5" s="4" t="inlineStr">
        <is>
          <t>Number of Stock Options, Granted</t>
        </is>
      </c>
      <c r="B5" s="5" t="n">
        <v>2375000</v>
      </c>
      <c r="C5" s="4" t="inlineStr">
        <is>
          <t xml:space="preserve"> </t>
        </is>
      </c>
    </row>
    <row r="6">
      <c r="A6" s="4" t="inlineStr">
        <is>
          <t>Number of Stock Options, Exercised</t>
        </is>
      </c>
      <c r="B6" s="5" t="n">
        <v>-30625</v>
      </c>
      <c r="C6" s="4" t="inlineStr">
        <is>
          <t xml:space="preserve"> </t>
        </is>
      </c>
    </row>
    <row r="7">
      <c r="A7" s="4" t="inlineStr">
        <is>
          <t>Number of Stock Options, Forfeited</t>
        </is>
      </c>
      <c r="B7" s="5" t="n">
        <v>-522626</v>
      </c>
      <c r="C7" s="4" t="inlineStr">
        <is>
          <t xml:space="preserve"> </t>
        </is>
      </c>
    </row>
    <row r="8">
      <c r="A8" s="4" t="inlineStr">
        <is>
          <t>Number of Stock Options, Expired</t>
        </is>
      </c>
      <c r="B8" s="5" t="n">
        <v>-1672533</v>
      </c>
      <c r="C8" s="4" t="inlineStr">
        <is>
          <t xml:space="preserve"> </t>
        </is>
      </c>
    </row>
    <row r="9">
      <c r="A9" s="4" t="inlineStr">
        <is>
          <t>Number of Stock Options, Outstanding at end of period</t>
        </is>
      </c>
      <c r="B9" s="5" t="n">
        <v>16427596</v>
      </c>
      <c r="C9" s="5" t="n">
        <v>16278380</v>
      </c>
    </row>
    <row r="10">
      <c r="A10" s="4" t="inlineStr">
        <is>
          <t>Number of Stock Options, Exercisable at June 30, 2024</t>
        </is>
      </c>
      <c r="B10" s="5" t="n">
        <v>11909430</v>
      </c>
      <c r="C10" s="4" t="inlineStr">
        <is>
          <t xml:space="preserve"> </t>
        </is>
      </c>
    </row>
    <row r="11">
      <c r="A11" s="4" t="inlineStr">
        <is>
          <t>Weighted average remaining contractual life (in years), Outstanding</t>
        </is>
      </c>
      <c r="B11" s="4" t="inlineStr">
        <is>
          <t>5 years 11 months 23 days</t>
        </is>
      </c>
      <c r="C11" s="4" t="inlineStr">
        <is>
          <t>4 years 8 months 26 days</t>
        </is>
      </c>
    </row>
    <row r="12">
      <c r="A12" s="4" t="inlineStr">
        <is>
          <t>Weighted average remaining contractual life (in years), Exercisable</t>
        </is>
      </c>
      <c r="B12" s="4" t="inlineStr">
        <is>
          <t>5 years 7 days</t>
        </is>
      </c>
      <c r="C12" s="4" t="inlineStr">
        <is>
          <t xml:space="preserve"> </t>
        </is>
      </c>
    </row>
    <row r="13">
      <c r="A13" s="4" t="inlineStr">
        <is>
          <t>Weighted Average Exercise Price (per share), Outstanding at beginning of period</t>
        </is>
      </c>
      <c r="B13" s="7" t="n">
        <v>3.35</v>
      </c>
      <c r="C13" s="4" t="inlineStr">
        <is>
          <t xml:space="preserve"> </t>
        </is>
      </c>
    </row>
    <row r="14">
      <c r="A14" s="4" t="inlineStr">
        <is>
          <t>Weighted Average Exercise Price (per share), Granted</t>
        </is>
      </c>
      <c r="B14" s="12" t="n">
        <v>2.3</v>
      </c>
      <c r="C14" s="4" t="inlineStr">
        <is>
          <t xml:space="preserve"> </t>
        </is>
      </c>
    </row>
    <row r="15">
      <c r="A15" s="4" t="inlineStr">
        <is>
          <t>Weighted Average Exercise Price (per share), Exercised</t>
        </is>
      </c>
      <c r="B15" s="8" t="n">
        <v>1.55</v>
      </c>
      <c r="C15" s="4" t="inlineStr">
        <is>
          <t xml:space="preserve"> </t>
        </is>
      </c>
    </row>
    <row r="16">
      <c r="A16" s="4" t="inlineStr">
        <is>
          <t>Weighted Average Exercise Price (per share), Forfeited</t>
        </is>
      </c>
      <c r="B16" s="8" t="n">
        <v>2.45</v>
      </c>
      <c r="C16" s="4" t="inlineStr">
        <is>
          <t xml:space="preserve"> </t>
        </is>
      </c>
    </row>
    <row r="17">
      <c r="A17" s="4" t="inlineStr">
        <is>
          <t>Weighted Average Exercise Price (per share), Expired</t>
        </is>
      </c>
      <c r="B17" s="8" t="n">
        <v>3.33</v>
      </c>
      <c r="C17" s="4" t="inlineStr">
        <is>
          <t xml:space="preserve"> </t>
        </is>
      </c>
    </row>
    <row r="18">
      <c r="A18" s="4" t="inlineStr">
        <is>
          <t>Weighted Average Exercise Price (per share), Outstanding at end of period</t>
        </is>
      </c>
      <c r="B18" s="8" t="n">
        <v>3.28</v>
      </c>
      <c r="C18" s="7" t="n">
        <v>3.35</v>
      </c>
    </row>
    <row r="19">
      <c r="A19" s="4" t="inlineStr">
        <is>
          <t>Weighted Average Exercise Price (per share), Exercisable at June 30, 2024</t>
        </is>
      </c>
      <c r="B19" s="7" t="n">
        <v>3.55</v>
      </c>
      <c r="C19" s="4" t="inlineStr">
        <is>
          <t xml:space="preserve"> </t>
        </is>
      </c>
    </row>
    <row r="20">
      <c r="A20" s="4" t="inlineStr">
        <is>
          <t>Aggregate intrinsic value, Outstanding at beginning of period</t>
        </is>
      </c>
      <c r="B20" s="6" t="n">
        <v>658</v>
      </c>
      <c r="C20" s="4" t="inlineStr">
        <is>
          <t xml:space="preserve"> </t>
        </is>
      </c>
    </row>
    <row r="21">
      <c r="A21" s="4" t="inlineStr">
        <is>
          <t>Aggregate intrinsic value, Outstanding at end of period</t>
        </is>
      </c>
      <c r="B21" s="5" t="n">
        <v>141</v>
      </c>
      <c r="C21" s="6" t="n">
        <v>658</v>
      </c>
    </row>
    <row r="22">
      <c r="A22" s="4" t="inlineStr">
        <is>
          <t>Aggregate intrinsic value, Exercisable at June 30, 2024</t>
        </is>
      </c>
      <c r="B22" s="6" t="n">
        <v>130</v>
      </c>
      <c r="C2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tock Options Exercis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ercised</t>
        </is>
      </c>
      <c r="B4" s="6" t="n">
        <v>1</v>
      </c>
      <c r="C4" s="6" t="n">
        <v>7</v>
      </c>
      <c r="D4" s="6" t="n">
        <v>6</v>
      </c>
      <c r="E4" s="6" t="n">
        <v>55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Plans - Summary of Weighted-average Assumptions used to Estimate Fair Value of Various Stock Options Granted (Details) - $ / shares</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9" t="n">
        <v>0.7754</v>
      </c>
      <c r="C4" s="9" t="n">
        <v>0.7779</v>
      </c>
    </row>
    <row r="5">
      <c r="A5" s="4" t="inlineStr">
        <is>
          <t>Volatility maximum</t>
        </is>
      </c>
      <c r="B5" s="9" t="n">
        <v>0.7831</v>
      </c>
      <c r="C5" s="9" t="n">
        <v>0.8016</v>
      </c>
    </row>
    <row r="6">
      <c r="A6" s="4" t="inlineStr">
        <is>
          <t>Risk-free interest rate minimum</t>
        </is>
      </c>
      <c r="B6" s="9" t="n">
        <v>0.0318</v>
      </c>
      <c r="C6" s="9" t="n">
        <v>0.0285</v>
      </c>
    </row>
    <row r="7">
      <c r="A7" s="4" t="inlineStr">
        <is>
          <t>Risk-free interest rate maximum</t>
        </is>
      </c>
      <c r="B7" s="9" t="n">
        <v>0.0445</v>
      </c>
      <c r="C7" s="9" t="n">
        <v>0.0426</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ommon Stock Price of TerrAscend Corp.</t>
        </is>
      </c>
      <c r="B11" s="7" t="n">
        <v>1.18</v>
      </c>
      <c r="C11" s="7" t="n">
        <v>1.25</v>
      </c>
    </row>
    <row r="12">
      <c r="A12" s="4" t="inlineStr">
        <is>
          <t>Expected life (years)</t>
        </is>
      </c>
      <c r="B12" s="4" t="inlineStr">
        <is>
          <t>4 years 3 days</t>
        </is>
      </c>
      <c r="C12" s="4" t="inlineStr">
        <is>
          <t>9 years 9 months 10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Price of TerrAscend Corp.</t>
        </is>
      </c>
      <c r="B15" s="7" t="n">
        <v>2.14</v>
      </c>
      <c r="C15" s="7" t="n">
        <v>2.05</v>
      </c>
    </row>
    <row r="16">
      <c r="A16" s="4" t="inlineStr">
        <is>
          <t>Expected life (years)</t>
        </is>
      </c>
      <c r="B16" s="4" t="inlineStr">
        <is>
          <t>10 years 3 days</t>
        </is>
      </c>
      <c r="C16" s="4" t="inlineStr">
        <is>
          <t>10 years 3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Additional Information (Details) - USD ($) $ in Thousand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Total estimated fair value of stock options vested</t>
        </is>
      </c>
      <c r="B4" s="6" t="n">
        <v>5647</v>
      </c>
      <c r="C4" s="6" t="n">
        <v>4587</v>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 related to unvested options</t>
        </is>
      </c>
      <c r="B7" s="5" t="n">
        <v>6677</v>
      </c>
      <c r="C7" s="4" t="inlineStr">
        <is>
          <t xml:space="preserve"> </t>
        </is>
      </c>
    </row>
    <row r="8">
      <c r="A8" s="4" t="inlineStr">
        <is>
          <t>One time adjustment</t>
        </is>
      </c>
      <c r="B8" s="6" t="n">
        <v>1527</v>
      </c>
      <c r="C8" s="4" t="inlineStr">
        <is>
          <t xml:space="preserve"> </t>
        </is>
      </c>
    </row>
    <row r="9">
      <c r="A9" s="4" t="inlineStr">
        <is>
          <t>Stock Options | 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iration Date of stock option</t>
        </is>
      </c>
      <c r="B11" s="4" t="inlineStr">
        <is>
          <t>10 years</t>
        </is>
      </c>
      <c r="C11" s="4" t="inlineStr">
        <is>
          <t xml:space="preserve"> </t>
        </is>
      </c>
    </row>
    <row r="12">
      <c r="A12" s="4" t="inlineStr">
        <is>
          <t>Stock Options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iration Date of stock option</t>
        </is>
      </c>
      <c r="B14" s="4" t="inlineStr">
        <is>
          <t>5 years</t>
        </is>
      </c>
      <c r="C14" s="4" t="inlineStr">
        <is>
          <t xml:space="preserve"> </t>
        </is>
      </c>
    </row>
    <row r="15">
      <c r="A15" s="4" t="inlineStr">
        <is>
          <t>RSU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Unrecognized compensation cost related to unvested RSUs</t>
        </is>
      </c>
      <c r="B17" s="6" t="n">
        <v>4262</v>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1. Na ture of operations TerrAscend Corp. (the "Issuer") was incorporated under the Business Corporations Act (Ontario) on March 7, 2017 . The Issuer, through its subsidiaries, TerrAscend Growth Corp. (“TerrAscend”) and its subsidiaries (collectively, the Company”), is a leading North American cannabis company. TerrAscend has vertically integrated licensed operations in Pennsylvania, New Jersey, Michigan, Maryland and California. In addition, the Company has retail operations in Ontario, Canada with a majority-owned dispensary in Toronto, Ontario, Canada. In the United States, TerrAscend’s cultivation and manufacturing provide product selection to both the medical and legal adult-use markets. Notwithstanding the fact that various states in the United States have implemented medical marijuana laws or have otherwise legalized the use of cannabis, the use of cannabis remains illegal under U.S. federal law for any purpose, by way of the Controlled Substances Act of 1970. The Company operates under one operating segment, which is the cultivation, production and sale of cannabis products. The Company owns a portfolio of operating businesses, including: • TerrAscend New Jersey (“TerrAscend NJ”), a majority owned operation with three dispensaries, and a cultivation/processing facility; • TerrAscend Maryland (“TerrAscend MD”), a wholly-owned operation with four dispensaries, and a cultivation/processing facility; • TerrAscend Pennsylvania (“TerrAscend PA”), a wholly-owned operation with six dispensaries, and a cultivation/processing facility; • TerrAscend Michigan (“TerrAscend MI”), a wholly-owned operation with twenty dispensaries, and three cultivation and processing facilities; • TerrAscend California (“TerrAscend CA”), a wholly-owned operation with four dispensaries, and a cultivation facility; and • TerrAscend Canada Inc. (“TerrAscend Canada”), a cannabis retailer in Ontario, Canada with a majority-owned dispensary in Toronto, Ontario, Canada ("Cookies Canada"). The common shares in the capital of the Company ("Common Shares") commenced trading on the Canadian Securities Exchange ("CSE") on May 3, 2017 under the ticker symbol "TER" and continued trading on the CSE until the listing of the Common Shares on the Toronto Stock Exchange (the "TSX"). Effective July 4, 2023, the Common Shares commenced trading on the TSX under the ticker symbol "TSND". The Common Shares commenced trading on OTCQX on October 22, 2018 under the ticker symbol "TRSSF", which was subsequently changed to "TSNDF", effective July 6, 2023. The Company’s registered office is located at 77 City Centre Drive, Suite 501, Mississauga, Ontario, L5B 1M5, Canad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Summary of Activities for Unvested RSUs (Details)</t>
        </is>
      </c>
      <c r="B1" s="2" t="inlineStr">
        <is>
          <t>9 Months Ended</t>
        </is>
      </c>
    </row>
    <row r="2">
      <c r="B2" s="2" t="inlineStr">
        <is>
          <t>Sep. 30, 2024 shares</t>
        </is>
      </c>
    </row>
    <row r="3">
      <c r="A3" s="3" t="inlineStr">
        <is>
          <t>Share-Based Payment Arrangement [Abstract]</t>
        </is>
      </c>
      <c r="B3" s="4" t="inlineStr">
        <is>
          <t xml:space="preserve"> </t>
        </is>
      </c>
    </row>
    <row r="4">
      <c r="A4" s="4" t="inlineStr">
        <is>
          <t>Number of RSUs, Outstanding at beginning of period</t>
        </is>
      </c>
      <c r="B4" s="5" t="n">
        <v>1078584</v>
      </c>
    </row>
    <row r="5">
      <c r="A5" s="4" t="inlineStr">
        <is>
          <t>Number of RSUs, Granted</t>
        </is>
      </c>
      <c r="B5" s="5" t="n">
        <v>2449011</v>
      </c>
    </row>
    <row r="6">
      <c r="A6" s="4" t="inlineStr">
        <is>
          <t>Number of RSUs, Vested</t>
        </is>
      </c>
      <c r="B6" s="5" t="n">
        <v>-342510</v>
      </c>
    </row>
    <row r="7">
      <c r="A7" s="4" t="inlineStr">
        <is>
          <t>Number of RSUs, Forfeited</t>
        </is>
      </c>
      <c r="B7" s="5" t="n">
        <v>-155617</v>
      </c>
    </row>
    <row r="8">
      <c r="A8" s="4" t="inlineStr">
        <is>
          <t>Number of RSUs, Outstanding at end of period</t>
        </is>
      </c>
      <c r="B8" s="5" t="n">
        <v>302946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n-controlling interest - Additional Information (Details) - USD ($) $ in Thousands</t>
        </is>
      </c>
      <c r="C1" s="2" t="inlineStr">
        <is>
          <t>3 Months Ended</t>
        </is>
      </c>
    </row>
    <row r="2">
      <c r="B2" s="2" t="inlineStr">
        <is>
          <t>Jan. 19, 2024</t>
        </is>
      </c>
      <c r="C2" s="2" t="inlineStr">
        <is>
          <t>Mar. 31, 2024</t>
        </is>
      </c>
      <c r="D2" s="2" t="inlineStr">
        <is>
          <t>Jun. 30, 2023</t>
        </is>
      </c>
      <c r="E2" s="2" t="inlineStr">
        <is>
          <t>Sep. 30,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 Decrease from Redemptions or Purchase of Interests</t>
        </is>
      </c>
      <c r="B4" s="4" t="inlineStr">
        <is>
          <t xml:space="preserve"> </t>
        </is>
      </c>
      <c r="C4" s="6" t="n">
        <v>-4674</v>
      </c>
      <c r="D4" s="6" t="n">
        <v>7500</v>
      </c>
      <c r="E4" s="4" t="inlineStr">
        <is>
          <t xml:space="preserve"> </t>
        </is>
      </c>
    </row>
    <row r="5">
      <c r="A5" s="4" t="inlineStr">
        <is>
          <t>California</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Noncontrolling Interest, Decrease from Redemptions or Purchase of Interests</t>
        </is>
      </c>
      <c r="B7" s="6" t="n">
        <v>1374</v>
      </c>
      <c r="C7" s="4" t="inlineStr">
        <is>
          <t xml:space="preserve"> </t>
        </is>
      </c>
      <c r="D7" s="4" t="inlineStr">
        <is>
          <t xml:space="preserve"> </t>
        </is>
      </c>
      <c r="E7" s="4" t="inlineStr">
        <is>
          <t xml:space="preserve"> </t>
        </is>
      </c>
    </row>
    <row r="8">
      <c r="A8" s="4" t="inlineStr">
        <is>
          <t>TerrAscend Growth</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Ownership interest</t>
        </is>
      </c>
      <c r="B10" s="4" t="inlineStr">
        <is>
          <t xml:space="preserve"> </t>
        </is>
      </c>
      <c r="C10" s="4" t="inlineStr">
        <is>
          <t xml:space="preserve"> </t>
        </is>
      </c>
      <c r="D10" s="4" t="inlineStr">
        <is>
          <t xml:space="preserve"> </t>
        </is>
      </c>
      <c r="E10" s="9" t="n">
        <v>0.125</v>
      </c>
    </row>
    <row r="11">
      <c r="A11" s="4" t="inlineStr">
        <is>
          <t>State Flower and three Apothecarium | California</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Acquisition of the remaining equity</t>
        </is>
      </c>
      <c r="B13" s="9" t="n">
        <v>0.501</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ncontrolling Interest - Schedule of Ownership in Minority Interest (Details) - USD ($) $ in Thousands</t>
        </is>
      </c>
      <c r="B1" s="2" t="inlineStr">
        <is>
          <t>3 Months Ended</t>
        </is>
      </c>
      <c r="D1" s="2" t="inlineStr">
        <is>
          <t>9 Months Ended</t>
        </is>
      </c>
      <c r="E1" s="2" t="inlineStr">
        <is>
          <t>12 Months Ended</t>
        </is>
      </c>
    </row>
    <row r="2">
      <c r="B2" s="2" t="inlineStr">
        <is>
          <t>Mar. 31, 2024</t>
        </is>
      </c>
      <c r="C2" s="2" t="inlineStr">
        <is>
          <t>Jun. 30, 2023</t>
        </is>
      </c>
      <c r="D2" s="2" t="inlineStr">
        <is>
          <t>Sep. 30, 2024</t>
        </is>
      </c>
      <c r="E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Opening carrying amount balance</t>
        </is>
      </c>
      <c r="B4" s="6" t="n">
        <v>-1756</v>
      </c>
      <c r="C4" s="4" t="inlineStr">
        <is>
          <t xml:space="preserve"> </t>
        </is>
      </c>
      <c r="D4" s="6" t="n">
        <v>-1756</v>
      </c>
      <c r="E4" s="6" t="n">
        <v>2374</v>
      </c>
    </row>
    <row r="5">
      <c r="A5" s="4" t="inlineStr">
        <is>
          <t>Capital contributions received</t>
        </is>
      </c>
      <c r="B5" s="4" t="inlineStr">
        <is>
          <t xml:space="preserve"> </t>
        </is>
      </c>
      <c r="C5" s="4" t="inlineStr">
        <is>
          <t xml:space="preserve"> </t>
        </is>
      </c>
      <c r="D5" s="5" t="n">
        <v>-4433</v>
      </c>
      <c r="E5" s="5" t="n">
        <v>-11622</v>
      </c>
    </row>
    <row r="6">
      <c r="A6" s="4" t="inlineStr">
        <is>
          <t>Acquisition of non-controlling interest</t>
        </is>
      </c>
      <c r="B6" s="6" t="n">
        <v>4674</v>
      </c>
      <c r="C6" s="6" t="n">
        <v>-7500</v>
      </c>
      <c r="D6" s="4" t="inlineStr">
        <is>
          <t xml:space="preserve"> </t>
        </is>
      </c>
      <c r="E6" s="4" t="inlineStr">
        <is>
          <t xml:space="preserve"> </t>
        </is>
      </c>
    </row>
    <row r="7">
      <c r="A7" s="4" t="inlineStr">
        <is>
          <t>Net income attributable to non-controlling interest</t>
        </is>
      </c>
      <c r="B7" s="4" t="inlineStr">
        <is>
          <t xml:space="preserve"> </t>
        </is>
      </c>
      <c r="C7" s="4" t="inlineStr">
        <is>
          <t xml:space="preserve"> </t>
        </is>
      </c>
      <c r="D7" s="5" t="n">
        <v>5876</v>
      </c>
      <c r="E7" s="5" t="n">
        <v>8815</v>
      </c>
    </row>
    <row r="8">
      <c r="A8" s="4" t="inlineStr">
        <is>
          <t>Ending carrying amount balance</t>
        </is>
      </c>
      <c r="B8" s="4" t="inlineStr">
        <is>
          <t xml:space="preserve"> </t>
        </is>
      </c>
      <c r="C8" s="4" t="inlineStr">
        <is>
          <t xml:space="preserve"> </t>
        </is>
      </c>
      <c r="D8" s="5" t="n">
        <v>1061</v>
      </c>
      <c r="E8" s="5" t="n">
        <v>-1756</v>
      </c>
    </row>
    <row r="9">
      <c r="A9" s="4" t="inlineStr">
        <is>
          <t>IHC Real Estate | Pennsylvania</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Acquisition of non-controlling interest</t>
        </is>
      </c>
      <c r="B11" s="4" t="inlineStr">
        <is>
          <t xml:space="preserve"> </t>
        </is>
      </c>
      <c r="C11" s="4" t="inlineStr">
        <is>
          <t xml:space="preserve"> </t>
        </is>
      </c>
      <c r="D11" s="6" t="n">
        <v>1374</v>
      </c>
      <c r="E11" s="6" t="n">
        <v>-13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Oct. 15, 2024</t>
        </is>
      </c>
      <c r="H2" s="2" t="inlineStr">
        <is>
          <t>Oct. 01,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204.00%)</t>
        </is>
      </c>
      <c r="C4" s="4" t="inlineStr">
        <is>
          <t>(265.00%)</t>
        </is>
      </c>
      <c r="D4" s="4" t="inlineStr">
        <is>
          <t>(450.00%)</t>
        </is>
      </c>
      <c r="E4" s="4" t="inlineStr">
        <is>
          <t>(418.00%)</t>
        </is>
      </c>
      <c r="F4" s="4" t="inlineStr">
        <is>
          <t xml:space="preserve"> </t>
        </is>
      </c>
      <c r="G4" s="4" t="inlineStr">
        <is>
          <t xml:space="preserve"> </t>
        </is>
      </c>
      <c r="H4" s="4" t="inlineStr">
        <is>
          <t xml:space="preserve"> </t>
        </is>
      </c>
    </row>
    <row r="5">
      <c r="A5" s="4" t="inlineStr">
        <is>
          <t>Unrecognized tax benefits</t>
        </is>
      </c>
      <c r="B5" s="6" t="n">
        <v>139609</v>
      </c>
      <c r="C5" s="4" t="inlineStr">
        <is>
          <t xml:space="preserve"> </t>
        </is>
      </c>
      <c r="D5" s="6" t="n">
        <v>139609</v>
      </c>
      <c r="E5" s="4" t="inlineStr">
        <is>
          <t xml:space="preserve"> </t>
        </is>
      </c>
      <c r="F5" s="6" t="n">
        <v>84485</v>
      </c>
      <c r="G5" s="4" t="inlineStr">
        <is>
          <t xml:space="preserve"> </t>
        </is>
      </c>
      <c r="H5" s="4" t="inlineStr">
        <is>
          <t xml:space="preserve"> </t>
        </is>
      </c>
    </row>
    <row r="6">
      <c r="A6" s="4" t="inlineStr">
        <is>
          <t>Unrecognized tax benefits amounts</t>
        </is>
      </c>
      <c r="B6" s="4" t="inlineStr">
        <is>
          <t xml:space="preserve"> </t>
        </is>
      </c>
      <c r="C6" s="4" t="inlineStr">
        <is>
          <t xml:space="preserve"> </t>
        </is>
      </c>
      <c r="D6" s="5" t="n">
        <v>13900</v>
      </c>
      <c r="E6" s="4" t="inlineStr">
        <is>
          <t xml:space="preserve"> </t>
        </is>
      </c>
      <c r="F6" s="5" t="n">
        <v>10459</v>
      </c>
      <c r="G6" s="4" t="inlineStr">
        <is>
          <t xml:space="preserve"> </t>
        </is>
      </c>
      <c r="H6" s="4" t="inlineStr">
        <is>
          <t xml:space="preserve"> </t>
        </is>
      </c>
    </row>
    <row r="7">
      <c r="A7" s="4" t="inlineStr">
        <is>
          <t>Unrecognized tax benefits other long term liabilities</t>
        </is>
      </c>
      <c r="B7" s="4" t="inlineStr">
        <is>
          <t xml:space="preserve"> </t>
        </is>
      </c>
      <c r="C7" s="4" t="inlineStr">
        <is>
          <t xml:space="preserve"> </t>
        </is>
      </c>
      <c r="D7" s="6" t="n">
        <v>1006</v>
      </c>
      <c r="E7" s="4" t="inlineStr">
        <is>
          <t xml:space="preserve"> </t>
        </is>
      </c>
      <c r="F7" s="6" t="n">
        <v>4667</v>
      </c>
      <c r="G7" s="4" t="inlineStr">
        <is>
          <t xml:space="preserve"> </t>
        </is>
      </c>
      <c r="H7" s="4" t="inlineStr">
        <is>
          <t xml:space="preserve"> </t>
        </is>
      </c>
    </row>
    <row r="8">
      <c r="A8" s="4" t="inlineStr">
        <is>
          <t>Uncertain tax positions description</t>
        </is>
      </c>
      <c r="B8" s="4" t="inlineStr">
        <is>
          <t xml:space="preserve"> </t>
        </is>
      </c>
      <c r="C8" s="4" t="inlineStr">
        <is>
          <t xml:space="preserve"> </t>
        </is>
      </c>
      <c r="D8" s="4" t="inlineStr">
        <is>
          <t>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t>
        </is>
      </c>
      <c r="E8" s="4" t="inlineStr">
        <is>
          <t xml:space="preserve"> </t>
        </is>
      </c>
      <c r="F8" s="4" t="inlineStr">
        <is>
          <t xml:space="preserve"> </t>
        </is>
      </c>
      <c r="G8" s="4" t="inlineStr">
        <is>
          <t xml:space="preserve"> </t>
        </is>
      </c>
      <c r="H8" s="4" t="inlineStr">
        <is>
          <t xml:space="preserve"> </t>
        </is>
      </c>
    </row>
    <row r="9">
      <c r="A9" s="4" t="inlineStr">
        <is>
          <t>Federal tax return refund</t>
        </is>
      </c>
      <c r="B9" s="4" t="inlineStr">
        <is>
          <t xml:space="preserve"> </t>
        </is>
      </c>
      <c r="C9" s="4" t="inlineStr">
        <is>
          <t xml:space="preserve"> </t>
        </is>
      </c>
      <c r="D9" s="6" t="n">
        <v>8699</v>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6" t="n">
        <v>8361</v>
      </c>
      <c r="H12" s="6" t="n">
        <v>8361</v>
      </c>
    </row>
    <row r="13">
      <c r="A13" s="4" t="inlineStr">
        <is>
          <t>Internal Revenue Serv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ederal tax return refund</t>
        </is>
      </c>
      <c r="B15" s="4" t="inlineStr">
        <is>
          <t xml:space="preserve"> </t>
        </is>
      </c>
      <c r="C15" s="4" t="inlineStr">
        <is>
          <t xml:space="preserve"> </t>
        </is>
      </c>
      <c r="D15" s="6" t="n">
        <v>14940</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Reconciliation of Unrecognized Tax Benefits (Details) $ in Thousands</t>
        </is>
      </c>
      <c r="B1" s="2" t="inlineStr">
        <is>
          <t>9 Months Ended</t>
        </is>
      </c>
    </row>
    <row r="2">
      <c r="B2" s="2" t="inlineStr">
        <is>
          <t>Sep. 30, 2024 USD ($)</t>
        </is>
      </c>
    </row>
    <row r="3">
      <c r="A3" s="3" t="inlineStr">
        <is>
          <t>Income Tax Disclosure [Abstract]</t>
        </is>
      </c>
      <c r="B3" s="4" t="inlineStr">
        <is>
          <t xml:space="preserve"> </t>
        </is>
      </c>
    </row>
    <row r="4">
      <c r="A4" s="4" t="inlineStr">
        <is>
          <t>Balance, beginning of period</t>
        </is>
      </c>
      <c r="B4" s="6" t="n">
        <v>84485</v>
      </c>
    </row>
    <row r="5">
      <c r="A5" s="4" t="inlineStr">
        <is>
          <t>Increases based on tax positions related to prior years</t>
        </is>
      </c>
      <c r="B5" s="5" t="n">
        <v>31378</v>
      </c>
    </row>
    <row r="6">
      <c r="A6" s="4" t="inlineStr">
        <is>
          <t>Additions based on tax positions related to the current year</t>
        </is>
      </c>
      <c r="B6" s="5" t="n">
        <v>23746</v>
      </c>
    </row>
    <row r="7">
      <c r="A7" s="4" t="inlineStr">
        <is>
          <t>Ending carrying amount</t>
        </is>
      </c>
      <c r="B7" s="6" t="n">
        <v>13960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certain Tax Liabilities, Inclusive of Accruals for Related Penalties and Interest (Details) $ in Thousands</t>
        </is>
      </c>
      <c r="B1" s="2" t="inlineStr">
        <is>
          <t>9 Months Ended</t>
        </is>
      </c>
    </row>
    <row r="2">
      <c r="B2" s="2" t="inlineStr">
        <is>
          <t>Sep. 30, 2024 USD ($)</t>
        </is>
      </c>
    </row>
    <row r="3">
      <c r="A3" s="3" t="inlineStr">
        <is>
          <t>Unrecognized Tax Benefits, Income Tax Penalties and Interest Accrued [Abstract]</t>
        </is>
      </c>
      <c r="B3" s="4" t="inlineStr">
        <is>
          <t xml:space="preserve"> </t>
        </is>
      </c>
    </row>
    <row r="4">
      <c r="A4" s="4" t="inlineStr">
        <is>
          <t>Balance, beginning of period</t>
        </is>
      </c>
      <c r="B4" s="6" t="n">
        <v>77084</v>
      </c>
    </row>
    <row r="5">
      <c r="A5" s="4" t="inlineStr">
        <is>
          <t>Increases based on tax positions related to prior years</t>
        </is>
      </c>
      <c r="B5" s="5" t="n">
        <v>12633</v>
      </c>
    </row>
    <row r="6">
      <c r="A6" s="4" t="inlineStr">
        <is>
          <t>Additions based on tax positions related to the current year</t>
        </is>
      </c>
      <c r="B6" s="5" t="n">
        <v>20305</v>
      </c>
    </row>
    <row r="7">
      <c r="A7" s="4" t="inlineStr">
        <is>
          <t>Additions based on refunds received related to prior years</t>
        </is>
      </c>
      <c r="B7" s="5" t="n">
        <v>8371</v>
      </c>
    </row>
    <row r="8">
      <c r="A8" s="4" t="inlineStr">
        <is>
          <t>Reclass of tax payments on deposit</t>
        </is>
      </c>
      <c r="B8" s="5" t="n">
        <v>-2068</v>
      </c>
    </row>
    <row r="9">
      <c r="A9" s="4" t="inlineStr">
        <is>
          <t>Ending carrying amount</t>
        </is>
      </c>
      <c r="B9" s="6" t="n">
        <v>1163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lated Parties - Additional Information (Details) $ in Thousands</t>
        </is>
      </c>
      <c r="B1" s="2" t="inlineStr">
        <is>
          <t>Sep. 30, 2024 USD ($)</t>
        </is>
      </c>
    </row>
    <row r="2">
      <c r="A2" s="4" t="inlineStr">
        <is>
          <t>Related Party</t>
        </is>
      </c>
      <c r="B2" s="4" t="inlineStr">
        <is>
          <t xml:space="preserve"> </t>
        </is>
      </c>
    </row>
    <row r="3">
      <c r="A3" s="3" t="inlineStr">
        <is>
          <t>Related Party Transaction [Line Items]</t>
        </is>
      </c>
      <c r="B3" s="4" t="inlineStr">
        <is>
          <t xml:space="preserve"> </t>
        </is>
      </c>
    </row>
    <row r="4">
      <c r="A4" s="4" t="inlineStr">
        <is>
          <t>Loan principal balance</t>
        </is>
      </c>
      <c r="B4" s="6" t="n">
        <v>55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ummary of 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eneral And Administrative Expense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4275</v>
      </c>
      <c r="C4" s="6" t="n">
        <v>1775</v>
      </c>
      <c r="D4" s="6" t="n">
        <v>7720</v>
      </c>
      <c r="E4" s="6" t="n">
        <v>5469</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General And Administrative Expense [Line Items]</t>
        </is>
      </c>
      <c r="B6" s="4" t="inlineStr">
        <is>
          <t xml:space="preserve"> </t>
        </is>
      </c>
      <c r="C6" s="4" t="inlineStr">
        <is>
          <t xml:space="preserve"> </t>
        </is>
      </c>
      <c r="D6" s="4" t="inlineStr">
        <is>
          <t xml:space="preserve"> </t>
        </is>
      </c>
      <c r="E6" s="4" t="inlineStr">
        <is>
          <t xml:space="preserve"> </t>
        </is>
      </c>
    </row>
    <row r="7">
      <c r="A7" s="4" t="inlineStr">
        <is>
          <t>Office and general</t>
        </is>
      </c>
      <c r="B7" s="5" t="n">
        <v>3484</v>
      </c>
      <c r="C7" s="5" t="n">
        <v>4785</v>
      </c>
      <c r="D7" s="5" t="n">
        <v>11035</v>
      </c>
      <c r="E7" s="5" t="n">
        <v>12613</v>
      </c>
    </row>
    <row r="8">
      <c r="A8" s="4" t="inlineStr">
        <is>
          <t>Professional fees</t>
        </is>
      </c>
      <c r="B8" s="5" t="n">
        <v>3158</v>
      </c>
      <c r="C8" s="5" t="n">
        <v>1923</v>
      </c>
      <c r="D8" s="5" t="n">
        <v>10059</v>
      </c>
      <c r="E8" s="5" t="n">
        <v>10399</v>
      </c>
    </row>
    <row r="9">
      <c r="A9" s="4" t="inlineStr">
        <is>
          <t>Lease expense</t>
        </is>
      </c>
      <c r="B9" s="5" t="n">
        <v>1933</v>
      </c>
      <c r="C9" s="5" t="n">
        <v>1916</v>
      </c>
      <c r="D9" s="5" t="n">
        <v>5957</v>
      </c>
      <c r="E9" s="5" t="n">
        <v>4454</v>
      </c>
    </row>
    <row r="10">
      <c r="A10" s="4" t="inlineStr">
        <is>
          <t>Facility and maintenance</t>
        </is>
      </c>
      <c r="B10" s="5" t="n">
        <v>1331</v>
      </c>
      <c r="C10" s="5" t="n">
        <v>1125</v>
      </c>
      <c r="D10" s="5" t="n">
        <v>3690</v>
      </c>
      <c r="E10" s="5" t="n">
        <v>3733</v>
      </c>
    </row>
    <row r="11">
      <c r="A11" s="4" t="inlineStr">
        <is>
          <t>Salaries and wages</t>
        </is>
      </c>
      <c r="B11" s="5" t="n">
        <v>15381</v>
      </c>
      <c r="C11" s="5" t="n">
        <v>15716</v>
      </c>
      <c r="D11" s="5" t="n">
        <v>45251</v>
      </c>
      <c r="E11" s="5" t="n">
        <v>43546</v>
      </c>
    </row>
    <row r="12">
      <c r="A12" s="4" t="inlineStr">
        <is>
          <t>Share-based compensation</t>
        </is>
      </c>
      <c r="B12" s="5" t="n">
        <v>4275</v>
      </c>
      <c r="C12" s="5" t="n">
        <v>1775</v>
      </c>
      <c r="D12" s="5" t="n">
        <v>7720</v>
      </c>
      <c r="E12" s="5" t="n">
        <v>5469</v>
      </c>
    </row>
    <row r="13">
      <c r="A13" s="4" t="inlineStr">
        <is>
          <t>Sales and marketing</t>
        </is>
      </c>
      <c r="B13" s="5" t="n">
        <v>1819</v>
      </c>
      <c r="C13" s="5" t="n">
        <v>1909</v>
      </c>
      <c r="D13" s="5" t="n">
        <v>4777</v>
      </c>
      <c r="E13" s="5" t="n">
        <v>7164</v>
      </c>
    </row>
    <row r="14">
      <c r="A14" s="4" t="inlineStr">
        <is>
          <t>Bad debt expense (recovery)</t>
        </is>
      </c>
      <c r="B14" s="5" t="n">
        <v>171</v>
      </c>
      <c r="C14" s="5" t="n">
        <v>150</v>
      </c>
      <c r="D14" s="5" t="n">
        <v>-3998</v>
      </c>
      <c r="E14" s="5" t="n">
        <v>127</v>
      </c>
    </row>
    <row r="15">
      <c r="A15" s="4" t="inlineStr">
        <is>
          <t>Insurance recovery for property and equipment</t>
        </is>
      </c>
      <c r="B15" s="5" t="n">
        <v>0</v>
      </c>
      <c r="C15" s="4" t="inlineStr">
        <is>
          <t xml:space="preserve"> </t>
        </is>
      </c>
      <c r="D15" s="5" t="n">
        <v>-871</v>
      </c>
      <c r="E15" s="4" t="inlineStr">
        <is>
          <t xml:space="preserve"> </t>
        </is>
      </c>
    </row>
    <row r="16">
      <c r="A16" s="4" t="inlineStr">
        <is>
          <t>Total</t>
        </is>
      </c>
      <c r="B16" s="6" t="n">
        <v>31552</v>
      </c>
      <c r="C16" s="6" t="n">
        <v>29299</v>
      </c>
      <c r="D16" s="6" t="n">
        <v>83620</v>
      </c>
      <c r="E16" s="6" t="n">
        <v>8750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et - Summary of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4168</v>
      </c>
      <c r="C4" s="6" t="n">
        <v>89240</v>
      </c>
      <c r="D4" s="6" t="n">
        <v>232324</v>
      </c>
      <c r="E4" s="6" t="n">
        <v>230762</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036</v>
      </c>
      <c r="C7" s="5" t="n">
        <v>66142</v>
      </c>
      <c r="D7" s="5" t="n">
        <v>158134</v>
      </c>
      <c r="E7" s="5" t="n">
        <v>179817</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3132</v>
      </c>
      <c r="C10" s="6" t="n">
        <v>23098</v>
      </c>
      <c r="D10" s="6" t="n">
        <v>74190</v>
      </c>
      <c r="E10" s="6" t="n">
        <v>5094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Net - Additional Information (Details)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customers accounting more than 10% of revenue</t>
        </is>
      </c>
      <c r="B4" s="5" t="n">
        <v>0</v>
      </c>
      <c r="C4" s="5" t="n">
        <v>0</v>
      </c>
      <c r="D4" s="5" t="n">
        <v>0</v>
      </c>
      <c r="E4"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3:16Z</dcterms:created>
  <dcterms:modified xmlns:dcterms="http://purl.org/dc/terms/" xmlns:xsi="http://www.w3.org/2001/XMLSchema-instance" xsi:type="dcterms:W3CDTF">2024-11-06T21:03:16Z</dcterms:modified>
</cp:coreProperties>
</file>